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Segment Information" sheetId="8" state="visible" r:id="rId8"/>
    <sheet xmlns:r="http://schemas.openxmlformats.org/officeDocument/2006/relationships" name="Earnings Per Share" sheetId="9" state="visible" r:id="rId9"/>
    <sheet xmlns:r="http://schemas.openxmlformats.org/officeDocument/2006/relationships" name="Receivables, Net" sheetId="10" state="visible" r:id="rId10"/>
    <sheet xmlns:r="http://schemas.openxmlformats.org/officeDocument/2006/relationships" name="Real Estate Inventories" sheetId="11" state="visible" r:id="rId11"/>
    <sheet xmlns:r="http://schemas.openxmlformats.org/officeDocument/2006/relationships" name="Investments in Unconsolidated E" sheetId="12" state="visible" r:id="rId12"/>
    <sheet xmlns:r="http://schemas.openxmlformats.org/officeDocument/2006/relationships" name="Variable Interest Entities"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Accrued Expenses and Other Liab" sheetId="16" state="visible" r:id="rId16"/>
    <sheet xmlns:r="http://schemas.openxmlformats.org/officeDocument/2006/relationships" name="Senior Notes and Loans Payable" sheetId="17" state="visible" r:id="rId17"/>
    <sheet xmlns:r="http://schemas.openxmlformats.org/officeDocument/2006/relationships" name="Fair Value Disclosure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pplemental Disclosure to Cons" sheetId="23" state="visible" r:id="rId23"/>
    <sheet xmlns:r="http://schemas.openxmlformats.org/officeDocument/2006/relationships" name="Results of Quarterly Operations" sheetId="24" state="visible" r:id="rId24"/>
    <sheet xmlns:r="http://schemas.openxmlformats.org/officeDocument/2006/relationships" name="Organization and Summary of S_2" sheetId="25" state="visible" r:id="rId25"/>
    <sheet xmlns:r="http://schemas.openxmlformats.org/officeDocument/2006/relationships" name="Segment Information (Tables)" sheetId="26" state="visible" r:id="rId26"/>
    <sheet xmlns:r="http://schemas.openxmlformats.org/officeDocument/2006/relationships" name="Earnings Per Share (Tables)" sheetId="27" state="visible" r:id="rId27"/>
    <sheet xmlns:r="http://schemas.openxmlformats.org/officeDocument/2006/relationships" name="Receivables, net (Tables)" sheetId="28" state="visible" r:id="rId28"/>
    <sheet xmlns:r="http://schemas.openxmlformats.org/officeDocument/2006/relationships" name="Real Estate Inventories (Tables" sheetId="29" state="visible" r:id="rId29"/>
    <sheet xmlns:r="http://schemas.openxmlformats.org/officeDocument/2006/relationships" name="Investments in Unconsolidated_2" sheetId="30" state="visible" r:id="rId30"/>
    <sheet xmlns:r="http://schemas.openxmlformats.org/officeDocument/2006/relationships" name="Variable Interest Entities (Tab" sheetId="31" state="visible" r:id="rId31"/>
    <sheet xmlns:r="http://schemas.openxmlformats.org/officeDocument/2006/relationships" name="Goodwill and Other Intangible_2" sheetId="32" state="visible" r:id="rId32"/>
    <sheet xmlns:r="http://schemas.openxmlformats.org/officeDocument/2006/relationships" name="Other Assets (Tables)" sheetId="33" state="visible" r:id="rId33"/>
    <sheet xmlns:r="http://schemas.openxmlformats.org/officeDocument/2006/relationships" name="Accrued Expenses and Other Li_2" sheetId="34" state="visible" r:id="rId34"/>
    <sheet xmlns:r="http://schemas.openxmlformats.org/officeDocument/2006/relationships" name="Senior Notes and Loans Payable " sheetId="35" state="visible" r:id="rId35"/>
    <sheet xmlns:r="http://schemas.openxmlformats.org/officeDocument/2006/relationships" name="Fair Value Disclosures (Tables)" sheetId="36" state="visible" r:id="rId36"/>
    <sheet xmlns:r="http://schemas.openxmlformats.org/officeDocument/2006/relationships" name="Commitments and Contingencies ("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Supplemental Disclosure to Co_2" sheetId="40" state="visible" r:id="rId40"/>
    <sheet xmlns:r="http://schemas.openxmlformats.org/officeDocument/2006/relationships" name="Results of Quarterly Operatio_2" sheetId="41" state="visible" r:id="rId41"/>
    <sheet xmlns:r="http://schemas.openxmlformats.org/officeDocument/2006/relationships" name="Organization and Summary of S_3" sheetId="42" state="visible" r:id="rId42"/>
    <sheet xmlns:r="http://schemas.openxmlformats.org/officeDocument/2006/relationships" name="Segment Information - Additiona" sheetId="43" state="visible" r:id="rId43"/>
    <sheet xmlns:r="http://schemas.openxmlformats.org/officeDocument/2006/relationships" name="Segment Information - Summary o" sheetId="44" state="visible" r:id="rId44"/>
    <sheet xmlns:r="http://schemas.openxmlformats.org/officeDocument/2006/relationships" name="Earnings Per Share - Computatio" sheetId="45" state="visible" r:id="rId45"/>
    <sheet xmlns:r="http://schemas.openxmlformats.org/officeDocument/2006/relationships" name="Receivables, Net - Components o" sheetId="46" state="visible" r:id="rId46"/>
    <sheet xmlns:r="http://schemas.openxmlformats.org/officeDocument/2006/relationships" name="Receivables, Net - Additional I" sheetId="47" state="visible" r:id="rId47"/>
    <sheet xmlns:r="http://schemas.openxmlformats.org/officeDocument/2006/relationships" name="Real Estate Inventories - Summa" sheetId="48" state="visible" r:id="rId48"/>
    <sheet xmlns:r="http://schemas.openxmlformats.org/officeDocument/2006/relationships" name="Real Estate Inventories - Narra" sheetId="49" state="visible" r:id="rId49"/>
    <sheet xmlns:r="http://schemas.openxmlformats.org/officeDocument/2006/relationships" name="Real Estate Inventories - Sum_2" sheetId="50" state="visible" r:id="rId50"/>
    <sheet xmlns:r="http://schemas.openxmlformats.org/officeDocument/2006/relationships" name="Real Estate Inventories - Sched" sheetId="51" state="visible" r:id="rId51"/>
    <sheet xmlns:r="http://schemas.openxmlformats.org/officeDocument/2006/relationships" name="Investments in Unconsolidated_3" sheetId="52" state="visible" r:id="rId52"/>
    <sheet xmlns:r="http://schemas.openxmlformats.org/officeDocument/2006/relationships" name="Investments in Unconsolidated_4" sheetId="53" state="visible" r:id="rId53"/>
    <sheet xmlns:r="http://schemas.openxmlformats.org/officeDocument/2006/relationships" name="Variable Interest Entities - Su" sheetId="54" state="visible" r:id="rId54"/>
    <sheet xmlns:r="http://schemas.openxmlformats.org/officeDocument/2006/relationships" name="Variable Interest Entities - Ad"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Other Assets - Schedule of Othe" sheetId="58" state="visible" r:id="rId58"/>
    <sheet xmlns:r="http://schemas.openxmlformats.org/officeDocument/2006/relationships" name="Other Assets - Additional Infor" sheetId="59" state="visible" r:id="rId59"/>
    <sheet xmlns:r="http://schemas.openxmlformats.org/officeDocument/2006/relationships" name="Accrued Expenses and Other Li_3" sheetId="60" state="visible" r:id="rId60"/>
    <sheet xmlns:r="http://schemas.openxmlformats.org/officeDocument/2006/relationships" name="Accrued Expenses and Other Li_4" sheetId="61" state="visible" r:id="rId61"/>
    <sheet xmlns:r="http://schemas.openxmlformats.org/officeDocument/2006/relationships" name="Senior Notes and Loans Payabl_2" sheetId="62" state="visible" r:id="rId62"/>
    <sheet xmlns:r="http://schemas.openxmlformats.org/officeDocument/2006/relationships" name="Senior Notes and Loans Payabl_3" sheetId="63" state="visible" r:id="rId63"/>
    <sheet xmlns:r="http://schemas.openxmlformats.org/officeDocument/2006/relationships" name="Senior Notes and Loans Payabl_4" sheetId="64" state="visible" r:id="rId64"/>
    <sheet xmlns:r="http://schemas.openxmlformats.org/officeDocument/2006/relationships" name="Fair Value Disclosures - Summar" sheetId="65" state="visible" r:id="rId65"/>
    <sheet xmlns:r="http://schemas.openxmlformats.org/officeDocument/2006/relationships" name="Fair Value Disclosures - Summ_2" sheetId="66" state="visible" r:id="rId66"/>
    <sheet xmlns:r="http://schemas.openxmlformats.org/officeDocument/2006/relationships" name="Fair Value Disclosures - Summ_3"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Stock-Based Compensation - Addi" sheetId="72" state="visible" r:id="rId72"/>
    <sheet xmlns:r="http://schemas.openxmlformats.org/officeDocument/2006/relationships" name="Stock-Based Compensation - Summ" sheetId="73" state="visible" r:id="rId73"/>
    <sheet xmlns:r="http://schemas.openxmlformats.org/officeDocument/2006/relationships" name="Stock-Based Compensation - Su_2" sheetId="74" state="visible" r:id="rId74"/>
    <sheet xmlns:r="http://schemas.openxmlformats.org/officeDocument/2006/relationships" name="Stock-Based Compensation - Su_3" sheetId="75" state="visible" r:id="rId75"/>
    <sheet xmlns:r="http://schemas.openxmlformats.org/officeDocument/2006/relationships" name="Income Taxes - Provision (Benef" sheetId="76" state="visible" r:id="rId76"/>
    <sheet xmlns:r="http://schemas.openxmlformats.org/officeDocument/2006/relationships" name="Income Taxes - Additional Infor" sheetId="77" state="visible" r:id="rId77"/>
    <sheet xmlns:r="http://schemas.openxmlformats.org/officeDocument/2006/relationships" name="Income Taxes - Effective Tax Ra" sheetId="78" state="visible" r:id="rId78"/>
    <sheet xmlns:r="http://schemas.openxmlformats.org/officeDocument/2006/relationships" name="Income Taxes - Components of De" sheetId="79" state="visible" r:id="rId79"/>
    <sheet xmlns:r="http://schemas.openxmlformats.org/officeDocument/2006/relationships" name="Income Taxes - Schedule of Gros" sheetId="80" state="visible" r:id="rId80"/>
    <sheet xmlns:r="http://schemas.openxmlformats.org/officeDocument/2006/relationships" name="Related Party Transactions - Ad" sheetId="81" state="visible" r:id="rId81"/>
    <sheet xmlns:r="http://schemas.openxmlformats.org/officeDocument/2006/relationships" name="Supplemental Disclosure to Co_3" sheetId="82" state="visible" r:id="rId82"/>
    <sheet xmlns:r="http://schemas.openxmlformats.org/officeDocument/2006/relationships" name="Results of Quarterly Operatio_3"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0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5796</t>
        </is>
      </c>
    </row>
    <row r="10">
      <c r="A10" s="4" t="inlineStr">
        <is>
          <t>Entity Registrant Name</t>
        </is>
      </c>
      <c r="B10" s="4" t="inlineStr">
        <is>
          <t>Tri Pointe Homes, Inc.</t>
        </is>
      </c>
    </row>
    <row r="11">
      <c r="A11" s="4" t="inlineStr">
        <is>
          <t>Entity Incorporation, State or Country Code</t>
        </is>
      </c>
      <c r="B11" s="4" t="inlineStr">
        <is>
          <t>DE</t>
        </is>
      </c>
    </row>
    <row r="12">
      <c r="A12" s="4" t="inlineStr">
        <is>
          <t>Entity Tax Identification Number</t>
        </is>
      </c>
      <c r="B12" s="4" t="inlineStr">
        <is>
          <t>61-1763235</t>
        </is>
      </c>
    </row>
    <row r="13">
      <c r="A13" s="4" t="inlineStr">
        <is>
          <t>Entity Address, Address Line One</t>
        </is>
      </c>
      <c r="B13" s="4" t="inlineStr">
        <is>
          <t>940 Southwood Blvd</t>
        </is>
      </c>
    </row>
    <row r="14">
      <c r="A14" s="4" t="inlineStr">
        <is>
          <t>Entity Address, Address Line Two</t>
        </is>
      </c>
      <c r="B14" s="4" t="inlineStr">
        <is>
          <t>Suite 200</t>
        </is>
      </c>
    </row>
    <row r="15">
      <c r="A15" s="4" t="inlineStr">
        <is>
          <t>Entity Address, City or Town</t>
        </is>
      </c>
      <c r="B15" s="4" t="inlineStr">
        <is>
          <t>Incline Village</t>
        </is>
      </c>
    </row>
    <row r="16">
      <c r="A16" s="4" t="inlineStr">
        <is>
          <t>Entity Address, State or Province</t>
        </is>
      </c>
      <c r="B16" s="4" t="inlineStr">
        <is>
          <t>NV</t>
        </is>
      </c>
    </row>
    <row r="17">
      <c r="A17" s="4" t="inlineStr">
        <is>
          <t>Entity Address, Postal Zip Code</t>
        </is>
      </c>
      <c r="B17" s="4" t="inlineStr">
        <is>
          <t>89451</t>
        </is>
      </c>
    </row>
    <row r="18">
      <c r="A18" s="4" t="inlineStr">
        <is>
          <t>City Area Code</t>
        </is>
      </c>
      <c r="B18" s="4" t="inlineStr">
        <is>
          <t>775</t>
        </is>
      </c>
    </row>
    <row r="19">
      <c r="A19" s="4" t="inlineStr">
        <is>
          <t>Local Phone Number</t>
        </is>
      </c>
      <c r="B19" s="4" t="inlineStr">
        <is>
          <t>413-1030</t>
        </is>
      </c>
    </row>
    <row r="20">
      <c r="A20" s="4" t="inlineStr">
        <is>
          <t>Title of 12(b) Security</t>
        </is>
      </c>
      <c r="B20" s="4" t="inlineStr">
        <is>
          <t>Common Stock, par value $0.01 per share</t>
        </is>
      </c>
    </row>
    <row r="21">
      <c r="A21" s="4" t="inlineStr">
        <is>
          <t>Trading Symbol</t>
        </is>
      </c>
      <c r="B21" s="4" t="inlineStr">
        <is>
          <t>TPH</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878986765</v>
      </c>
    </row>
    <row r="33">
      <c r="A33" s="4" t="inlineStr">
        <is>
          <t>Entity Common Stock, Shares Outstanding</t>
        </is>
      </c>
      <c r="C33" s="6" t="n">
        <v>119204606</v>
      </c>
    </row>
    <row r="34">
      <c r="A34" s="4" t="inlineStr">
        <is>
          <t>Documents Incorporated by Reference</t>
        </is>
      </c>
      <c r="B34" s="4" t="inlineStr">
        <is>
          <t>Portions from the registrant’s proxy statement relating to its 2021 annual meeting of stockholders are incorporated by reference into Part III, Items 10, 11, 12, 13 and 14.</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5616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0</t>
        </is>
      </c>
    </row>
    <row r="3">
      <c r="A3" s="3" t="inlineStr">
        <is>
          <t>Receivables [Abstract]</t>
        </is>
      </c>
    </row>
    <row r="4">
      <c r="A4" s="4" t="inlineStr">
        <is>
          <t>Receivables, Net</t>
        </is>
      </c>
      <c r="B4" s="4" t="inlineStr">
        <is>
          <t>Receivables, Net Receivables, net consisted of the following (in thousands): December 31, 2020 December 31, 2019 Escrow proceeds and other accounts receivable, net $ 16,642 $ 29,282 Warranty insurance receivable (Note 13) 46,909 39,994 Total receivables $ 63,551 $ 69,276 Receivables are evaluated for collectability and allowances for potential losses are established or maintained on applicable receivables based on an expected credit loss approach. Receivables were net of allowances for doubtful accounts of $39,000 in 2020 and $426,000 in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Inventories</t>
        </is>
      </c>
      <c r="B1" s="2" t="inlineStr">
        <is>
          <t>12 Months Ended</t>
        </is>
      </c>
    </row>
    <row r="2">
      <c r="B2" s="2" t="inlineStr">
        <is>
          <t>Dec. 31, 2020</t>
        </is>
      </c>
    </row>
    <row r="3">
      <c r="A3" s="3" t="inlineStr">
        <is>
          <t>Inventory Disclosure [Abstract]</t>
        </is>
      </c>
    </row>
    <row r="4">
      <c r="A4" s="4" t="inlineStr">
        <is>
          <t>Real Estate Inventories</t>
        </is>
      </c>
      <c r="B4" s="4" t="inlineStr">
        <is>
          <t>Real Estate Inventories Real estate inventories consisted of the following (in thousands): December 31, 2020 December 31, 2019 Real estate inventories owned: Homes completed or under construction $ 1,006,980 $ 951,974 Land under development 1,328,481 1,641,354 Land held for future development 212,939 122,847 Model homes 241,345 275,204 Total real estate inventories owned 2,789,745 2,991,379 Real estate inventories not owned: Land purchase and land option deposits 120,397 74,057 Total real estate inventories not owned 120,397 74,057 Total real estate inventories $ 2,910,142 $ 3,065,436 Homes completed or under construction is comprised of costs associated with homes in various stages of construction and includes direct construction and related land acquisition and land development costs. Land under development primarily consists of land acquisition and land development costs, which include capitalized interest and real estate taxes, associated with land undergoing improvement activity. Land held for future development principally reflects land acquisition and land development costs related to land where development activity has not yet begun or has been suspended, but is expected to occur in the future . The increase in land held for future development as of December 31, 2020 compared to December 31, 2019 is attributable to two projects located in the Inland Empire in California at our Pardee Homes reporting segment and one project in Northern California at our Tri Pointe Homes reporting segment that were transferred from land under development. Real estate inventories not owned represents deposits related to land purchase and land and lot option agreements as well as consolidated inventory held by variable interest entities. For further details, see Note 7, Variable Interest Entities . Interest incurred, capitalized and expensed were as follows (in thousands): Year Ended December 31, 2020 2019 2018 Interest incurred $ 83,120 $ 89,691 $ 91,631 Interest capitalized (83,120) (89,691) (91,631) Interest expensed $ — $ — $ — Capitalized interest in beginning inventory $ 192,356 $ 184,400 $ 176,348 Interest capitalized as a cost of inventory 83,120 89,691 91,631 Interest previously capitalized as a cost of inventory, included in cost of sales (93,248) (81,735) (83,579) Capitalized interest in ending inventory $ 182,228 $ 192,356 $ 184,400 Interest is capitalized to real estate inventory during development and other qualifying activities. Interest that is capitalized to real estate inventory is included in cost of home sales as related units are delivered. Interest that is expensed as incurred is included in other income, net on the consolidated statements of operations. Real Estate Inventory Impairments and Land Option Abandonments Real estate inventory impairments and land option abandonments consisted of the following (in thousands): Year Ended December 31, 2020 2019 2018 Real estate inventory impairments $ 1,460 $ 10,078 $ — Land and lot option abandonments and pre-acquisition costs 2,544 14,797 5,085 Total $ 4,004 $ 24,875 $ 5,085 During the year ended December 31, 2020, we recorded real estate inventory impairment charges of $1.5 million related to one community with five lots for sale at Winchester Homes. During the year ended December 31, 2019, we recorded real estate inventory impairment charges of $10.1 million, of which $7.0 million related to one held for future development community for Tri Pointe Homes in Sacramento, California, and $3.1 million related to three communities for Trendmaker Homes in Houston, Texas. The discount rates used to calculate fair value were 16% for the Tri Pointe Homes community and 10% to 12% for the three Trendmaker Homes communities. For all real estate inventory impairments we consider both market risk and community specific risk to arrive at a discount rate appropriate for the level of total risk associated with each community. In addition to owning land and residential lots, we also have option agreements to purchase land and lots at a future date. We have option deposits and capitalized pre-acquisition costs associated with the optioned land and lots. When the economics of a project no longer support acquisition of the land or lots under option, we may elect not to move forward with the acquisition. Option deposits and capitalized pre-acquisition costs associated with the assets under option may be forfeited at that time. Real estate inventory impairments and land option abandonments are recorded in cost of home sales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0</t>
        </is>
      </c>
    </row>
    <row r="3">
      <c r="A3" s="3" t="inlineStr">
        <is>
          <t>Equity Method Investments and Joint Ventures [Abstract]</t>
        </is>
      </c>
    </row>
    <row r="4">
      <c r="A4" s="4" t="inlineStr">
        <is>
          <t>Investments in Unconsolidated Entities</t>
        </is>
      </c>
      <c r="B4" s="4" t="inlineStr">
        <is>
          <t xml:space="preserve">Investments in Unconsolidated Entities As of December 31, 2020, we held equity investments in nine active homebuilding partnerships or limited liability companies and one financial services limited liability company. Our participation in these entities may be as a developer, a builder, or an investment partner. Our ownership percentage varies from 7% to 65%, depending on the investment, with no controlling interest held in any of these investments. Unconsolidated Financial Information Aggregated assets, liabilities and operating results of the entities we account for as equity-method investments are provided below. Because our ownership interest in these entities varies, a direct relationship does not exist between the information presented below and the amounts that are reflected on our consolidated balance sheets as our investment in unconsolidated entities or on our consolidated statement of operations as equity in income (loss) of unconsolidated entities. Assets and liabilities of unconsolidated entities (in thousands): December 31, 2020 2019 Assets Cash $ 15,430 $ 8,537 Receivables 3,820 7,393 Real estate inventories 235,437 116,760 Other assets 546 703 Total assets $ 255,233 $ 133,393 Liabilities and equity Accounts payable and other liabilities $ 43,534 $ 11,009 Company’s equity 75,056 11,745 Outside interests’ equity 136,643 110,639 Total liabilities and equity $ 255,233 $ 133,393 Results of operations from unconsolidated entities (in thousands): Year Ended December 31, 2020 2019 2018 Net sales $ 37,366 $ 30,691 $ 28,745 Other operating expense (19,860) (16,981) (17,447) Other income (80) 175 97 Net income $ 17,426 $ 13,885 $ 11,395 Company’s equity in income of unconsolidated entities $ 11,827 $ 9,264 $ 8,1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Variable Interest Entities In the ordinary course of business, we enter into land option agreements in order to procure land and residential lots for future development and the construction of homes. The use of such land option agreements generally allows us to reduce the risks associated with direct land ownership and development, and reduces our capital and financial commitments. Pursuant to these land option agreements, we generally provide a deposit to the seller as consideration for the right to purchase land at different times in the future, usually at predetermined prices. Such deposits are recorded as land purchase and land option deposits under real estate inventories not owned in the accompanying consolidated balance sheets. We analyze each of our land option agreements and other similar contracts under the provisions of ASC 810 to determine whether the land seller is a VIE and, if so, whether we are the primary beneficiary. Although we do not have legal title to the underlying land, if we are determined to be the primary beneficiary of the VIE, we will consolidate the VIE in our financial statements and reflect its assets as real estate inventory not owned included in our real estate inventories, its liabilities as debt (nonrecourse) held by VIEs in accrued expenses and other liabilities and the net equity of the VIE owners as noncontrolling interests on our consolidated balance sheets. In determining whether we are the primary beneficiary, we consider, among other things, whether we have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 Creditors of the entities with which we have land option agreements have no recourse against us. The maximum exposure to loss under our land option agreements is limited to non-refundable option deposits and any capitalized pre-acquisition costs. In some cases, we have also contracted to complete development work at a fixed cost on behalf of the land owner and budget shortfalls and savings will be borne by us. Additionally, we have entered into land banking arrangements which require us to complete development work even if we terminate the option to procure land or lots. The following provides a summary of our interests in land option agreements (in thousands): December 31, 2020 December 31, 2019 Deposits Remaining Consolidated Deposits Remaining Consolidated Consolidated VIEs $ — $ — $ — $ — $ — $ — Unconsolidated VIEs 81,723 599,025 N/A 42,896 440,974 N/A Other land option agreements 38,674 336,326 N/A 31,161 358,345 N/A Total $ 120,397 $ 935,351 $ — $ 74,057 $ 799,319 $ — Unconsolidated VIEs represent land option agreements that were not consolidated because we were not the primary beneficiary. Other land option agreements were not considered VIEs. In addition to the deposits presented in the table above, our exposure to loss related to our land option contracts consisted of capitalized pre-acquisition costs of $9.5 million and $6.0 million as of December 31, 2020 and 2019, respectively. These pre-acquisition costs were included in real estate inventories as land under development on our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The Company recorded $139.3 million of goodwill in connection with our merger with Weyerhaeuser Real Estate Company (WRECO). As of December 31, 2020 and 2019, $139.3 million of goodwill is included in goodwill and other intangible assets, net, on each of the consolidated balance sheets. The Company’s goodwill balance is included in the Tri Pointe Homes reporting segment in Note 2, Segment Information . We have two intangible assets as of December 31, 2020, comprised of an existing trade name from the acquisition of Maracay in 2006, which originally had a 20 year useful life, and a Tri Pointe Homes trade name resulting from the acquisition of WRECO in 2014, which has an indefinite useful life. In October 2020, in conjunction with the announcement of our move to a single brand, Tri Pointe Homes, we modified the useful life of the Maracay trade name to expire in June 2021. This change resulted in an accelerated amortization of the remaining trade name balance that existed as of September 30, 2020. Goodwill and other intangible assets consisted of the following (in thousands): December 31, 2020 December 31, 2019 Gross Accumulated Net Gross Accumulated Net Goodwill $ 139,304 $ — $ 139,304 $ 139,304 $ — $ 139,304 Trade names 27,979 (8,754) 19,225 27,979 (7,390) 20,589 Total $ 167,283 $ (8,754) $ 158,529 $ 167,283 $ (7,390) $ 159,893 The remaining useful life of our amortizing intangible asset related to Maracay was 0.5 and 6.2 years as of December 31, 2020 and 2019, respectively. Amortization expense related to this intangible asset was $1.4 million for the year ended December 31, 2020 and $534,000 for the year ended December 31, 2019, and was charged to sales and marketing expense. Our $17.3 million indefinite life intangible asset related to Tri Pointe Homes trade name is not amortizing. All trade names are evaluated for impairment on an annual basis or more frequently if indicators of impairment exist. The remaining $1.9 million intangible asset, net of accumulated amortization, was related to Maracay and is expected to amortize over the first six months of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Other Assets Other assets consisted of the following (in thousands): December 31, 2020 December 31, 2019 Prepaid expenses $ 14,984 $ 24,070 Refundable fees and other deposits 22,029 30,242 Development rights, held for future use or sale 1,528 2,213 Deferred loan costs 3,073 4,345 Operating properties and equipment, net 52,494 57,803 Lease right-of-use assets 48,798 50,947 Other 2,976 3,805 Total $ 145,882 $ 173,425 Lease right-of-use assets was impacted by our one-time cumulative adjustment resulting from the adoption of ASC 842. As a result of our cumulative adjustment, the December 31, 2018 balance increased by $57.4 million on January 1, 2019. For further details, see Note 1, Organization, Basis of Presentation and Summary of Significant Accounting Policies and Note 13, Commitments and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Accrued Expenses and Other Liabilities Accrued expenses and other liabilities consisted of the following (in thousands): December 31, 2020 December 31, 2019 Accrued payroll and related costs $ 48,893 $ 42,798 Warranty reserves (Note 13) 94,475 76,607 Estimated cost for completion of real estate inventories 93,292 90,899 Customer deposits 43,602 20,390 Income tax liability to Weyerhaeuser 240 346 Accrued income taxes payable 13,329 1,530 Liability for uncertain tax positions — 486 Accrued interest 4,655 11,952 Other tax liabilities 2,180 8,448 Lease liabilities 53,239 56,125 Other 12,835 12,462 Total $ 366,740 $ 322,043 Lease liabilities was impacted by our one-time cumulative adjustment resulting from the adoption of ASC 842. As a result of our cumulative adjustment, the December 31, 2018 balance increased by $57.4 million on January 1, 2019. For further details, see Note 1, Organization, Basis of Presentation and Summary of Significant Accounting Policies and Note 13, Commitments and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Notes and Loans Payable</t>
        </is>
      </c>
      <c r="B1" s="2" t="inlineStr">
        <is>
          <t>12 Months Ended</t>
        </is>
      </c>
    </row>
    <row r="2">
      <c r="B2" s="2" t="inlineStr">
        <is>
          <t>Dec. 31, 2020</t>
        </is>
      </c>
    </row>
    <row r="3">
      <c r="A3" s="3" t="inlineStr">
        <is>
          <t>Debt Disclosure [Abstract]</t>
        </is>
      </c>
    </row>
    <row r="4">
      <c r="A4" s="4" t="inlineStr">
        <is>
          <t>Senior Notes and Loans Payable</t>
        </is>
      </c>
      <c r="B4" s="4" t="inlineStr">
        <is>
          <t>Senior Notes and Loans Payable Senior Notes Senior notes consisted of the following (in thousands): December 31, December 31, 4.875% Senior Notes due July 1, 2021 $ — $ 300,000 5.875% Senior Notes due June 15, 2024 450,000 450,000 5.250% Senior Notes due June 1, 2027 300,000 300,000 5.700% Senior Notes due June 15, 2028 350,000 — Discount and deferred loan costs (15,978) (16,015) Total $ 1,084,022 $ 1,033,985 In June 2020, Tri Pointe issued $350.0 million aggregate principal amount of 5.700% Senior Notes due 2028 (the “2028 Notes”) at 100.00% of their aggregate principal amount. Net proceeds of this issuance were $345.2 million, after debt issuance costs and discounts. The 2028 Notes mature on June 15, 2028 and interest is paid semiannually in arrears on June 15 and December 15 of each year until maturity. In June 2017, Tri Pointe issued $300.0 million aggregate principal amount of 5.250% Senior Notes due 2027 (the “2027 Notes”) at 100.00% of their aggregate principal amount. Net proceeds of this issuance were $296.3 million, after debt issuance costs and discounts. The 2027 Notes mature on June 1, 2027 and interest is paid semiannually in arrears on June 1 and December 1 of each year until maturity. In May 2016, Tri Pointe issued $300.0 million aggregate principal amount of 4.875% Senior Notes due 2021 (the “2021 Notes”) at 99.44% of their aggregate principal amount. Net proceeds of this issuance were $293.9 million, after debt issuance costs and discounts. The 2021 Notes were scheduled to mature on July 1, 2021 and interest was paid semiannually in arrears on January 1 and July 1. On June 3, 2020, the Company commenced a cash tender offer for any and all of the outstanding 2021 Notes at a price of $1,025 per $1,000 principal amount of 2021 Notes tendered before the expiration of the tender offer. The principal amount of 2021 Notes tendered was $216.3 million, or 72% of the outstanding principal amount, after which $83.7 million principal amount of 2021 Notes remained outstanding and was subsequently fully paid in July 2020 in connection with the redemption of the remaining 2021 Notes. Tri Pointe and its 100% owned subsidiary Tri Pointe Homes Holdings, Inc. are co-issuers of the 5.875% Senior Notes due 2024 (the “2024 Notes”). The 2024 Notes were issued at 98.15% of their aggregate principal amount. The net proceeds from the offering of the 2024 Notes was $429.0 million, after debt issuance costs and discounts. The 2024 Notes mature on June 15, 2024, with interest payable semiannually in arrears on June 15 and December 15. As of December 31, 2020 there was $12.5 million of capitalized debt financing costs, included in senior notes, net on our consolidated balance sheet, that will amortize over the lives of the Senior Notes. Accrued interest related to the Senior Notes was $3.2 million and $9.8 million as of December 31, 2020 and 2019, respectively. Loans Payable The Company’s outstanding loans payable consisted of the following (in thousands): December 31, December 31, Term loan facility $ 250,000 $ 250,000 Seller financed loans 8,979 — Total $ 258,979 $ 250,000 On March 29, 2019, we entered into a Second Amended and Restated Credit Agreement (as amended, the “Credit Agreement”), which amended and restated our Amended and Restated Credit Agreement, dated as of July 7, 2015. The Credit Facility (as defined below), which matures on March 29, 2023, consists of a $600 million revolving credit facility (the “Revolving Facility”) and a $250 million term loan facility (the “Term Facility” and together with the Revolving Facility, the “Credit Facility”). The Term Facility includes a 90-day delayed draw provision, which allowed us to draw the full $250 million from the Term Facility in June 2019 in connection with the maturity of the 2019 Notes. We may increase the Credit Facility to not more than $1 billion in the aggregate, at our request, upon satisfaction of specified conditions. The Revolving Facility contains a sublimit of $100 million for letters of credit. We may borrow under the Revolving Facility in the ordinary course of business to repay senior notes and fund our operations, including our land acquisition, land development and homebuilding activities. Borrowings under the Revolving Facility will be governed by, among other things, a borrowing base. Interest rates on borrowings under the Revolving Facility will be based on either a daily Eurocurrency base rate or a Eurocurrency rate, in either case, plus a spread ranging from 1.25% to 2.00%, depending on our leverage ratio. Interest rates on borrowings under the Term Facility will be based on either a daily Eurocurrency base rate or a Eurocurrency rate, in either case, plus a spread ranging from 1.10% to 1.85%, depending on the Company’s leverage ratio. W e had no outstanding debt under the Revolving Facility as of December 31, 2020 and 2019. As of December 31, 2020, we had $250 million outstanding debt under the Term Facility with an interest rate of 1.25%. As of December 31, 2020 and 2019, there was $3.1 million and $4.3 million, of capitalized d ebt financing costs. These costs related to the Credit Facility will amortize over the remaining term of the Credit Facility and are included in other assets on our consolidated balance sheets. Accrued interest, including loan commitment fees, related to the Credit Facility was $617,000 and $1.2 million as of December 31, 2020 and December 31, 2019, respectively. At December 31, 2020 and 2019, we had outstanding letters of credit of $64.1 million and $32.6 million, respectively. These letters of credit were issued to secure various financial obligations. We believe it is not probable that any outstanding letters of credit will be drawn upon. As of December 31, 2020, the Company had $9.0 million outstanding related to two seller financed loans to acquire lots for the construction of homes. Principal on these loans are scheduled to mature in 2021. The seller financed loans accrue interest at a weighted average rate of 0.89% per annum. Interest Incurred During the years ended December 31, 2020 and 2019, the Company incurred interest of $83.1 million and $89.7 million, respectively, related to all notes payable and Senior Notes outstanding during the period. All interest incurred was capitalized to inventory for the years ended December 31, 2020 and 2019, respectively. Included in interest incurred was amortization of deferred financing and Senior Notes discount costs of $4.6 million and $6.3 million for the years ended December 31, 2020 and 2019, respectively. Accrued interest related to all outstanding debt at December 31, 2020 and 2019 was $4.7 million and $12.0 million, respectively. Covenant Requirements The Senior Notes contain covenants that restrict our ability to, among other things, create liens or other encumbrances, enter into sale and leaseback transactions, or merge or sell all or substantially all of our assets. These limitations are subject to a number of qualifications and exceptions. Under the Credit Facility, the Company is required to comply with certain financial covenants, including but not limited to (i) a minimum consolidated tangible net worth; (ii) a maximum total leverage ratio; and (iii) a minimum interest coverage ratio. The Company was in compliance with all applicable financial covenants as of December 31, 2020 an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Fair Value Disclosures Fair Value Measurements ASC Topi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 Fair Value of Financial Instruments A summary of assets and liabilities at December 31, 2020 and 2019, related to our financial instruments, measured at fair value on a recurring basis, is set forth below (in thousands): December 31, 2020 December 31, 2019 Hierarchy Book Value Fair Value Book Value Fair Value Senior Notes (1) Level 2 $ 1,096,494 $ 1,207,665 $ 1,045,072 $ 1,104,750 Term loan (2) Level 2 $ 250,000 $ 250,000 $ 250,000 $ 250,000 Seller financed loans (3) Level 2 $ 8,979 $ 8,979 $ — $ — __________ (1) The book value of the Senior Notes is net of discounts, excluding deferred loan costs of $12.5 million and $11.1 million as of December 31, 2020 and 2019, respectively. The estimated fair value of our Senior Notes at December 31, 2020 and 2019 is based on quoted market prices. (2) The estimated fair value of the Term Loan Facility as of December 31, 2020 approximated book value due to the variable interest rate terms of these loans. (3) The estimated fair value of our seller financed loans as of December 31, 2020 approximated book value due to the short term nature of these loans, both of which are scheduled to mature in 2021. At December 31, 2020 and 2019, the carrying value of cash and cash equivalents, receivables, other assets, accounts payable and accrued expenses and other liabilities approximated fair value due to their short-term nature and variable interest rate terms. Fair Value of Nonfinancial Assets Nonfinancial assets include items such as real estate inventories and long-lived assets that are measured at fair value on a nonrecurring basis with events and circumstances indicating the carrying value is not recoverable. The following table presents impairment charges and the remaining net fair value for nonfinancial assets that were measured during the periods presented (in thousands): Year Ended December 31, 2020 Year Ended December 31, 2019 Hierarchy Impairment Fair Value Impairment Fair Value Real estate inventories (1) Level 3 $ 1,460 $ 2,243 $ 10,078 $ 9,735 (1) Fair value of real estate inventories, net of impairment charges represents only those assets whose carrying values were adjusted to fair value in the respective periods presented. The impairment charges recorded during the year ended December 31, 2020 relate to five lots from a single Winchester Homes community where the carrying value of the remaining lots exceeded the fair value based on a land residual value analysis. T he impairment charge for the year ended December 31, 2019 related to four communities where the carrying value of each community exceeded the fair value based on a discounted cash flow analysis. For further details, see Note 5, Real Estate Invento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Matters Lawsuits, claims and proceedings have been and may be instituted or asserted against us in the normal course of business, including actions brought on behalf of various classes of claimants. We are also subject to local, state and federal laws and regulations related to land development activities, house construction standards, sales practices, employment practices, environmental protection and financial services. As a result, we are subject to periodic examinations or inquiry by agencies administering these laws and regulations. We record a reserve for potential legal claims and regulatory matters when they are probable of occurring and a potential loss is reasonably estimable. We accrue for these matters based on facts and circumstances specific to each matter and revise these estimates when necessary. In view of the inherent difficulty of predicting outcomes of legal claims and related contingencies, we generally cannot predict their ultimate resolution, related timing or eventual loss. Accordingly, it is possible that the ultimate outcome of any matter, if in excess of a related accrual or if no accrual was made, could be material to our financial st atements. For matters as to which the Company believes a loss is probable and reasonably estimable, we had a $1.3 million legal reserve as of December 31, 2020 and $419,000 as of December 31, 2019. Warranty Warranty reserves are accrued as home deliveries occur. Our warranty reserves on homes delivered will vary based on product type and geographic area and also depending on state and local laws. The warranty reserve is included in accrued expenses and other liabilities on our consolidated balance sheets and represents expected future costs based on our historical experience over previous years. Estimated warranty costs are charged to cost of home sales in the period in which the related home sales revenue is recognized. We maintain general liability insurance designed to protect us against a portion of our risk of loss from warranty and construction defect-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Our warranty reserve and related estimated insurance recoveries are based on actuarial analysis that uses our historical claim and expense data, as well as industry data to estimate these overall costs and related recoverie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warranty or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There can be no assurance that the terms and limitations of the limited warranty will be effective against claims made by homebuyers, that we will be able to renew our insurance coverage or renew it at reasonable rates, that we will not be liable for damages, cost of repairs, and/or the expense of litigation surrounding possible construction defects, soil subsidence or building related claims or that claims will not arise out of uninsurable events or circumstances not covered by insurance and not subject to effective indemnification agreements with certain subcontractors. We also record expected recoveries from insurance carriers based on actual insurance claims made and actuarially determined amounts that depend on various factors, including, the above-described reserve estimates, our insurance policy coverage limits for the applicable policy years and historical recovery rates. Because of the inherent uncertainty and variability in these assumptions, our actual insurance recoveries could differ significantly from amounts currently estimated. Outstanding warranty insurance receivables were $46.9 million and $40.0 million as of December 31, 2020 and 2019, respectively. Warranty insurance receivables are recorded in receivables on the accompanying consolidated balance sheet. Warranty reserves consisted of the following (in thousands): Year Ended December 31, 2020 2019 2018 Warranty reserves, beginning of period $ 76,607 $ 71,836 $ 69,373 Warranty reserves accrued 36,686 27,537 25,340 Adjustments to pre-existing reserves — (427) (4,286) Warranty expenditures (18,818) (22,339) (18,591) Warranty reserves, end of period $ 94,475 $ 76,607 $ 71,836 Performance Bonds We obtain surety bonds in the normal course of business with various municipalities and other government agencies to secure completion of certain infrastructure impro vements of our projects. As of December 31, 2020 and December 31, 2019, the Company had outstanding surety bonds totaling $615.4 million and $611.6 million, respectively. As of December 31, 2020 and December 31, 2019, our estimated cost to complete obligations related to these surety bonds was $323.2 million and $382.3 million, respectively. If any such performance bonds or letters of credit are called, we would be obligated to reimburse the issuer of the performance bond or letter of credit. We do not believe that a material amount of any currently outstanding performance bonds or letters of credit will be called. Performance bonds do not have stated expiration dates. Rather, we are released from the performance bonds as the underlying performance is completed. Lease Obligations Under ASC 8 42, we recognize a right-of-use lease asset and a lease liability for contracts deemed to contain a lease at the inception of the contract. Our lease population is fully comprised of operating leases, which are now recorded at the net present value of future lease obligations subsequent to January 1, 2019. At the inception of a lease, or if a lease is subsequently modified, we determine whether the lease is an operating or financing lease. Key estimates involved with ASC 842 include the discount rate used to measure our future lease obligations and the lease term, where considerations include renewal options and intent to renew. Lease right-of-use assets are included in other assets and lease liabilities are included in accrued expenses and other liabilities on our consolidated balance sheet. Operating Leases We lease certain property and equipment under non-ca ncelable operating leases. Office leases are for terms of up to ten years and generally provide renewal options. In most cases, we expect that, in the normal course of business, leases that expire will be renewed or replaced by other leases. Equipment leases are typically for terms of three pectively. Rental expense is included in general and administrative expenses on the consolidated statements of operations. Ground Leases In 1987, we obtained two 55-year ground leases of commercial property that provided for three renewal options of ten years each and one 45-year renewal option. We exercised the three ten-year extensions on one of these ground leases to extend the lease through 2071. The commercial buildings on these properties have been sold and the ground leases have been sublet to the buyers. For one of these leases, we are responsible for making lease payments to the land owner, and we collect sublease payments from the buyers of the buildings. This ground lease has been subleased through 2041 to the buyers of the commercial buildings. For the second lease, the buyers of the buildings are responsible for making lease payments directly to the land owner, however, we have guaranteed the performance of the buyers/lessees. See below for additional information on leases (dollars in thousands): Year Ended December 31, 2020 Year Ended December 31, 2019 Lease Cost Operating lease cost (included in SG&amp;A expense) $ 9,360 $ 9,228 Ground lease cost (included in other operations expense) 2,496 2,434 Sublease income, ground leases (included in other operations revenue) (2,532) (2,470) Net lease cost $ 9,324 $ 9,192 Other information Cash paid for amounts included in the measurement of lease liabilities: Operating lease cash flows (included in operating cash flows) $ 8,336 $ 6,513 Ground lease cash flows (included in operating cash flows) $ 2,496 $ 2,434 Right-of-use assets obtained in exchange for new operating lease liabilities $ 2,402 $ 2,473 December 31, 2020 December 31, 2019 Weighted-average discount rate: Operating leases 5.7 % 5.9 % Ground leases 10.2 % 10.2 % Weighted-average remaining lease term (in years): Operating leases 5.5 6.1 Ground leases 47.0 48.1 The future minimum lease payments under our operating leases are as follows (in thousands): Property, Equipment and Other Leases Ground Leases (1) 2021 $ 9,132 $ 3,070 2022 6,087 3,070 2023 4,907 3,070 2024 3,161 3,070 2025 2,008 3,070 Thereafter 4,927 80,445 Total operating lease payments $ 30,222 $ 95,795 Less: Interest 4,403 68,375 Present value of operating lease liabilities $ 25,819 $ 27,420 (1) Ground leases are fully subleased through 2041, representing $64.0 million of the $95.8 million future ground lease obligations. Purchase Obligations In the ordinary course of business, we enter into land option contracts in order to procure lots for the construction of our homes. We are subject to customary obligations associated with entering into contracts for the purchase of land and improved lots. These purchase contracts typically require a cash deposit and the purchase of properties under these contracts is generally contingent upon satisfaction of certain requirements by the sellers, including obtaining applicable property and development entitlements. We also utilize option contracts with land sellers and land banking arrangements as a method of acquiring land in staged takedowns, to help us manage the financial and market risk associated with land holdings, and to reduce the use of funds from our corporate financing sources. These option contracts and land banking arrangements generally require a non-refundable deposit for the right to acquire land and lots over a specified period of time at pre-determined prices. We generally have the right at our discretion, to terminate our obligations under both purchase contracts and option contracts by forfeiting our cash deposit with no further financial responsibility to the land seller. In some cases, however, we may be contractually obligated to complete development work even if we terminate the option to procure land or lots. As of December 31, 2020, we had $74.1 million of non-refundable cash deposits pertaining to land option contracts and purchase contracts with an aggregate remaining purchase price of approximately $935.4 million (ne t of deposits). Our utilization of land option contracts and land banking arrangements is dependent on, among other things, the availability of land sellers or land banking firms willing to enter into such option takedown arrangements, the availability of capital to financial intermediaries to finance the development of optioned lots, general housing market conditions, and local market dynamics. Options may be more difficult to procure from land sellers in strong housing markets and are more prevalent in certain geographic reg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621295</v>
      </c>
      <c r="C3" s="5" t="n">
        <v>329011</v>
      </c>
    </row>
    <row r="4">
      <c r="A4" s="4" t="inlineStr">
        <is>
          <t>Receivables</t>
        </is>
      </c>
      <c r="B4" s="6" t="n">
        <v>63551</v>
      </c>
      <c r="C4" s="6" t="n">
        <v>69276</v>
      </c>
    </row>
    <row r="5">
      <c r="A5" s="4" t="inlineStr">
        <is>
          <t>Real estate inventories</t>
        </is>
      </c>
      <c r="B5" s="6" t="n">
        <v>2910142</v>
      </c>
      <c r="C5" s="6" t="n">
        <v>3065436</v>
      </c>
    </row>
    <row r="6">
      <c r="A6" s="4" t="inlineStr">
        <is>
          <t>Investments in unconsolidated entities</t>
        </is>
      </c>
      <c r="B6" s="6" t="n">
        <v>75056</v>
      </c>
      <c r="C6" s="6" t="n">
        <v>11745</v>
      </c>
    </row>
    <row r="7">
      <c r="A7" s="4" t="inlineStr">
        <is>
          <t>Goodwill and other intangible assets, net</t>
        </is>
      </c>
      <c r="B7" s="6" t="n">
        <v>158529</v>
      </c>
      <c r="C7" s="6" t="n">
        <v>159893</v>
      </c>
    </row>
    <row r="8">
      <c r="A8" s="4" t="inlineStr">
        <is>
          <t>Deferred tax assets, net</t>
        </is>
      </c>
      <c r="B8" s="6" t="n">
        <v>47525</v>
      </c>
      <c r="C8" s="6" t="n">
        <v>49904</v>
      </c>
    </row>
    <row r="9">
      <c r="A9" s="4" t="inlineStr">
        <is>
          <t>Other assets</t>
        </is>
      </c>
      <c r="B9" s="6" t="n">
        <v>145882</v>
      </c>
      <c r="C9" s="6" t="n">
        <v>173425</v>
      </c>
    </row>
    <row r="10">
      <c r="A10" s="4" t="inlineStr">
        <is>
          <t>Total assets</t>
        </is>
      </c>
      <c r="B10" s="6" t="n">
        <v>4021980</v>
      </c>
      <c r="C10" s="6" t="n">
        <v>3858690</v>
      </c>
    </row>
    <row r="11">
      <c r="A11" s="3" t="inlineStr">
        <is>
          <t>Liabilities</t>
        </is>
      </c>
    </row>
    <row r="12">
      <c r="A12" s="4" t="inlineStr">
        <is>
          <t>Accounts payable</t>
        </is>
      </c>
      <c r="B12" s="6" t="n">
        <v>79690</v>
      </c>
      <c r="C12" s="6" t="n">
        <v>66120</v>
      </c>
    </row>
    <row r="13">
      <c r="A13" s="4" t="inlineStr">
        <is>
          <t>Accrued expenses and other liabilities</t>
        </is>
      </c>
      <c r="B13" s="6" t="n">
        <v>366740</v>
      </c>
      <c r="C13" s="6" t="n">
        <v>322043</v>
      </c>
    </row>
    <row r="14">
      <c r="A14" s="4" t="inlineStr">
        <is>
          <t>Loans payable</t>
        </is>
      </c>
      <c r="B14" s="6" t="n">
        <v>258979</v>
      </c>
      <c r="C14" s="6" t="n">
        <v>250000</v>
      </c>
    </row>
    <row r="15">
      <c r="A15" s="4" t="inlineStr">
        <is>
          <t>Senior notes, net</t>
        </is>
      </c>
      <c r="B15" s="6" t="n">
        <v>1084022</v>
      </c>
      <c r="C15" s="6" t="n">
        <v>1033985</v>
      </c>
    </row>
    <row r="16">
      <c r="A16" s="4" t="inlineStr">
        <is>
          <t>Total liabilities</t>
        </is>
      </c>
      <c r="B16" s="6" t="n">
        <v>1789431</v>
      </c>
      <c r="C16" s="6" t="n">
        <v>1672148</v>
      </c>
    </row>
    <row r="17">
      <c r="A17" s="4" t="inlineStr">
        <is>
          <t>Commitments and contingencies (Note 13)</t>
        </is>
      </c>
      <c r="B17" s="4" t="inlineStr">
        <is>
          <t xml:space="preserve"> </t>
        </is>
      </c>
      <c r="C17" s="4" t="inlineStr">
        <is>
          <t xml:space="preserve"> </t>
        </is>
      </c>
    </row>
    <row r="18">
      <c r="A18" s="3" t="inlineStr">
        <is>
          <t>Stockholders’ Equity:</t>
        </is>
      </c>
    </row>
    <row r="19">
      <c r="A19" s="4" t="inlineStr">
        <is>
          <t>Preferred stock, $0.01 par value, 50,000,000 shares authorized; no shares    issued and outstanding as of December 31, 2020 and 2019, respectively</t>
        </is>
      </c>
      <c r="B19" s="6" t="n">
        <v>0</v>
      </c>
      <c r="C19" s="6" t="n">
        <v>0</v>
      </c>
    </row>
    <row r="20">
      <c r="A20" s="4" t="inlineStr">
        <is>
          <t>Common stock, $0.01 par value, 500,000,000 shares authorized;    121,882,778 and 136,149,633 shares issued and outstanding at    December 31, 2020 and December 31, 2019, respectively</t>
        </is>
      </c>
      <c r="B20" s="6" t="n">
        <v>1219</v>
      </c>
      <c r="C20" s="6" t="n">
        <v>1361</v>
      </c>
    </row>
    <row r="21">
      <c r="A21" s="4" t="inlineStr">
        <is>
          <t>Additional paid-in capital</t>
        </is>
      </c>
      <c r="B21" s="6" t="n">
        <v>345137</v>
      </c>
      <c r="C21" s="6" t="n">
        <v>581195</v>
      </c>
    </row>
    <row r="22">
      <c r="A22" s="4" t="inlineStr">
        <is>
          <t>Retained earnings</t>
        </is>
      </c>
      <c r="B22" s="6" t="n">
        <v>1886181</v>
      </c>
      <c r="C22" s="6" t="n">
        <v>1603974</v>
      </c>
    </row>
    <row r="23">
      <c r="A23" s="4" t="inlineStr">
        <is>
          <t>Total stockholders’ equity</t>
        </is>
      </c>
      <c r="B23" s="6" t="n">
        <v>2232537</v>
      </c>
      <c r="C23" s="6" t="n">
        <v>2186530</v>
      </c>
    </row>
    <row r="24">
      <c r="A24" s="4" t="inlineStr">
        <is>
          <t>Noncontrolling interests</t>
        </is>
      </c>
      <c r="B24" s="6" t="n">
        <v>12</v>
      </c>
      <c r="C24" s="6" t="n">
        <v>12</v>
      </c>
    </row>
    <row r="25">
      <c r="A25" s="4" t="inlineStr">
        <is>
          <t>Total equity</t>
        </is>
      </c>
      <c r="B25" s="6" t="n">
        <v>2232549</v>
      </c>
      <c r="C25" s="6" t="n">
        <v>2186542</v>
      </c>
    </row>
    <row r="26">
      <c r="A26" s="4" t="inlineStr">
        <is>
          <t>Total liabilities and equity</t>
        </is>
      </c>
      <c r="B26" s="5" t="n">
        <v>4021980</v>
      </c>
      <c r="C26" s="5" t="n">
        <v>3858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2013 Long-Term Incentive Plan The Company’s stock compensation plan, the 2013 Long-Term Incentive Plan (the “2013 Incentive Plan”), was adopted in January 2013, amended with the approval of our stockholders in 2014 and 2015, and amended and restated in 2019. In addition, our board of directors amended the 2013 Incentive Plan in 2014 to prohibit repricing (other than in connection with any equity restructuring or any change in capitalization) of outstanding options or stock appreciation rights without stockholder approval. On February 21, 2019, our board of directors approved an amendment and restatement of the 2013 Incentive Plan. The 2013 Incentive Plan provides for the grant of equity-based awards, including options to purchase shares of common stock, stock appreciation rights, bonus stock, restricted stock, restricted stock units and performance awards. The 2013 Incentive Plan will automatically expire on the tenth anniversary of its effective date. Our board of directors may terminate or amend the 2013 Incentive Plan at any time, subject to any requirement of stockholder approval required by applicable law, rule or regulation. The number of shares of our common stock that may be issued under the 2013 Incentive Plan is 11,727,833 shares. To the extent that shares of our common stock subject to an outstanding option, stock appreciation right, stock award or performance award granted under the 2013 Incentive Plan are not issued or delivered by reason of the expiration, termination, cancellation or forfeiture of such award or the settlement of such award in cash, then such shares of our common stock generally shall again be available under the 2013 Incentive Plan. As of December 31, 2020 there were 5,701,594 shares available for future grant under the 2013 Incentive Plan. The following table presents compensation expense recognized related to all stock-based awards (in thousands): Year Ended December 31, 2020 2019 2018 Total stock-based compensation $ 16,885 $ 14,806 $ 14,814 Stock-based compensation is charged to general and administrative expense on the accompanying consolidated statements of operations. As of December 31, 2020, total unrecognized stock-based compensation related to all stock-based awards was $19.2 million and the weighted average term over which the expense was expected to be recognized was 1.7 years. Summary of Stock Option Activity The following table presents a summary of stock option awards for the year ended December 31, 2020: Options Weighted Weighted Aggregate Options outstanding at December 31, 2019 891,343 $ 15.03 3.4 $ 994 Granted — — — — Exercised (240,573) $ 13.00 — — Forfeited — $ — — — Options outstanding at December 31, 2020 650,770 $ 15.78 2.5 $ 1,155 Options exercisable at December 31, 2020 650,770 $ 15.78 2.5 $ 1,155 The intrinsic value of each stock option award outstanding or exercisable is the difference between the fair market value of the Company’s common stock at the end of the period and the exercise price of each stock option award to the extent it is considered “in-the-money”. A stock option award is considered to be “in-the-money” if the fair market value of the Company’s stock is greater than the exercise price of the stock option award. The aggregate intrinsic value of options outstanding and options exercisable represents the value that would have been received by the holders of stock option awards had they exercised t heir stock option award on the last trading day of the period and sold the underlying shares at the closing price on that day. The total intrinsic value of stock option awards exercised during the years ended December 31, 2020, 2019 and 2018 was $1.0 million, $354,000, and $873,000, respectively. There were no stock option awards granted during the years ended December 31, 2020, 2019 and 2018. Summary of Restricted Stock Unit Activity The following table presents a summary of restricted stock units (“RSUs”) for the year ended December 31, 2020: Restricted Weighted Aggregate Nonvested RSUs at December 31, 2019 3,384,351 $ 12.39 $ 52,694 Granted 1,464,261 $ 18.45 — Vested (990,929) $ 13.36 — Forfeited (984,028) $ 11.77 — Nonvested RSUs at December 31, 2020 2,873,655 $ 15.35 $ 50,404 The total intrinsic value of restricted stock units that vested during the years ended December 31, 2020, 2019 and 2018 was $15.8 million, $10.9 million, and $17.8 million respectively. The total grant date fair value of restricted stock awards granted during the years ended December 31, 2020, 2019 and 2018 were $27.2 million, $20.1 million, and $17.8 million, respectively. On July 28, 2020, the Company granted an aggregate of 5,632 time-based RSUs to certain employees. The RSUs granted vest in equal installment annually beginning on February 20, 2021 over a three-year period. The fair value of each RSU granted on July 28, 2020 was measured using a price of $16.79 per share, which was the closing stock price on the date of grant. Each award will be expensed on a straight-line basis over the vesting period. On April 27, 2020, the Company granted an aggregate of 47,080 time-based RSUs to the non-employee members of its board of directors. The RSUs granted to non-employee directors vest in their entirety on the day immediately prior to the Company’s 2021 annual meeting of stockholders. The fair value of each RSU granted on April 27, 2020 was measured using a price of $10.62 per share, which was the closing stock price on the date of grant. Each award will be expensed on a straight-line basis over the vesting period. On March 9, 2020 and February 20, 2020, the Company granted an aggregate of 17,692 and 639,395, respectively, time-based RSUs to certain employees and officers. The RSUs granted vest in equal installment annually on the anniversary of the grant date over a three-year period. The fair value of each RSU granted on March 9, 2020 and February 20, 2020 was measured using a price of $14.13 and $18.39 per share, respectively, which were the closing stock prices on the dates of grant. Each award will be expensed on a straight-line basis over the vesting period. On February 20, 2020, the Company granted an aggregate of 547,166 performance-based RSUs to the Company’s Chief Executive Officer, Chief Operating Officer and President, Chief Financial Officer, General Counsel, Chief Marketing Officer and Chief Human Resources Officer. These performance-based RSUs are allocated to two separate performance metrics, as follows: (i) 50% to homebuilding revenue, and (ii) 50% to pre-tax earnings. The vesting, if at all, of these performance-based RSUs may range from 0% to 100% and will be based on the Company’s percentage attainment of specified threshold, target and maximum performance goals. Any award earned based on performance achieved may be increased or decreased by 25% based on the Company’s total stockholder return (“TSR'”) relative to its peer-group homebuilders. The performance period for these performance-based RSUs is January 1, 2020 to December 31, 2022. The fair value of these performance-based RSUs was determined to be $19.36 per share based on a Monte Carlo simulation. Each award will be expensed over the requisite service period. On February 20, 2020, the Company granted an aggregate of 207,300 performance-based RSUs to the Company’s division presidents. These performance-based RSUs are allocated to two separate performance metrics, as follows: (i) 50% to homebuilding revenue of the applicable Company division, and (ii) 50% to pre-tax earnings of the applicable Company division. The vesting, if at all, of these performance-based RSUs may range from 0% to 100% and will be based on the applicable Company division’s percentage attainment of specified threshold, target and maximum performance goals. The performance period for these performance-based RSUs is January 1, 2020 to December 31, 2022. The fair value of these performance-based RSUs was measured using a price of $18.39, which was the closing stock price on the date of grant. Each award will be expensed over the requisite service period. On May 6, 2019, the Company granted an aggregate of 61,488 time-based RSUs to the non-employee members of its board of directors and 1,098 time-based RSUs to certain employees. The RSUs granted to non-employee directors vest in their entirety on the day immediately prior to the Company’s 2020 annual meeting of stockholders and the RSUs granted to employees vest in equal installments annually on the anniversary of the grant date over a three-year period. The fair value of each RSU granted on May 6, 2019 was measured using a price of $13.66 per share, which was the closing stock price on the date of grant. Each award will be expensed on a straight-line basis over the vesting period. On March 11, 2019 and February 28, 2019, the Company granted an aggregate of 3,025 and 990,723, respectively, of time-based RSUs to certain employees and officers. The RSUs granted vest in equal installments annually on the anniversary of the grant date over a three-year period. The fair value of each RSU granted on March 11, 2019 and February 28, 2019 was measured using a price of $13.22 and $12.60 per share, respectively, which were the closing stock prices on the dates of grant. Each award will be expensed on a straight-line basis over the vesting period. On February 28, 2019, the Company granted 247,619, 238,095 and 114,285 performance-based RSUs to the Company’s Chief Executive Officer, President, and Chief Financial Officer, respectively. These performance-based RSUs are allocated to two separate performance metrics, as follows: (i) thirty to total stockholder return (“TSR”), with vesting based on the Company’s TSR relative to its peer-group homebuilders; and (ii) seventy to earnings per share. The vesting, if at all, of these performance-based RSUs may range from 0% to 100% and will be based on the Company’s percentage attainment of specified threshold, target and maximum performance goals. The performance period for these performance-based RSUs is January 1, 2019 to December 31, 2021. The fair value of the performance-based RSUs related to the TSR metric was determined to be $8.16 per share based on a Monte Carlo simulation. The fair value of the performance-based RSUs related to the earnings per share goal was measured using a price of $12.60 per share, which was the closing stock price on the date of grant. Each award will be expensed over the requisite service period. As RSUs vest for employees, a portion of the shares awarded is generally withheld to cover employee tax withholdings. As a result, the number of RSUs vested and the number of shares of common stock issued will diff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income tax attributable to income before income taxes consisted of (in thousands): Year Ended December 31, 2020 2019 2018 Current: Federal $ 71,906 $ 38,782 $ 70,098 State 16,886 7,253 10,941 Total current taxes 88,792 46,035 81,039 Deferred: Federal (1,791) 9,698 (350) State 4,169 8,167 9,863 Total deferred taxes 2,378 17,865 9,513 Total income tax expense $ 91,170 $ 63,900 $ 90,552 The Company’s provision for income taxes was different from the amount computed by applying the statutory federal income tax rate of 21% to the underlying income before income taxes as a result of the following (in thousands): Year Ended December 31, 2020 2019 2018 Taxes at the U.S. federal statutory rate $ 78,396 $ 56,935 $ 76,009 State income taxes, net of federal tax impact 16,253 10,221 13,603 Non-deductible transaction costs 120 145 234 Change in valuation allowance — (3) — Tax Cuts and Jobs Act — — (740) Federal energy credits (5,810) (6,873) — Other, net 2,211 3,475 1,446 Total income tax expense $ 91,170 $ 63,900 $ 90,552 Effective income tax rate 24.4 % 23.6 % 25.0 % Deferred tax assets and liabilities are recognized for the future tax consequences attributable to differences between financial statement carrying amounts of assets and liabilities and their respective tax basis, and for operating loss and tax credit carryforwards. Deferred taxes consisted of the following at December 31, 2020 and 2019 (in thousands): Year Ended 2020 2019 Deferred tax assets: Impairment and other valuation reserves $ 30,160 $ 31,781 Incentive compensation 8,259 5,818 Indirect costs capitalized 16,971 21,160 Operating lease liability 13,350 14,210 Net operating loss carryforwards (state) 12,218 13,254 State taxes 3,636 1,315 Other costs and expenses 7,377 10,909 Gross deferred tax assets 91,971 98,447 Valuation allowance (3,422) (3,450) Deferred tax assets, net of valuation allowance 88,549 94,997 Deferred tax liabilities: Interest capitalized (6,976) (7,944) Basis difference in inventory (6,198) (6,982) Fixed assets (9,964) (10,766) Intangibles (4,687) (5,062) Operating lease asset (12,139) (13,131) Deferred financing costs (687) (757) Other (373) (451) Deferred tax liabilities (41,024) (45,093) Net deferred tax assets $ 47,525 $ 49,904 The Company accounts for income taxes in accordance with ASC 740, which requires an asset and liability approach for measuring deferred taxes based on temporary differences between the financial statements and tax bases of assets and liabilities using enacted tax rates for the years in which taxes are expected to be paid or recovered. Each quarter we assess our deferred tax asset to determine whether all or any portion of the asset is more likely than not unrealizable under ASC 740. We are required to establish a valuation allowance for any portion of the asset we conclude is more likely than not to be unrealizable. Our assessment considers, among other things, the nature, frequency and severity of our current and cumulative losses, forecasts of our future taxable income, the duration of statutory carryforward periods and tax planning alternatives. As of December 31, 2020, the Company had a state net operating loss carryforward of $171.8 million, which will expire between 2028 and 2037. As of December 31, 2020 and 2019, we had a valuation allowance on our deferred tax assets of $3.4 million and $3.5 million, respectively. The valuation allowance as of December 31, 2020 and 2019 primarily related to an impairment of our investment in an unconsolidated joint venture that, if dissolved, would result in a capital loss, the realization of which is uncertain. The Company will continue to evaluate both positive and negative evidence in determining the need for a valuation allowance against its deferred tax assets. Changes in positive and negative evidence, including differences between the Company’s future operating results and the estimates utilized in the determination of the valuation allowance, could result in changes in the Company’s estimate of the valuation allowance against its deferred tax assets.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allowance against the Company’s deferred tax assets. Unrecognized tax benefits represent potential future obligations to taxing authorities if uncertain tax positions we have taken on previously filed tax returns are not sustained. These amounts represent the gross amount of exposure in individual jurisdictions and do not reflect any additional benefits expected to be realized if such positions were not sustained, such as federal deduction that could be realized if an unrecognized state deduction was not sustained. The Company files income tax returns in the U.S., including federal and multiple state and local jurisdictions. We are currently under examination by California for the 2016 tax year. The outcome of these examinations is not yet determinable. The Company’s tax years 2017 to 2019 will remain open to examination by the federal and state authorities for three and four years, respectively, from the date of utilization of any net operating loss or credit carryforwards. The following table summarizes the activity related to the Company’s gross unrecognized tax benefits (in thousands): Year Ended 2020 2019 Balance at beginning of year $ 507 $ 1,014 Decrease related to prior year tax positions (507) (507) Balance at end of year $ — $ 507 The Company classifies interest and penalties related to income taxes as part of income tax expense. The Company has not recorded any tax expense for interest and penalties on uncertain tax positions during the years ended December 31, 2020 and 2019 . During the year ended December 31, 2020, the gross unrecognized tax benefit was fully reversed with no remaining balance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We had no related party transactions for the years ended December 31, 2020, 2019 or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Disclosure to Consolidated Statement of Cash Flow</t>
        </is>
      </c>
      <c r="B1" s="2" t="inlineStr">
        <is>
          <t>12 Months Ended</t>
        </is>
      </c>
    </row>
    <row r="2">
      <c r="B2" s="2" t="inlineStr">
        <is>
          <t>Dec. 31, 2020</t>
        </is>
      </c>
    </row>
    <row r="3">
      <c r="A3" s="3" t="inlineStr">
        <is>
          <t>Supplemental Cash Flow Elements [Abstract]</t>
        </is>
      </c>
    </row>
    <row r="4">
      <c r="A4" s="4" t="inlineStr">
        <is>
          <t>Supplemental Disclosure to Consolidated Statement of Cash Flow</t>
        </is>
      </c>
      <c r="B4" s="4" t="inlineStr">
        <is>
          <t xml:space="preserve">Supplemental Disclosure to Consolidated Statement of Cash Flow The following are supplemental disclosures to the consolidated statements of cash flows (in thousands): Year Ended December 31, 2020 2019 2018 Supplemental disclosure of cash flow information: Cash paid during the period for: Interest paid (capitalized), net $ 2,675 $ (5,660) $ 19,548 Income taxes $ 72,256 $ 154,730 $ 102,149 Supplemental disclosures of noncash activities: Accrued liabilities related to the purchase of operating properties and equipment $ — $ — $ 685 Amortization of senior note discount capitalized to real estate inventory $ 1,025 $ 1,570 $ 2,112 Amortization of deferred loan costs capitalized to real estate inventory $ 3,600 $ 4,148 $ 5,927 Increase in other assets related to adoption of ASC 606 $ — $ — $ 39,5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ults of Quarterly Operations (Unaudited)</t>
        </is>
      </c>
      <c r="B1" s="2" t="inlineStr">
        <is>
          <t>12 Months Ended</t>
        </is>
      </c>
    </row>
    <row r="2">
      <c r="B2" s="2" t="inlineStr">
        <is>
          <t>Dec. 31, 2020</t>
        </is>
      </c>
    </row>
    <row r="3">
      <c r="A3" s="3" t="inlineStr">
        <is>
          <t>Quarterly Financial Information Disclosure [Abstract]</t>
        </is>
      </c>
    </row>
    <row r="4">
      <c r="A4" s="4" t="inlineStr">
        <is>
          <t>Results of Quarterly Operations (Unaudited)</t>
        </is>
      </c>
      <c r="B4" s="4" t="inlineStr">
        <is>
          <t>Results of Quarterly Operations (Unaudited) The following table presents our unaudited quarterly financial data (in thousands, except per share amounts). First Second Third Fourth 2020 Quarter Quarter Quarter Quarter Total revenues (1) $ 597,050 $ 770,106 $ 832,464 $ 1,060,827 Cost of homes sales and other (2) 473,708 602,432 647,294 806,295 Gross margin $ 123,342 $ 167,674 $ 185,170 $ 254,532 Net income $ 31,883 $ 56,528 $ 78,682 $ 115,114 Earnings per share Basic $ 0.24 $ 0.43 $ 0.61 $ 0.93 Diluted $ 0.24 $ 0.43 $ 0.61 $ 0.92 __________ (1) Total revenues includes total homebuilding revenues and financial services revenue. (2) Cost of homes sales and other includes cost of homes sales, cost of land and lot sales, and other operations expense. First Second Third Fourth 2019 Quarter Quarter Quarter Quarter Total revenues (1) $ 494,632 $ 698,714 $ 748,395 $ 1,141,274 Cost of homes sales and other (2) 423,621 580,873 578,731 889,628 Gross margin $ 71,011 $ 117,841 $ 169,664 $ 251,646 Net income $ 71 $ 26,262 $ 62,861 $ 117,993 Earnings per share Basic $ — $ 0.18 $ 0.45 $ 0.85 Diluted $ — $ 0.18 $ 0.44 $ 0.85 __________ (1) Total revenues includes total homebuilding revenues and financial services revenue. (2) Cost of homes sales and other includes cost of homes sales, cost of land and lot sales, and other operations expense. Quarterly and year-to-date computations of per share amounts are made independently. Therefore, the sum of per share amounts for the quarter may not agree with per share amounts for th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U.S. generally accepted accounting principles (“GAAP”) as contained within the Financial Accounting Standards Board (“FASB”) Accounting Standards Codification (“ASC”). The consolidated financial statements include the accounts of the Company, its wholly owned subsidiaries as well as other entities in which the Company has a controlling interest and variable interest entities (“VIEs”) in which the Company is the primary beneficiary. The noncontrolling interests as of December 31, 2020 and 2019 represent the outside owners’ interests in the Company’s consolidated entities and the net equity of the VIE owners. All significant intercompany accounts have been eliminated upon consolidation. Unless the co ntext otherwise requires, the terms “Tri Pointe”, “the Company”, “we”, “us” or “our” used herein refer to Tri Pointe Homes, Inc., a Delaware corporation, and its consolida</t>
        </is>
      </c>
    </row>
    <row r="5">
      <c r="A5" s="4" t="inlineStr">
        <is>
          <t>Reclassifications</t>
        </is>
      </c>
      <c r="B5" s="4" t="inlineStr">
        <is>
          <t>Reclassifications Certain amounts for prior years have been reclassified to conform to the current period presentation.</t>
        </is>
      </c>
    </row>
    <row r="6">
      <c r="A6" s="4" t="inlineStr">
        <is>
          <t>Use of Estimates</t>
        </is>
      </c>
      <c r="B6" s="4" t="inlineStr">
        <is>
          <t>Use of Estimates Our financial statements have been prepared in accordance with GAAP.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t>
        </is>
      </c>
    </row>
    <row r="7">
      <c r="A7" s="4" t="inlineStr">
        <is>
          <t>Subsequent Events</t>
        </is>
      </c>
      <c r="B7" s="4" t="inlineStr">
        <is>
          <t>Subsequent Events We evaluated subsequent events up until our consolidated financial statements were filed with the Securities and Exchange Commission.</t>
        </is>
      </c>
    </row>
    <row r="8">
      <c r="A8" s="4" t="inlineStr">
        <is>
          <t>Cash and Cash Equivalents and Concentration of Credit Risk</t>
        </is>
      </c>
      <c r="B8" s="4" t="inlineStr">
        <is>
          <t>Cash and Cash Equivalents and Concentration of Credit Risk We define cash and cash equivalents as cash on hand, demand deposits with financial institutions, and short-term liquid investments with a maturity date of less than three months from the date of acquisition. The Company’s cash balances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t>
        </is>
      </c>
    </row>
    <row r="9">
      <c r="A9" s="4" t="inlineStr">
        <is>
          <t>Revenue Recognition</t>
        </is>
      </c>
      <c r="B9" s="4" t="inlineStr">
        <is>
          <t>Revenue Recognition In May 2014, the FASB issued Accounting Standards Update 2014-09, Revenue from Contracts with Customers (Codified as “ASC 606”) . ASC 606 supersedes the revenue-recognition requirements in ASC Topic 605, Revenue Recognition , most industry-specific guidance throughout the industry topics of the accounting standards codification, and eliminates certain cost guidance related to construction-type and production-type contracts in accordance with ASC 970. In addition, ASC 606 includes Subtopic 340-40, Other Assets and Deferred Costs - Contracts with Customers, which provided updated guidance related to certain costs incurred in obtaining and fulfilling contracts with customers. Collectively, we refer to ASC 606 and Subtopic 340-40 as ASC 606 throughout this filing. The core principle of ASC 606 is that an entity should recognize revenue to depict the transfer of promised goods or services to customers in an amount that reflects the consideration to which the entity expects to be entitled in exchange for those goods or services. Under ASC 606, we apply the following steps to determine the timing and amount of revenue to recogniz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In conjunction with the adoption of ASC 606 on January 1, 2018, we recorded a cumulative adjustment to retained earnings. Following this adoption, the timing of revenue recognition for all of our contracts remained materially consistent with our historical revenue recognition policy due to the nature of our revenue generating activities, with the most common difference under ASC 606 relating to the deferral of revenue due to these uncompleted performance obligations at the time we deliver new homes to our homebuyers. Disaggregation of Revenues We generate revenues from a mix of homebuilding operations and financial services operations. Due to the nature of our revenue generating activities, the disaggregated revenue reported on our consolidated statement of operations, in conjunction with the revenues reported in our segment disclosure, is deemed sufficient to report revenue from contracts with customers in accordance with the disaggregation disclosure requirements of ASC 606. We report total revenues in Note 2, Segment Information , which is fully comprised of our revenues from contracts with customers. While the total homebuilding revenues by segment include a mix of home sales revenue, land and lot sales revenue and other operations revenue, all material revenue amounts outside of home sales revenue are attributed to their respective homebuilding segments in the discussion below. Our consideration of disaggregated revenue consisted of a variety of facts and circumstances pertaining to our contracts with customers. These considerations included the nature, amounts, timing and other characteristics and economic factors present within each revenue line item appearing on our consolidated statement of operations. See below for further commentary regarding each of our revenue streams from contracts with customers. Home sales revenue We generate the majority of our total revenues from home sales, which consists of our core business operation of building and delivering completed homes to homebuyers. Home sales revenue and related profit is generally recognized when title to and possession of the home is transferred to the homebuyer at the home closing date. Our performance obligation to deliver the agreed-upon home is generally satisfied in less than one year from the original contract date. Included in home sales revenue are forfeited deposits, which occur when homebuyers cancel home purchase contracts that include a nonrefundable deposit. Both revenue from forfeited deposits and deferred revenue resulting from uncompleted performance obligations existing at the time we deliver new homes to our homebuyers are immaterial. Land and lot sales revenue Historically, we have generated land and lot sales revenue from a small number of transactions, although in some years we have realized a significant amount of revenue and gross margin. We do not expect our future land and lot sales revenue to be material, but we still consider these sales to be an ordinary part of our business, thus meeting the definition of contracts with customers. Similar to our home sales, revenue from land and lot sales is typically fully recognized when the land and lot sales transactions are consummated, at which time no further performance obligations are left to be satisfied. Some of our historical land and lot sales have included future profit participation rights. We will recognize future land and lot sales revenue in the periods in which all closing conditions are met, subject to the constraint on variable consideration related to profit participation rights, if such rights exist in the sales contract. Other operations revenue The majority of our homebuilding other operations revenue relates to a ground lease at our Quadrant Homes reporting segment. We are responsible for making lease payments to the land owner, and we collect sublease payments from the buyers of the buildings. This ground lease is accounted for in accordance with ASC Topic 842, Leases . We do not recognize a material profit on this ground lease. Financial services revenues Tri Pointe Solutions is a reportable segment and is comprised of our Tri Pointe Connect mortgage financing operations, Tri Pointe Assurance title and escrow services operations, and Tri Pointe Advantage property and casualty insurance agency operations. Mortgage financing operations Tri Pointe Connect was formed as a joint venture with an established mortgage lender and is accounted for under the equity method of accounting. We record a percentage of income earned by Tri Pointe Connect based on our ownership percentage in this joint venture. Tri Pointe Connect activity appears as equity in income of unconsolidated entities under the Financial Services section of our consolidated statements of operations. Title and escrow services operations Tri Pointe Assurance provides title examinations for our homebuyers in the Carolinas and Colorado and both title examinations and escrow services for our homebuyers in Arizona, Austin, Dallas–Fort Worth, Houston, Maryland, Nevada and Virginia. Tri Pointe Assurance is a wholly owned subsidiary of Tri Pointe and acts as a title agency for First American Title Insurance Company. Revenue from our title and escrow services operations is fully recognized at the time of the consummation of the home sales transaction, at which time no further performance obligations are left to be satisfied. Tri Pointe Assurance revenue is included in the Financial Services section of our consolidated statements of operations. Property and casualty insurance agency operations Tri Pointe Advantage is a wholly owned subsidiary of Tri Pointe and provides property and casualty insurance agency services that help facilitate the closing process in all of the markets in which we operate. The total consideration for these services, including renewal options, is estimated upon the issuance of the initial insurance policy, subject to constraint. Tri Pointe Advantage revenue is included in the Financial Services section of our consolidated statements of operations.</t>
        </is>
      </c>
    </row>
    <row r="10">
      <c r="A10" s="4" t="inlineStr">
        <is>
          <t>Real Estate Inventories and Cost of Sales</t>
        </is>
      </c>
      <c r="B10" s="4" t="inlineStr">
        <is>
          <t xml:space="preserve">Real Estate Inventories and Cost of Sales Real estate inventories consist of land, land under development, homes under construction, completed homes and model homes and are stated at cost, net of impairment losses. We capitalize direct carrying costs, including interest, property taxes and related development costs to inventories. Field construction supervision and related direct overhead are also included in the capitalized cost of inventories. Direct construction costs are specifically identified and allocated to homes while other common costs, such as land, land improvements and carrying costs, are allocated to homes within a community based upon their anticipated relative sales or fair value. In accordance with ASC Topic 835, Interest (“ASC 835”), homebuilding interest capitalized as a cost of inventories owned is included in costs of sales as related units or lots are sold. To the extent our debt exceeds our qualified assets as defined in ASC 835, we expense a portion of the interest incurred by us. Qualified assets represent projects that are actively under development. Homebuilding cost of sales is recognized at the same time revenue is recognized and is recorded based upon total estimated costs to be allocated to each home within a community. Any changes to the estimated costs are allocated to the remaining undelivered lots and homes within their respective community. The estimation and allocation of these costs require a substantial degree of judgment by management. The estimation process involved in determining relative sales or fair values is inherently uncertain because it involves estimating future sales values of homes before delivery. Additionally, in determining the allocation of costs to a particular land parcel or individual home, we rely on project budgets that are based on a variety of assumptions, including assumptions about construction schedules and future costs to be incurred. It is common that actual results differ from budgeted amounts for various reasons, including construction delays, increases in costs that have not been committed or unforeseen issues encountered during construction that fall outside the scope of existing contracts, or costs that come in less than originally anticipated. While the actual results for a particular construction project are accurately reported over time, a variance between the budget and actual costs could result in the understatement or overstatement of costs and have a related impact on gross margins between reporting periods. To reduce the potential for such variances, we have procedures that have been applied on a consistent basis, including assessing and revising project budgets on a periodic basis, obtaining commitments from subcontractors and vendors for future costs to be incurred and utilizing the most recent information available to estimate costs. If there are indications of impairment, we perform a detailed budget and cash flow review of our real estate assets to determine whether the estimated remaining undiscounted future cash flows of the community are more or less than the asset’s carrying value. If the undiscounted cash flows are more than the asset’s carrying value, no impairment adjustment is required. However, if the undiscounted cash flows are less than the asset’s carrying value, the asset is deemed impaired and is written down to fair value. These impairment evaluations require us to make estimates and assumptions regarding future conditions, including timing and amounts of development costs and sales prices of real estate assets, to determine if expected future undiscounted cash flows will be sufficient to recover the asset’s carrying value. When estimating undiscounted cash flows of a community, we make various assumptions, including: (i) expected sales prices and sales incentives to be offered, including the number of homes available, pricing and incentives being offered by us or other builders in other communitie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monthly sales absorption rates has a direct impact on the estimated per unit sales price of a home and the level of time sensitive costs (such as indirect construction, overhead and carrying costs). Depending on the underlying objective of the community, assumptions could have a significant impact on the projected cash flow analysis. For example, if our objective is to preserve operating margins, our cash flow analysis will be different than if the objective is to increase sales. These o bjectives may vary significantly from community to community and over time. </t>
        </is>
      </c>
    </row>
    <row r="11">
      <c r="A11" s="4" t="inlineStr">
        <is>
          <t>Warranty Reserves</t>
        </is>
      </c>
      <c r="B11" s="4" t="inlineStr">
        <is>
          <t>Warranty Reserves In the normal course of business, we incur warranty-related costs associated with homes that have been delivered to homebuyers. Estimated future direct warranty costs are accrued and charged to cost of sales in the period when the related home sales revenues are recognized while indirect warranty overhead salaries and related costs are charged to cost of sales in the period incurred. Factors that affect the warranty accruals include the number of homes delivered, historical and anticipated rates of warranty claims and cost per claim. Our primary assumption in estimating the amounts we accrue for warranty costs is that historical claims experience is a strong indicator of future claims experience. In addition, we maintain general liability insurance designed to protect us against a portion of our risk of loss from warranty and construction-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Our warranty reserve is based on actuarial analysis that uses our historical claim and expense data, as well as industry data to estimate these overall costs. Key assumptions used in developing these estimates include claim frequencies, severities and resolution patterns, which can occur over an extended period of time. Our warranty reserve may also include an estimate of future fit and finish warranty claims to the extent not contemplated in the actuarial analysis. These estimates are subject to variability due to the length of time between the delivery of a home to a homebuyer and when a warranty or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There can be no assurance that the terms and limitations of the limited warranty will be effective against claims made by homebuyers, that we will be able to renew our insurance coverage or renew it at reasonable rates, that we will not be liable for damages, cost of repairs, and/or the expense of litigation surrounding possible construction defects, soil subsidence or building related claims or that claims will not arise out of uninsurable events or circumstances not covered by insurance and not subject to effective indemnification agreements with certain subcontractors.</t>
        </is>
      </c>
    </row>
    <row r="12">
      <c r="A12" s="4" t="inlineStr">
        <is>
          <t>Investments in Unconsolidated Entities</t>
        </is>
      </c>
      <c r="B12" s="4" t="inlineStr">
        <is>
          <t>Investments in Unconsolidated Entities We have investments in unconsolidated entities over which we have significant influence that we account for using the equity method with taxes provided on undistributed earnings. We record earnings and accrue taxes in the period that the earnings are recorded by our affiliates. Under the equity method, our share of the unconsolidated entities’ earnings or loss is included in equity in income (loss) of unconsolidated entities in the accompanying consolidated statements of operations. We evaluate our investments in unconsolidated entities for impairment when events and circumstances indicate that the carrying value of the investment has been impaired beyond a temporary period of time.</t>
        </is>
      </c>
    </row>
    <row r="13">
      <c r="A13" s="4" t="inlineStr">
        <is>
          <t>Variable Interest Entities</t>
        </is>
      </c>
      <c r="B13" s="4" t="inlineStr">
        <is>
          <t>Variable Interest Entities The Company accounts for variable interest entities in accordance with ASC Topi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a) the power to direct the activities of a VIE that most significantly impact the entity’s economic performance and (b) the obligation to absorb the expected losses of the entity or right to receive benefits from the entity that could be potentially significant to the VIE is considered the primary beneficiary and must consolidate the VIE. Under ASC 810, a deposit paid to an entity is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inventories owned, which we would have to write off should we not exercise the option. Therefore, whenever we enter into a land option or purchase contract with an entity and make a deposit, a VIE may have been created. In accordance with ASC 810, we perform ongoing reassessments of whether we are the primary beneficiary of a VIE.</t>
        </is>
      </c>
    </row>
    <row r="14">
      <c r="A14" s="4" t="inlineStr">
        <is>
          <t>Stock-Based Compensation</t>
        </is>
      </c>
      <c r="B14" s="4" t="inlineStr">
        <is>
          <t>Stock-Based Compensation We account for share-based awards in accordance with ASC Topic 718, Compensation-Stock Compensation (“ASC 718”). ASC 718 requires that the cost resulting from all share-based payment transactions be recognized in the financial statements. ASC 718 requires all entities to apply a fair-value-based measurement method in accounting for share-based payment transactions with employees. Share-based awards are expensed on a straight-line basis over the expected vesting period.</t>
        </is>
      </c>
    </row>
    <row r="15">
      <c r="A15" s="4" t="inlineStr">
        <is>
          <t>Income Taxes</t>
        </is>
      </c>
      <c r="B15" s="4" t="inlineStr">
        <is>
          <t>Income Taxes We account for income taxes in accordance with ASC Topic 740, Income Taxes (“ASC 740”) . Deferred tax assets and liabilities are recorded based on future tax consequences of both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Each quarter we assess our deferred tax assets to determine whether all or any portion of the assets is more likely than not unrealizable under ASC 740. We are required to establish a valuation allowance for any portion of the asset we conclude is more likely than not to be unrealizable. Our assessment considers, among other things, the nature, frequency and severity of our current and cumulative losses, forecasts of our future taxable income, the duration of statutory carryforward periods and tax planning alternatives. Due to uncertainties inherent in the estimation process, it is possible that actual results may vary from estimates.</t>
        </is>
      </c>
    </row>
    <row r="16">
      <c r="A16" s="4" t="inlineStr">
        <is>
          <t>Business Combinations</t>
        </is>
      </c>
      <c r="B16" s="4" t="inlineStr">
        <is>
          <t>Business Combinations We account for business combinations in accordance with ASC Topic 805, Business Combinations , if the assets acquired and liabilities assumed constitute a business. For acquired companies constituting a business, we recognize the identifiable assets acquired and liabilities assumed at their acquisition-date fair values and recognize any excess of total consideration paid over the fair value of the identifiable assets as goodwill.</t>
        </is>
      </c>
    </row>
    <row r="17">
      <c r="A17" s="4" t="inlineStr">
        <is>
          <t>Goodwill and Other Intangible Assets</t>
        </is>
      </c>
      <c r="B17" s="4" t="inlineStr">
        <is>
          <t>Goodwill and Other Intangible Assets In accordance with ASC Topic 350, Intangibles-Goodwill and Other (“ASC 350”), we evaluate goodwill and indefinite-lived intangible assets for impairment on an annual basis, or more frequently if events or changes in circumstances between annual tests indicate that it is more likely than not that the asset is impaired. We have identified one reporting unit within our homebuilding operations with goodwill, Tri Pointe Homes, and performed our annual goodwill impairment evaluation as of October 1, 2020. For further details on goodwill, see Note 8, Goodwill and Other Intangible Assets. For our Tri Pointe Homes reporting unit, we performed a qualitative assessment to determine whether it is more likely than not that its fair value is less than its carrying amount. Upon completion of the October 2020 annual impairment assessment, we determined that no goodwill impairment was indicated. As of December 31, 2020, we are not aware of any significant indicators of impairment that exist for our goodwill that would require additional analysis. An impairment of our indefinite-lived intangible asset is based on a comparison of its fair value to book value, without consideration of any recoverability due to the indefinite nature of the asset. As of December 31, 2020, we believe that our indefinite-lived intangible asset continues to have an indefinite life and that its fair value exceeds its carrying value. For further details on our indefinite-lived intangible asset, see Note 8, Goodwill and Other Intangible Assets. In accordance with ASC Topic 360, Property, Plant and Equipment (“ASC 360”), we evaluate finite-lived intangible assets for impairment on an annual basis, or more frequently if events or changes in circumstances between annual tests indicate that it is more likely than not that the asset is impaired. An impairment in the carrying value of our finite-lived intangible asset is recognized whenever anticipated future undiscounted cash flows from the asset become unrecoverable and are estimated to be less than its carrying value. As of December 31, 2020, we believe that the carrying value of our finite-lived intangible asset is recoverable and that its fair value is greater than its carrying value. For further details on our finite-lived intangible asset, see Note 8, Goodwill and Other Intangible Assets.</t>
        </is>
      </c>
    </row>
    <row r="18">
      <c r="A18" s="4" t="inlineStr">
        <is>
          <t>Recently Issued Accounting Standards Not Yet Adopted And Adoption of New Accounting Standards</t>
        </is>
      </c>
      <c r="B18" s="4" t="inlineStr">
        <is>
          <t>Recently Issued Accounting Standards Not Yet Adopted In December 2019, the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after December 15, 2020. We do not expect the adoption of ASU 2019-12 to have a material impact on our consolidated financial statements. Adoption of New Accounting Standards In February 2016, the FASB issued Accounting Standards Update No. 2016-02, Leases (codified as “ASC 842”), which requires an entity to recognize a lease right-of-use asset and lease liability on the balance sheet for the rights and obligations created by leases with durations of greater than 12 months. Right-of-use lease assets represent our right to use the underlying asset for the lease term and the lease obligation represents our commitment to make the lease payments arising from the lease. The guidance also requires more disclosures about leases in the notes to financial statements. We adopted ASC 842 on January 1, 2019, using a modified retrospective approach resulting in the recognition of a cumulative effect adjustment to the opening balance sheet of $57.4 million, which included a lease right-of-use asset offset by a lease liability on our consolidated balance sheet. No prior period adjustment was recorded. Additionally, we have elected the transition package of three practical expedients permitted under ASC 842, which among other things, allows us to retain the current operating classification for all of our existing leases prior to January 1, 2019. For further details on the adoption of ASC 842, see Note 13, Commitments and Contingencies. In January 2017, the FASB issued ASU No. 2017-04, Intangibles – 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fiscal years, and interim periods within those years, beginning after December 15, 2019. We adopted ASU 2017-04 on January 1, 2020 and our adoption did not have a material impact on our consolidated financial statements. In June 2016, the FASB issued ASU No. 2016-13, Financial Instruments – Credit Losses (Topic 326): Measurement of Credit Losses on Financial Instruments (“ASU 2016-13”), which replaces the incurred loss impairment methodology with a methodology that reflects expected credit losses and requires consideration of a broader range of reasonable and supportable information to estimate credit losses for financial instruments, including receivables from community facilities districts or similar municipalities. ASU 2016-13 is effective for fiscal years, and interim periods within those years, beginning after December 15, 2019. We adopted ASU 2016-13 on January 1, 2020 and our adoption did not have a material impact on our consolidated financial statements.</t>
        </is>
      </c>
    </row>
    <row r="19">
      <c r="A19" s="4" t="inlineStr">
        <is>
          <t>Segment Reporting</t>
        </is>
      </c>
      <c r="B19" s="4" t="inlineStr">
        <is>
          <t>In accordance with ASC Topic 280, Segment Reporting , in determining the most appropriate reportable segments, we considered similar economic and other characteristics, including product types, average selling prices, gross profits, production processes, suppliers, subcontractors, regulatory environments, land acquisition results, brand names, and underlying demand and supply. Based upon these factors, our homebuilding operations comprised the following six reportable segments: Maracay, consisting of operations in Arizona; Pardee Homes, consisting of operations in California and Nevada; Quadrant Homes, consisting of operations in Washington; Trendmaker Homes, consisting of operations in Texas; Tri Pointe Homes, consisting of operations in California, Colorado and the Carolinas; and Winchester Homes, consisting of operations in Maryland, Virginia and the District of Columbia. Effective January 15, 2021, we consolidated our six regional homebuilding brands into one unified name, Tri Pointe Homes. As a result of such change, beginning with our quarterly report on Form 10-Q for the quarterly period ending March 31, 2021, we intend to report our homebuilding segments under the following hierarchy: West Region: Arizona, California, Nevada and Washington Central Region: Colorado and Texas East Region: District of Columbia, Maryland, North Carolina, South Carolina and Virginia</t>
        </is>
      </c>
    </row>
    <row r="20">
      <c r="A20" s="4" t="inlineStr">
        <is>
          <t>Fair Value Measurements</t>
        </is>
      </c>
      <c r="B20" s="4" t="inlineStr">
        <is>
          <t>Fair Value Measurements ASC Topi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financial information relating to reportable segments</t>
        </is>
      </c>
      <c r="B4" s="4" t="inlineStr">
        <is>
          <t xml:space="preserve">Total revenues and income before income taxes for each of our reportable segments were as follows (in thousands): 2020 2019 2018 Revenues Maracay $ 367,183 $ 272,723 $ 263,321 Pardee Homes 1,081,723 1,101,580 999,710 Quadrant Homes 267,808 242,174 307,706 Trendmaker Homes 419,238 413,090 310,730 Tri Pointe Homes 810,439 796,958 1,073,592 Winchester Homes 304,919 252,496 305,950 Total homebuilding revenues 3,251,310 3,079,021 3,261,009 Financial services 9,137 3,994 1,738 Total $ 3,260,447 $ 3,083,015 $ 3,262,747 Income (loss) before taxes Maracay $ 40,766 $ 21,040 $ 23,281 Pardee Homes 231,863 198,463 191,793 Quadrant Homes 32,432 3,951 38,366 Trendmaker Homes 32,463 17,133 25,228 Tri Pointe Homes 68,589 49,721 115,632 Winchester Homes 19,834 11,243 23,981 Corporate (68,257) (40,887) (65,889) Total homebuilding income before income taxes 357,690 260,664 352,392 Financial services 15,687 10,423 9,673 Total $ 373,377 $ 271,087 $ 362,065 Total real estate inventories and total assets for each of our reportable segments, as of the date indicated, were as follows (in thousands): December 31, 2020 December 31, 2019 Real estate inventories Maracay $ 345,214 $ 338,259 Pardee Homes 1,136,390 1,218,384 Quadrant Homes 215,123 264,437 Trendmaker Homes 268,721 268,759 Tri Pointe Homes 762,523 737,662 Winchester Homes 182,171 237,935 Total $ 2,910,142 $ 3,065,436 Total assets Maracay $ 354,577 $ 382,262 Pardee Homes 1,197,310 1,300,047 Quadrant Homes 255,759 331,187 Trendmaker Homes 340,397 353,610 Tri Pointe Homes 949,922 930,348 Winchester Homes 229,432 291,456 Corporate 655,236 241,357 Total homebuilding assets 3,982,633 3,830,267 Financial services 39,347 28,423 Total $ 4,021,980 $ 3,858,6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 xml:space="preserve">The following table sets forth the components used in the computation of basic and diluted earnings per share (in thousands, except share and per share amounts): Year Ended December 31, 2020 2019 2018 Numerator: Income available to common stockholders $ 282,207 $ 207,187 $ 269,911 Denominator: Basic weighted-average shares outstanding 129,368,964 140,851,444 148,183,431 Effect of dilutive shares: Stock options and unvested restricted stock units 582,197 542,783 821,259 Diluted weighted-average shares outstanding 129,951,161 141,394,227 149,004,690 Earnings per share Basic $ 2.18 $ 1.47 $ 1.82 Diluted $ 2.17 $ 1.47 $ 1.81 Antidilutive stock options not included in diluted earnings per share 2,183,731 2,636,982 1,645,8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ivables, net (Tables)</t>
        </is>
      </c>
      <c r="B1" s="2" t="inlineStr">
        <is>
          <t>12 Months Ended</t>
        </is>
      </c>
    </row>
    <row r="2">
      <c r="B2" s="2" t="inlineStr">
        <is>
          <t>Dec. 31, 2020</t>
        </is>
      </c>
    </row>
    <row r="3">
      <c r="A3" s="3" t="inlineStr">
        <is>
          <t>Receivables [Abstract]</t>
        </is>
      </c>
    </row>
    <row r="4">
      <c r="A4" s="4" t="inlineStr">
        <is>
          <t>Components of receivables, net</t>
        </is>
      </c>
      <c r="B4" s="4" t="inlineStr">
        <is>
          <t xml:space="preserve">Receivables, net consisted of the following (in thousands): December 31, 2020 December 31, 2019 Escrow proceeds and other accounts receivable, net $ 16,642 $ 29,282 Warranty insurance receivable (Note 13) 46,909 39,994 Total receivables $ 63,551 $ 69,2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al Estate Inventories (Tables)</t>
        </is>
      </c>
      <c r="B1" s="2" t="inlineStr">
        <is>
          <t>12 Months Ended</t>
        </is>
      </c>
    </row>
    <row r="2">
      <c r="B2" s="2" t="inlineStr">
        <is>
          <t>Dec. 31, 2020</t>
        </is>
      </c>
    </row>
    <row r="3">
      <c r="A3" s="3" t="inlineStr">
        <is>
          <t>Inventory Disclosure [Abstract]</t>
        </is>
      </c>
    </row>
    <row r="4">
      <c r="A4" s="4" t="inlineStr">
        <is>
          <t>Summary of real estate inventories</t>
        </is>
      </c>
      <c r="B4" s="4" t="inlineStr">
        <is>
          <t xml:space="preserve">Real estate inventories consisted of the following (in thousands): December 31, 2020 December 31, 2019 Real estate inventories owned: Homes completed or under construction $ 1,006,980 $ 951,974 Land under development 1,328,481 1,641,354 Land held for future development 212,939 122,847 Model homes 241,345 275,204 Total real estate inventories owned 2,789,745 2,991,379 Real estate inventories not owned: Land purchase and land option deposits 120,397 74,057 Total real estate inventories not owned 120,397 74,057 Total real estate inventories $ 2,910,142 $ 3,065,436 </t>
        </is>
      </c>
    </row>
    <row r="5">
      <c r="A5" s="4" t="inlineStr">
        <is>
          <t>Summary of interest incurred, capitalized and expensed</t>
        </is>
      </c>
      <c r="B5" s="4" t="inlineStr">
        <is>
          <t xml:space="preserve">Interest incurred, capitalized and expensed were as follows (in thousands): Year Ended December 31, 2020 2019 2018 Interest incurred $ 83,120 $ 89,691 $ 91,631 Interest capitalized (83,120) (89,691) (91,631) Interest expensed $ — $ — $ — Capitalized interest in beginning inventory $ 192,356 $ 184,400 $ 176,348 Interest capitalized as a cost of inventory 83,120 89,691 91,631 Interest previously capitalized as a cost of inventory, included in cost of sales (93,248) (81,735) (83,579) Capitalized interest in ending inventory $ 182,228 $ 192,356 $ 184,400 </t>
        </is>
      </c>
    </row>
    <row r="6">
      <c r="A6" s="4" t="inlineStr">
        <is>
          <t>Schedule of real estate inventory impairments and land option abandonments</t>
        </is>
      </c>
      <c r="B6" s="4" t="inlineStr">
        <is>
          <t xml:space="preserve">Real estate inventory impairments and land option abandonments consisted of the following (in thousands): Year Ended December 31, 2020 2019 2018 Real estate inventory impairments $ 1,460 $ 10,078 $ — Land and lot option abandonments and pre-acquisition costs 2,544 14,797 5,085 Total $ 4,004 $ 24,875 $ 5,0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authorized (shares)</t>
        </is>
      </c>
      <c r="B4" s="6" t="n">
        <v>50000000</v>
      </c>
      <c r="C4" s="6" t="n">
        <v>50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in dollars per share)</t>
        </is>
      </c>
      <c r="B7" s="7" t="n">
        <v>0.01</v>
      </c>
      <c r="C7" s="7" t="n">
        <v>0.01</v>
      </c>
    </row>
    <row r="8">
      <c r="A8" s="4" t="inlineStr">
        <is>
          <t>Common stock authorized (shares)</t>
        </is>
      </c>
      <c r="B8" s="6" t="n">
        <v>500000000</v>
      </c>
      <c r="C8" s="6" t="n">
        <v>500000000</v>
      </c>
    </row>
    <row r="9">
      <c r="A9" s="4" t="inlineStr">
        <is>
          <t>Common stock issued (shares)</t>
        </is>
      </c>
      <c r="B9" s="6" t="n">
        <v>121882778</v>
      </c>
      <c r="C9" s="6" t="n">
        <v>136149633</v>
      </c>
    </row>
    <row r="10">
      <c r="A10" s="4" t="inlineStr">
        <is>
          <t>Common stock outstanding (shares)</t>
        </is>
      </c>
      <c r="B10" s="6" t="n">
        <v>121882778</v>
      </c>
      <c r="C10" s="6" t="n">
        <v>136149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12 Months Ended</t>
        </is>
      </c>
    </row>
    <row r="2">
      <c r="B2" s="2" t="inlineStr">
        <is>
          <t>Dec. 31, 2020</t>
        </is>
      </c>
    </row>
    <row r="3">
      <c r="A3" s="3" t="inlineStr">
        <is>
          <t>Equity Method Investments and Joint Ventures [Abstract]</t>
        </is>
      </c>
    </row>
    <row r="4">
      <c r="A4" s="4" t="inlineStr">
        <is>
          <t>Schedule of aggregated assets, liabilities and operating results of entities as equity-method investments</t>
        </is>
      </c>
      <c r="B4" s="4" t="inlineStr">
        <is>
          <t xml:space="preserve">Assets and liabilities of unconsolidated entities (in thousands): December 31, 2020 2019 Assets Cash $ 15,430 $ 8,537 Receivables 3,820 7,393 Real estate inventories 235,437 116,760 Other assets 546 703 Total assets $ 255,233 $ 133,393 Liabilities and equity Accounts payable and other liabilities $ 43,534 $ 11,009 Company’s equity 75,056 11,745 Outside interests’ equity 136,643 110,639 Total liabilities and equity $ 255,233 $ 133,393 Results of operations from unconsolidated entities (in thousands): Year Ended December 31, 2020 2019 2018 Net sales $ 37,366 $ 30,691 $ 28,745 Other operating expense (19,860) (16,981) (17,447) Other income (80) 175 97 Net income $ 17,426 $ 13,885 $ 11,395 Company’s equity in income of unconsolidated entities $ 11,827 $ 9,264 $ 8,1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ummary of interests in land option agreements</t>
        </is>
      </c>
      <c r="B4" s="4" t="inlineStr">
        <is>
          <t xml:space="preserve">The following provides a summary of our interests in land option agreements (in thousands): December 31, 2020 December 31, 2019 Deposits Remaining Consolidated Deposits Remaining Consolidated Consolidated VIEs $ — $ — $ — $ — $ — $ — Unconsolidated VIEs 81,723 599,025 N/A 42,896 440,974 N/A Other land option agreements 38,674 336,326 N/A 31,161 358,345 N/A Total $ 120,397 $ 935,351 $ — $ 74,057 $ 799,31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 and other intangible assets</t>
        </is>
      </c>
      <c r="B4" s="4" t="inlineStr">
        <is>
          <t xml:space="preserve">Goodwill and other intangible assets consisted of the following (in thousands): December 31, 2020 December 31, 2019 Gross Accumulated Net Gross Accumulated Net Goodwill $ 139,304 $ — $ 139,304 $ 139,304 $ — $ 139,304 Trade names 27,979 (8,754) 19,225 27,979 (7,390) 20,589 Total $ 167,283 $ (8,754) $ 158,529 $ 167,283 $ (7,390) $ 159,8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 xml:space="preserve">Other assets consisted of the following (in thousands): December 31, 2020 December 31, 2019 Prepaid expenses $ 14,984 $ 24,070 Refundable fees and other deposits 22,029 30,242 Development rights, held for future use or sale 1,528 2,213 Deferred loan costs 3,073 4,345 Operating properties and equipment, net 52,494 57,803 Lease right-of-use assets 48,798 50,947 Other 2,976 3,805 Total $ 145,882 $ 173,4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Payables and Accruals [Abstract]</t>
        </is>
      </c>
    </row>
    <row r="4">
      <c r="A4" s="4" t="inlineStr">
        <is>
          <t>Schedule of accrued expenses and other liabilities</t>
        </is>
      </c>
      <c r="B4" s="4" t="inlineStr">
        <is>
          <t xml:space="preserve">Accrued expenses and other liabilities consisted of the following (in thousands): December 31, 2020 December 31, 2019 Accrued payroll and related costs $ 48,893 $ 42,798 Warranty reserves (Note 13) 94,475 76,607 Estimated cost for completion of real estate inventories 93,292 90,899 Customer deposits 43,602 20,390 Income tax liability to Weyerhaeuser 240 346 Accrued income taxes payable 13,329 1,530 Liability for uncertain tax positions — 486 Accrued interest 4,655 11,952 Other tax liabilities 2,180 8,448 Lease liabilities 53,239 56,125 Other 12,835 12,462 Total $ 366,740 $ 322,0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nior Notes and Loans Payable (Tables)</t>
        </is>
      </c>
      <c r="B1" s="2" t="inlineStr">
        <is>
          <t>12 Months Ended</t>
        </is>
      </c>
    </row>
    <row r="2">
      <c r="B2" s="2" t="inlineStr">
        <is>
          <t>Dec. 31, 2020</t>
        </is>
      </c>
    </row>
    <row r="3">
      <c r="A3" s="3" t="inlineStr">
        <is>
          <t>Debt Disclosure [Abstract]</t>
        </is>
      </c>
    </row>
    <row r="4">
      <c r="A4" s="4" t="inlineStr">
        <is>
          <t>Schedule of senior notes</t>
        </is>
      </c>
      <c r="B4" s="4" t="inlineStr">
        <is>
          <t xml:space="preserve">Senior notes consisted of the following (in thousands): December 31, December 31, 4.875% Senior Notes due July 1, 2021 $ — $ 300,000 5.875% Senior Notes due June 15, 2024 450,000 450,000 5.250% Senior Notes due June 1, 2027 300,000 300,000 5.700% Senior Notes due June 15, 2028 350,000 — Discount and deferred loan costs (15,978) (16,015) Total $ 1,084,022 $ 1,033,985 December 31, December 31, Term loan facility $ 250,000 $ 250,000 Seller financed loans 8,979 — Total $ 258,979 $ 25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Summary of assets and liabilities related to financial instruments, measured at fair value on a recurring basis</t>
        </is>
      </c>
      <c r="B4" s="4" t="inlineStr">
        <is>
          <t>A summary of assets and liabilities at December 31, 2020 and 2019, related to our financial instruments, measured at fair value on a recurring basis, is set forth below (in thousands): December 31, 2020 December 31, 2019 Hierarchy Book Value Fair Value Book Value Fair Value Senior Notes (1) Level 2 $ 1,096,494 $ 1,207,665 $ 1,045,072 $ 1,104,750 Term loan (2) Level 2 $ 250,000 $ 250,000 $ 250,000 $ 250,000 Seller financed loans (3) Level 2 $ 8,979 $ 8,979 $ — $ — __________ (1) The book value of the Senior Notes is net of discounts, excluding deferred loan costs of $12.5 million and $11.1 million as of December 31, 2020 and 2019, respectively. The estimated fair value of our Senior Notes at December 31, 2020 and 2019 is based on quoted market prices. (2) The estimated fair value of the Term Loan Facility as of December 31, 2020 approximated book value due to the variable interest rate terms of these loans. (3) The estimated fair value of our seller financed loans as of December 31, 2020 approximated book value due to the short term nature of these loans, both of which are scheduled to mature in 2021.</t>
        </is>
      </c>
    </row>
    <row r="5">
      <c r="A5" s="4" t="inlineStr">
        <is>
          <t>Summary of nonfinancial assets measured at fair value on a nonrecurring basis</t>
        </is>
      </c>
      <c r="B5" s="4" t="inlineStr">
        <is>
          <t>The following table presents impairment charges and the remaining net fair value for nonfinancial assets that were measured during the periods presented (in thousands): Year Ended December 31, 2020 Year Ended December 31, 2019 Hierarchy Impairment Fair Value Impairment Fair Value Real estate inventories (1) Level 3 $ 1,460 $ 2,243 $ 10,078 $ 9,735 (1) Fair value of real estate inventories, net of impairment charges represents only those assets whose carrying values were adjusted to fair value in the respective periods presen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warranty reserves</t>
        </is>
      </c>
      <c r="B4" s="4" t="inlineStr">
        <is>
          <t xml:space="preserve">Warranty reserves consisted of the following (in thousands): Year Ended December 31, 2020 2019 2018 Warranty reserves, beginning of period $ 76,607 $ 71,836 $ 69,373 Warranty reserves accrued 36,686 27,537 25,340 Adjustments to pre-existing reserves — (427) (4,286) Warranty expenditures (18,818) (22,339) (18,591) Warranty reserves, end of period $ 94,475 $ 76,607 $ 71,836 </t>
        </is>
      </c>
    </row>
    <row r="5">
      <c r="A5" s="4" t="inlineStr">
        <is>
          <t>Schedule of lease costs and other information</t>
        </is>
      </c>
      <c r="B5" s="4" t="inlineStr">
        <is>
          <t>See below for additional information on leases (dollars in thousands): Year Ended December 31, 2020 Year Ended December 31, 2019 Lease Cost Operating lease cost (included in SG&amp;A expense) $ 9,360 $ 9,228 Ground lease cost (included in other operations expense) 2,496 2,434 Sublease income, ground leases (included in other operations revenue) (2,532) (2,470) Net lease cost $ 9,324 $ 9,192 Other information Cash paid for amounts included in the measurement of lease liabilities: Operating lease cash flows (included in operating cash flows) $ 8,336 $ 6,513 Ground lease cash flows (included in operating cash flows) $ 2,496 $ 2,434 Right-of-use assets obtained in exchange for new operating lease liabilities $ 2,402 $ 2,473 December 31, 2020 December 31, 2019 Weighted-average discount rate: Operating leases 5.7 % 5.9 % Ground leases 10.2 % 10.2 % Weighted-average remaining lease term (in years): Operating leases 5.5 6.1 Ground leases 47.0 48.1</t>
        </is>
      </c>
    </row>
    <row r="6">
      <c r="A6" s="4" t="inlineStr">
        <is>
          <t>Schedule of future minimum lease payments</t>
        </is>
      </c>
      <c r="B6" s="4" t="inlineStr">
        <is>
          <t>The future minimum lease payments under our operating leases are as follows (in thousands): Property, Equipment and Other Leases Ground Leases (1) 2021 $ 9,132 $ 3,070 2022 6,087 3,070 2023 4,907 3,070 2024 3,161 3,070 2025 2,008 3,070 Thereafter 4,927 80,445 Total operating lease payments $ 30,222 $ 95,795 Less: Interest 4,403 68,375 Present value of operating lease liabilities $ 25,819 $ 27,420 (1) Ground leases are fully subleased through 2041, representing $64.0 million of the $95.8 million future ground lease oblig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compensation expense recognized related to all stock-based awards</t>
        </is>
      </c>
      <c r="B4" s="4" t="inlineStr">
        <is>
          <t xml:space="preserve">The following table presents compensation expense recognized related to all stock-based awards (in thousands): Year Ended December 31, 2020 2019 2018 Total stock-based compensation $ 16,885 $ 14,806 $ 14,814 </t>
        </is>
      </c>
    </row>
    <row r="5">
      <c r="A5" s="4" t="inlineStr">
        <is>
          <t>Summary of stock option awards</t>
        </is>
      </c>
      <c r="B5" s="4" t="inlineStr">
        <is>
          <t xml:space="preserve">The following table presents a summary of stock option awards for the year ended December 31, 2020: Options Weighted Weighted Aggregate Options outstanding at December 31, 2019 891,343 $ 15.03 3.4 $ 994 Granted — — — — Exercised (240,573) $ 13.00 — — Forfeited — $ — — — Options outstanding at December 31, 2020 650,770 $ 15.78 2.5 $ 1,155 Options exercisable at December 31, 2020 650,770 $ 15.78 2.5 $ 1,155 </t>
        </is>
      </c>
    </row>
    <row r="6">
      <c r="A6" s="4" t="inlineStr">
        <is>
          <t>Summary of restricted stock units</t>
        </is>
      </c>
      <c r="B6" s="4" t="inlineStr">
        <is>
          <t xml:space="preserve">The following table presents a summary of restricted stock units (“RSUs”) for the year ended December 31, 2020: Restricted Weighted Aggregate Nonvested RSUs at December 31, 2019 3,384,351 $ 12.39 $ 52,694 Granted 1,464,261 $ 18.45 — Vested (990,929) $ 13.36 — Forfeited (984,028) $ 11.77 — Nonvested RSUs at December 31, 2020 2,873,655 $ 15.35 $ 50,4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benefit) for income tax attributable to income (loss) from continuing operations before income taxes</t>
        </is>
      </c>
      <c r="B4" s="4" t="inlineStr">
        <is>
          <t xml:space="preserve">The provision for income tax attributable to income before income taxes consisted of (in thousands): Year Ended December 31, 2020 2019 2018 Current: Federal $ 71,906 $ 38,782 $ 70,098 State 16,886 7,253 10,941 Total current taxes 88,792 46,035 81,039 Deferred: Federal (1,791) 9,698 (350) State 4,169 8,167 9,863 Total deferred taxes 2,378 17,865 9,513 Total income tax expense $ 91,170 $ 63,900 $ 90,552 </t>
        </is>
      </c>
    </row>
    <row r="5">
      <c r="A5" s="4" t="inlineStr">
        <is>
          <t>Summary of effective tax rate differs from federal statutory rate</t>
        </is>
      </c>
      <c r="B5" s="4" t="inlineStr">
        <is>
          <t>The Company’s provision for income taxes was different from the amount computed by applying the statutory federal income tax rate of 21% to the underlying income before income taxes as a result of the following (in thousands): Year Ended December 31, 2020 2019 2018 Taxes at the U.S. federal statutory rate $ 78,396 $ 56,935 $ 76,009 State income taxes, net of federal tax impact 16,253 10,221 13,603 Non-deductible transaction costs 120 145 234 Change in valuation allowance — (3) — Tax Cuts and Jobs Act — — (740) Federal energy credits (5,810) (6,873) — Other, net 2,211 3,475 1,446 Total income tax expense $ 91,170 $ 63,900 $ 90,552 Effective income tax rate 24.4 % 23.6 % 25.0 %</t>
        </is>
      </c>
    </row>
    <row r="6">
      <c r="A6" s="4" t="inlineStr">
        <is>
          <t>Schedule of components of deferred income tax assets</t>
        </is>
      </c>
      <c r="B6" s="4" t="inlineStr">
        <is>
          <t xml:space="preserve">Deferred taxes consisted of the following at December 31, 2020 and 2019 (in thousands): Year Ended 2020 2019 Deferred tax assets: Impairment and other valuation reserves $ 30,160 $ 31,781 Incentive compensation 8,259 5,818 Indirect costs capitalized 16,971 21,160 Operating lease liability 13,350 14,210 Net operating loss carryforwards (state) 12,218 13,254 State taxes 3,636 1,315 Other costs and expenses 7,377 10,909 Gross deferred tax assets 91,971 98,447 Valuation allowance (3,422) (3,450) Deferred tax assets, net of valuation allowance 88,549 94,997 Deferred tax liabilities: Interest capitalized (6,976) (7,944) Basis difference in inventory (6,198) (6,982) Fixed assets (9,964) (10,766) Intangibles (4,687) (5,062) Operating lease asset (12,139) (13,131) Deferred financing costs (687) (757) Other (373) (451) Deferred tax liabilities (41,024) (45,093) Net deferred tax assets $ 47,525 $ 49,904 </t>
        </is>
      </c>
    </row>
    <row r="7">
      <c r="A7" s="4" t="inlineStr">
        <is>
          <t>Schedule of gross unrecognized tax benefits</t>
        </is>
      </c>
      <c r="B7" s="4" t="inlineStr">
        <is>
          <t xml:space="preserve">The following table summarizes the activity related to the Company’s gross unrecognized tax benefits (in thousands): Year Ended 2020 2019 Balance at beginning of year $ 507 $ 1,014 Decrease related to prior year tax positions (507) (507) Balance at end of year $ — $ 5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4" t="inlineStr">
        <is>
          <t>Total revenues</t>
        </is>
      </c>
      <c r="B3" s="5" t="n">
        <v>3260447</v>
      </c>
      <c r="C3" s="5" t="n">
        <v>3083015</v>
      </c>
      <c r="D3" s="5" t="n">
        <v>3262747</v>
      </c>
    </row>
    <row r="4">
      <c r="A4" s="4" t="inlineStr">
        <is>
          <t>Other operations expense</t>
        </is>
      </c>
      <c r="B4" s="6" t="n">
        <v>2496</v>
      </c>
      <c r="C4" s="6" t="n">
        <v>2434</v>
      </c>
      <c r="D4" s="6" t="n">
        <v>3174</v>
      </c>
    </row>
    <row r="5">
      <c r="A5" s="4" t="inlineStr">
        <is>
          <t>Sales and marketing</t>
        </is>
      </c>
      <c r="B5" s="6" t="n">
        <v>183110</v>
      </c>
      <c r="C5" s="6" t="n">
        <v>195148</v>
      </c>
      <c r="D5" s="6" t="n">
        <v>187267</v>
      </c>
    </row>
    <row r="6">
      <c r="A6" s="4" t="inlineStr">
        <is>
          <t>General and administrative</t>
        </is>
      </c>
      <c r="B6" s="6" t="n">
        <v>166304</v>
      </c>
      <c r="C6" s="6" t="n">
        <v>157161</v>
      </c>
      <c r="D6" s="6" t="n">
        <v>155030</v>
      </c>
    </row>
    <row r="7">
      <c r="A7" s="4" t="inlineStr">
        <is>
          <t>Restructuring charges</t>
        </is>
      </c>
      <c r="B7" s="6" t="n">
        <v>5661</v>
      </c>
      <c r="C7" s="6" t="n">
        <v>0</v>
      </c>
      <c r="D7" s="6" t="n">
        <v>0</v>
      </c>
    </row>
    <row r="8">
      <c r="A8" s="4" t="inlineStr">
        <is>
          <t>Homebuilding income from operations</t>
        </is>
      </c>
      <c r="B8" s="6" t="n">
        <v>366506</v>
      </c>
      <c r="C8" s="6" t="n">
        <v>253859</v>
      </c>
      <c r="D8" s="6" t="n">
        <v>353204</v>
      </c>
    </row>
    <row r="9">
      <c r="A9" s="4" t="inlineStr">
        <is>
          <t>Equity income (loss) of unconsolidated entities</t>
        </is>
      </c>
      <c r="B9" s="6" t="n">
        <v>162</v>
      </c>
      <c r="C9" s="6" t="n">
        <v>-52</v>
      </c>
      <c r="D9" s="6" t="n">
        <v>-393</v>
      </c>
    </row>
    <row r="10">
      <c r="A10" s="4" t="inlineStr">
        <is>
          <t>Other income (loss) income, net</t>
        </is>
      </c>
      <c r="B10" s="6" t="n">
        <v>-8978</v>
      </c>
      <c r="C10" s="6" t="n">
        <v>6857</v>
      </c>
      <c r="D10" s="6" t="n">
        <v>-419</v>
      </c>
    </row>
    <row r="11">
      <c r="A11" s="4" t="inlineStr">
        <is>
          <t>Homebuilding income before income taxes</t>
        </is>
      </c>
      <c r="B11" s="6" t="n">
        <v>357690</v>
      </c>
      <c r="C11" s="6" t="n">
        <v>260664</v>
      </c>
      <c r="D11" s="6" t="n">
        <v>352392</v>
      </c>
    </row>
    <row r="12">
      <c r="A12" s="4" t="inlineStr">
        <is>
          <t>Equity in income of unconsolidated entities</t>
        </is>
      </c>
      <c r="B12" s="6" t="n">
        <v>11665</v>
      </c>
      <c r="C12" s="6" t="n">
        <v>9316</v>
      </c>
      <c r="D12" s="6" t="n">
        <v>8517</v>
      </c>
    </row>
    <row r="13">
      <c r="A13" s="4" t="inlineStr">
        <is>
          <t>Financial services income before income taxes</t>
        </is>
      </c>
      <c r="B13" s="6" t="n">
        <v>15687</v>
      </c>
      <c r="C13" s="6" t="n">
        <v>10423</v>
      </c>
      <c r="D13" s="6" t="n">
        <v>9673</v>
      </c>
    </row>
    <row r="14">
      <c r="A14" s="4" t="inlineStr">
        <is>
          <t>Income before income taxes</t>
        </is>
      </c>
      <c r="B14" s="6" t="n">
        <v>373377</v>
      </c>
      <c r="C14" s="6" t="n">
        <v>271087</v>
      </c>
      <c r="D14" s="6" t="n">
        <v>362065</v>
      </c>
    </row>
    <row r="15">
      <c r="A15" s="4" t="inlineStr">
        <is>
          <t>Provision for income taxes</t>
        </is>
      </c>
      <c r="B15" s="6" t="n">
        <v>-91170</v>
      </c>
      <c r="C15" s="6" t="n">
        <v>-63900</v>
      </c>
      <c r="D15" s="6" t="n">
        <v>-90552</v>
      </c>
    </row>
    <row r="16">
      <c r="A16" s="4" t="inlineStr">
        <is>
          <t>Net income</t>
        </is>
      </c>
      <c r="B16" s="6" t="n">
        <v>282207</v>
      </c>
      <c r="C16" s="6" t="n">
        <v>207187</v>
      </c>
      <c r="D16" s="6" t="n">
        <v>271513</v>
      </c>
    </row>
    <row r="17">
      <c r="A17" s="4" t="inlineStr">
        <is>
          <t>Net income attributable to noncontrolling interests</t>
        </is>
      </c>
      <c r="B17" s="6" t="n">
        <v>0</v>
      </c>
      <c r="C17" s="6" t="n">
        <v>0</v>
      </c>
      <c r="D17" s="6" t="n">
        <v>-1602</v>
      </c>
    </row>
    <row r="18">
      <c r="A18" s="4" t="inlineStr">
        <is>
          <t>Net income available to common stockholders</t>
        </is>
      </c>
      <c r="B18" s="5" t="n">
        <v>282207</v>
      </c>
      <c r="C18" s="5" t="n">
        <v>207187</v>
      </c>
      <c r="D18" s="5" t="n">
        <v>269911</v>
      </c>
    </row>
    <row r="19">
      <c r="A19" s="3" t="inlineStr">
        <is>
          <t>Earnings per share</t>
        </is>
      </c>
    </row>
    <row r="20">
      <c r="A20" s="4" t="inlineStr">
        <is>
          <t>Basic (in dollars per share)</t>
        </is>
      </c>
      <c r="B20" s="7" t="n">
        <v>2.18</v>
      </c>
      <c r="C20" s="7" t="n">
        <v>1.47</v>
      </c>
      <c r="D20" s="7" t="n">
        <v>1.82</v>
      </c>
    </row>
    <row r="21">
      <c r="A21" s="4" t="inlineStr">
        <is>
          <t>Diluted (in dollars per share)</t>
        </is>
      </c>
      <c r="B21" s="7" t="n">
        <v>2.17</v>
      </c>
      <c r="C21" s="7" t="n">
        <v>1.47</v>
      </c>
      <c r="D21" s="7" t="n">
        <v>1.81</v>
      </c>
    </row>
    <row r="22">
      <c r="A22" s="3" t="inlineStr">
        <is>
          <t>Weighted average shares outstanding</t>
        </is>
      </c>
    </row>
    <row r="23">
      <c r="A23" s="4" t="inlineStr">
        <is>
          <t>Basic (shares)</t>
        </is>
      </c>
      <c r="B23" s="6" t="n">
        <v>129368964</v>
      </c>
      <c r="C23" s="6" t="n">
        <v>140851444</v>
      </c>
      <c r="D23" s="6" t="n">
        <v>148183431</v>
      </c>
    </row>
    <row r="24">
      <c r="A24" s="4" t="inlineStr">
        <is>
          <t>Diluted (shares)</t>
        </is>
      </c>
      <c r="B24" s="6" t="n">
        <v>129951161</v>
      </c>
      <c r="C24" s="6" t="n">
        <v>141394227</v>
      </c>
      <c r="D24" s="6" t="n">
        <v>149004690</v>
      </c>
    </row>
    <row r="25">
      <c r="A25" s="4" t="inlineStr">
        <is>
          <t>Home sales</t>
        </is>
      </c>
    </row>
    <row r="26">
      <c r="A26" s="4" t="inlineStr">
        <is>
          <t>Revenue</t>
        </is>
      </c>
      <c r="B26" s="5" t="n">
        <v>3232836</v>
      </c>
      <c r="C26" s="5" t="n">
        <v>3069375</v>
      </c>
      <c r="D26" s="5" t="n">
        <v>3244087</v>
      </c>
    </row>
    <row r="27">
      <c r="A27" s="4" t="inlineStr">
        <is>
          <t>Cost of home sales</t>
        </is>
      </c>
      <c r="B27" s="6" t="n">
        <v>2520790</v>
      </c>
      <c r="C27" s="6" t="n">
        <v>2462708</v>
      </c>
      <c r="D27" s="6" t="n">
        <v>2536899</v>
      </c>
    </row>
    <row r="28">
      <c r="A28" s="4" t="inlineStr">
        <is>
          <t>Land and lot sales</t>
        </is>
      </c>
    </row>
    <row r="29">
      <c r="A29" s="4" t="inlineStr">
        <is>
          <t>Revenue</t>
        </is>
      </c>
      <c r="B29" s="6" t="n">
        <v>15932</v>
      </c>
      <c r="C29" s="6" t="n">
        <v>7176</v>
      </c>
      <c r="D29" s="6" t="n">
        <v>8758</v>
      </c>
    </row>
    <row r="30">
      <c r="A30" s="4" t="inlineStr">
        <is>
          <t>Cost of home sales</t>
        </is>
      </c>
      <c r="B30" s="6" t="n">
        <v>6443</v>
      </c>
      <c r="C30" s="6" t="n">
        <v>7711</v>
      </c>
      <c r="D30" s="6" t="n">
        <v>25435</v>
      </c>
    </row>
    <row r="31">
      <c r="A31" s="4" t="inlineStr">
        <is>
          <t>Other operations revenue</t>
        </is>
      </c>
    </row>
    <row r="32">
      <c r="A32" s="4" t="inlineStr">
        <is>
          <t>Other operations revenue</t>
        </is>
      </c>
      <c r="B32" s="6" t="n">
        <v>2542</v>
      </c>
      <c r="C32" s="6" t="n">
        <v>2470</v>
      </c>
      <c r="D32" s="6" t="n">
        <v>8164</v>
      </c>
    </row>
    <row r="33">
      <c r="A33" s="4" t="inlineStr">
        <is>
          <t>Homebuilding</t>
        </is>
      </c>
    </row>
    <row r="34">
      <c r="A34" s="4" t="inlineStr">
        <is>
          <t>Total revenues</t>
        </is>
      </c>
      <c r="B34" s="6" t="n">
        <v>3251310</v>
      </c>
      <c r="C34" s="6" t="n">
        <v>3079021</v>
      </c>
      <c r="D34" s="6" t="n">
        <v>3261009</v>
      </c>
    </row>
    <row r="35">
      <c r="A35" s="4" t="inlineStr">
        <is>
          <t>Income before income taxes</t>
        </is>
      </c>
      <c r="B35" s="6" t="n">
        <v>357690</v>
      </c>
      <c r="C35" s="6" t="n">
        <v>260664</v>
      </c>
      <c r="D35" s="6" t="n">
        <v>352392</v>
      </c>
    </row>
    <row r="36">
      <c r="A36" s="4" t="inlineStr">
        <is>
          <t>Financial services</t>
        </is>
      </c>
    </row>
    <row r="37">
      <c r="A37" s="4" t="inlineStr">
        <is>
          <t>Total revenues</t>
        </is>
      </c>
      <c r="B37" s="6" t="n">
        <v>9137</v>
      </c>
      <c r="C37" s="6" t="n">
        <v>3994</v>
      </c>
      <c r="D37" s="6" t="n">
        <v>1738</v>
      </c>
    </row>
    <row r="38">
      <c r="A38" s="4" t="inlineStr">
        <is>
          <t>Cost of home sales</t>
        </is>
      </c>
      <c r="B38" s="5" t="n">
        <v>5115</v>
      </c>
      <c r="C38" s="5" t="n">
        <v>2887</v>
      </c>
      <c r="D38" s="5" t="n">
        <v>5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l Disclosure to Consolidated Statement of Cash Flow (Tables)</t>
        </is>
      </c>
      <c r="B1" s="2" t="inlineStr">
        <is>
          <t>12 Months Ended</t>
        </is>
      </c>
    </row>
    <row r="2">
      <c r="B2" s="2" t="inlineStr">
        <is>
          <t>Dec. 31, 2020</t>
        </is>
      </c>
    </row>
    <row r="3">
      <c r="A3" s="3" t="inlineStr">
        <is>
          <t>Supplemental Cash Flow Elements [Abstract]</t>
        </is>
      </c>
    </row>
    <row r="4">
      <c r="A4" s="4" t="inlineStr">
        <is>
          <t>Supplemental disclosure to consolidated statement of cash flows</t>
        </is>
      </c>
      <c r="B4" s="4" t="inlineStr">
        <is>
          <t xml:space="preserve">The following are supplemental disclosures to the consolidated statements of cash flows (in thousands): Year Ended December 31, 2020 2019 2018 Supplemental disclosure of cash flow information: Cash paid during the period for: Interest paid (capitalized), net $ 2,675 $ (5,660) $ 19,548 Income taxes $ 72,256 $ 154,730 $ 102,149 Supplemental disclosures of noncash activities: Accrued liabilities related to the purchase of operating properties and equipment $ — $ — $ 685 Amortization of senior note discount capitalized to real estate inventory $ 1,025 $ 1,570 $ 2,112 Amortization of deferred loan costs capitalized to real estate inventory $ 3,600 $ 4,148 $ 5,927 Increase in other assets related to adoption of ASC 606 $ — $ — $ 39,5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ults of Quarterly Operations (Unaudited) (Tables)</t>
        </is>
      </c>
      <c r="B1" s="2" t="inlineStr">
        <is>
          <t>12 Months Ended</t>
        </is>
      </c>
    </row>
    <row r="2">
      <c r="B2" s="2" t="inlineStr">
        <is>
          <t>Dec. 31, 2020</t>
        </is>
      </c>
    </row>
    <row r="3">
      <c r="A3" s="3" t="inlineStr">
        <is>
          <t>Quarterly Financial Information Disclosure [Abstract]</t>
        </is>
      </c>
    </row>
    <row r="4">
      <c r="A4" s="4" t="inlineStr">
        <is>
          <t>Schedule of quarterly results of operations</t>
        </is>
      </c>
      <c r="B4" s="4" t="inlineStr">
        <is>
          <t>The following table presents our unaudited quarterly financial data (in thousands, except per share amounts). First Second Third Fourth 2020 Quarter Quarter Quarter Quarter Total revenues (1) $ 597,050 $ 770,106 $ 832,464 $ 1,060,827 Cost of homes sales and other (2) 473,708 602,432 647,294 806,295 Gross margin $ 123,342 $ 167,674 $ 185,170 $ 254,532 Net income $ 31,883 $ 56,528 $ 78,682 $ 115,114 Earnings per share Basic $ 0.24 $ 0.43 $ 0.61 $ 0.93 Diluted $ 0.24 $ 0.43 $ 0.61 $ 0.92 __________ (1) Total revenues includes total homebuilding revenues and financial services revenue. (2) Cost of homes sales and other includes cost of homes sales, cost of land and lot sales, and other operations expense. First Second Third Fourth 2019 Quarter Quarter Quarter Quarter Total revenues (1) $ 494,632 $ 698,714 $ 748,395 $ 1,141,274 Cost of homes sales and other (2) 423,621 580,873 578,731 889,628 Gross margin $ 71,011 $ 117,841 $ 169,664 $ 251,646 Net income $ 71 $ 26,262 $ 62,861 $ 117,993 Earnings per share Basic $ — $ 0.18 $ 0.45 $ 0.85 Diluted $ — $ 0.18 $ 0.44 $ 0.85 __________ (1) Total revenues includes total homebuilding revenues and financial services revenue. (2) Cost of homes sales and other includes cost of homes sales, cost of land and lot sales, and other operations expen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8" customWidth="1" min="2" max="2"/>
    <col width="31" customWidth="1" min="3" max="3"/>
    <col width="21" customWidth="1" min="4" max="4"/>
    <col width="21" customWidth="1" min="5" max="5"/>
    <col width="21" customWidth="1" min="6" max="6"/>
  </cols>
  <sheetData>
    <row r="1">
      <c r="A1" s="1" t="inlineStr">
        <is>
          <t>Organization and Summary of Significant Accounting Policies - Additional Information (Details)</t>
        </is>
      </c>
      <c r="B1" s="2" t="inlineStr">
        <is>
          <t>1 Months Ended</t>
        </is>
      </c>
      <c r="C1" s="2" t="inlineStr">
        <is>
          <t>12 Months Ended</t>
        </is>
      </c>
    </row>
    <row r="2">
      <c r="B2" s="2" t="inlineStr">
        <is>
          <t>Oct. 31, 2019USD ($)segment</t>
        </is>
      </c>
      <c r="C2" s="2" t="inlineStr">
        <is>
          <t>Dec. 31, 2020USD ($)statebrand</t>
        </is>
      </c>
      <c r="D2" s="2" t="inlineStr">
        <is>
          <t>Dec. 31, 2019USD ($)</t>
        </is>
      </c>
      <c r="E2" s="2" t="inlineStr">
        <is>
          <t>Dec. 31, 2018USD ($)</t>
        </is>
      </c>
      <c r="F2" s="2" t="inlineStr">
        <is>
          <t>Dec. 31, 2017USD ($)</t>
        </is>
      </c>
    </row>
    <row r="3">
      <c r="A3" s="3" t="inlineStr">
        <is>
          <t>Debt Instrument [Line Items]</t>
        </is>
      </c>
    </row>
    <row r="4">
      <c r="A4" s="4" t="inlineStr">
        <is>
          <t>Number of quality brands in portfolio (brands) | brand</t>
        </is>
      </c>
      <c r="C4" s="6" t="n">
        <v>6</v>
      </c>
    </row>
    <row r="5">
      <c r="A5" s="4" t="inlineStr">
        <is>
          <t>Number of states in which entity operates | state</t>
        </is>
      </c>
      <c r="C5" s="6" t="n">
        <v>10</v>
      </c>
    </row>
    <row r="6">
      <c r="A6" s="4" t="inlineStr">
        <is>
          <t>Impairment charges</t>
        </is>
      </c>
      <c r="C6" s="5" t="n">
        <v>1460000</v>
      </c>
      <c r="D6" s="5" t="n">
        <v>10078000</v>
      </c>
      <c r="E6" s="5" t="n">
        <v>0</v>
      </c>
    </row>
    <row r="7">
      <c r="A7" s="4" t="inlineStr">
        <is>
          <t>Number of reporting segments with goodwill | segment</t>
        </is>
      </c>
      <c r="B7" s="6" t="n">
        <v>1</v>
      </c>
    </row>
    <row r="8">
      <c r="A8" s="4" t="inlineStr">
        <is>
          <t>Goodwill impairment loss</t>
        </is>
      </c>
      <c r="B8" s="5" t="n">
        <v>0</v>
      </c>
    </row>
    <row r="9">
      <c r="A9" s="4" t="inlineStr">
        <is>
          <t>Cumulative effect adjustment</t>
        </is>
      </c>
      <c r="C9" s="5" t="n">
        <v>2232549000</v>
      </c>
      <c r="D9" s="5" t="n">
        <v>2186542000</v>
      </c>
      <c r="E9" s="6" t="n">
        <v>2056937000</v>
      </c>
      <c r="F9" s="5" t="n">
        <v>1930327000</v>
      </c>
    </row>
    <row r="10">
      <c r="A10" s="4" t="inlineStr">
        <is>
          <t>Cumulative Effect, Period of Adoption, Adjustment</t>
        </is>
      </c>
    </row>
    <row r="11">
      <c r="A11" s="3" t="inlineStr">
        <is>
          <t>Debt Instrument [Line Items]</t>
        </is>
      </c>
    </row>
    <row r="12">
      <c r="A12" s="4" t="inlineStr">
        <is>
          <t>Cumulative effect adjustment</t>
        </is>
      </c>
      <c r="E12" s="5" t="n">
        <v>57400000</v>
      </c>
      <c r="F12" s="5" t="n">
        <v>-735400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36" customWidth="1" min="2" max="2"/>
  </cols>
  <sheetData>
    <row r="1">
      <c r="A1" s="1" t="inlineStr">
        <is>
          <t>Segment Information - Additional Information (Details)</t>
        </is>
      </c>
      <c r="B1" s="2" t="inlineStr">
        <is>
          <t>12 Months Ended</t>
        </is>
      </c>
    </row>
    <row r="2">
      <c r="B2" s="2" t="inlineStr">
        <is>
          <t>Dec. 31, 2020segmentbusinesscompany</t>
        </is>
      </c>
    </row>
    <row r="3">
      <c r="A3" s="3" t="inlineStr">
        <is>
          <t>Segment Reporting [Abstract]</t>
        </is>
      </c>
    </row>
    <row r="4">
      <c r="A4" s="4" t="inlineStr">
        <is>
          <t>Number of principal businesses | business</t>
        </is>
      </c>
      <c r="B4" s="6" t="n">
        <v>2</v>
      </c>
    </row>
    <row r="5">
      <c r="A5" s="4" t="inlineStr">
        <is>
          <t>Number of operating divisions | company</t>
        </is>
      </c>
      <c r="B5" s="6" t="n">
        <v>6</v>
      </c>
    </row>
    <row r="6">
      <c r="A6" s="4" t="inlineStr">
        <is>
          <t>Number of reportable segments | segment</t>
        </is>
      </c>
      <c r="B6" s="6" t="n">
        <v>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ummary of Financial Information Relating to Reportable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revenues</t>
        </is>
      </c>
      <c r="B4" s="5" t="n">
        <v>1060827</v>
      </c>
      <c r="C4" s="5" t="n">
        <v>832464</v>
      </c>
      <c r="D4" s="5" t="n">
        <v>770106</v>
      </c>
      <c r="E4" s="5" t="n">
        <v>597050</v>
      </c>
      <c r="F4" s="5" t="n">
        <v>1141274</v>
      </c>
      <c r="G4" s="5" t="n">
        <v>748395</v>
      </c>
      <c r="H4" s="5" t="n">
        <v>698714</v>
      </c>
      <c r="I4" s="5" t="n">
        <v>494632</v>
      </c>
      <c r="J4" s="5" t="n">
        <v>3260447</v>
      </c>
      <c r="K4" s="5" t="n">
        <v>3083015</v>
      </c>
      <c r="L4" s="5" t="n">
        <v>3262747</v>
      </c>
    </row>
    <row r="5">
      <c r="A5" s="4" t="inlineStr">
        <is>
          <t>Income (loss) before taxes</t>
        </is>
      </c>
      <c r="J5" s="6" t="n">
        <v>373377</v>
      </c>
      <c r="K5" s="6" t="n">
        <v>271087</v>
      </c>
      <c r="L5" s="6" t="n">
        <v>362065</v>
      </c>
    </row>
    <row r="6">
      <c r="A6" s="4" t="inlineStr">
        <is>
          <t>Real estate inventories</t>
        </is>
      </c>
      <c r="B6" s="6" t="n">
        <v>2910142</v>
      </c>
      <c r="F6" s="6" t="n">
        <v>3065436</v>
      </c>
      <c r="J6" s="6" t="n">
        <v>2910142</v>
      </c>
      <c r="K6" s="6" t="n">
        <v>3065436</v>
      </c>
    </row>
    <row r="7">
      <c r="A7" s="4" t="inlineStr">
        <is>
          <t>Total assets</t>
        </is>
      </c>
      <c r="B7" s="6" t="n">
        <v>4021980</v>
      </c>
      <c r="F7" s="6" t="n">
        <v>3858690</v>
      </c>
      <c r="J7" s="6" t="n">
        <v>4021980</v>
      </c>
      <c r="K7" s="6" t="n">
        <v>3858690</v>
      </c>
    </row>
    <row r="8">
      <c r="A8" s="4" t="inlineStr">
        <is>
          <t>Operating segments | Maracay</t>
        </is>
      </c>
    </row>
    <row r="9">
      <c r="A9" s="3" t="inlineStr">
        <is>
          <t>Segment Reporting Information [Line Items]</t>
        </is>
      </c>
    </row>
    <row r="10">
      <c r="A10" s="4" t="inlineStr">
        <is>
          <t>Real estate inventories</t>
        </is>
      </c>
      <c r="B10" s="6" t="n">
        <v>345214</v>
      </c>
      <c r="F10" s="6" t="n">
        <v>338259</v>
      </c>
      <c r="J10" s="6" t="n">
        <v>345214</v>
      </c>
      <c r="K10" s="6" t="n">
        <v>338259</v>
      </c>
    </row>
    <row r="11">
      <c r="A11" s="4" t="inlineStr">
        <is>
          <t>Operating segments | Pardee Homes</t>
        </is>
      </c>
    </row>
    <row r="12">
      <c r="A12" s="3" t="inlineStr">
        <is>
          <t>Segment Reporting Information [Line Items]</t>
        </is>
      </c>
    </row>
    <row r="13">
      <c r="A13" s="4" t="inlineStr">
        <is>
          <t>Real estate inventories</t>
        </is>
      </c>
      <c r="B13" s="6" t="n">
        <v>1136390</v>
      </c>
      <c r="F13" s="6" t="n">
        <v>1218384</v>
      </c>
      <c r="J13" s="6" t="n">
        <v>1136390</v>
      </c>
      <c r="K13" s="6" t="n">
        <v>1218384</v>
      </c>
    </row>
    <row r="14">
      <c r="A14" s="4" t="inlineStr">
        <is>
          <t>Operating segments | Quadrant Homes</t>
        </is>
      </c>
    </row>
    <row r="15">
      <c r="A15" s="3" t="inlineStr">
        <is>
          <t>Segment Reporting Information [Line Items]</t>
        </is>
      </c>
    </row>
    <row r="16">
      <c r="A16" s="4" t="inlineStr">
        <is>
          <t>Real estate inventories</t>
        </is>
      </c>
      <c r="B16" s="6" t="n">
        <v>215123</v>
      </c>
      <c r="F16" s="6" t="n">
        <v>264437</v>
      </c>
      <c r="J16" s="6" t="n">
        <v>215123</v>
      </c>
      <c r="K16" s="6" t="n">
        <v>264437</v>
      </c>
    </row>
    <row r="17">
      <c r="A17" s="4" t="inlineStr">
        <is>
          <t>Operating segments | Trendmaker Homes</t>
        </is>
      </c>
    </row>
    <row r="18">
      <c r="A18" s="3" t="inlineStr">
        <is>
          <t>Segment Reporting Information [Line Items]</t>
        </is>
      </c>
    </row>
    <row r="19">
      <c r="A19" s="4" t="inlineStr">
        <is>
          <t>Real estate inventories</t>
        </is>
      </c>
      <c r="B19" s="6" t="n">
        <v>268721</v>
      </c>
      <c r="F19" s="6" t="n">
        <v>268759</v>
      </c>
      <c r="J19" s="6" t="n">
        <v>268721</v>
      </c>
      <c r="K19" s="6" t="n">
        <v>268759</v>
      </c>
    </row>
    <row r="20">
      <c r="A20" s="4" t="inlineStr">
        <is>
          <t>Operating segments | Tri Pointe Homes</t>
        </is>
      </c>
    </row>
    <row r="21">
      <c r="A21" s="3" t="inlineStr">
        <is>
          <t>Segment Reporting Information [Line Items]</t>
        </is>
      </c>
    </row>
    <row r="22">
      <c r="A22" s="4" t="inlineStr">
        <is>
          <t>Real estate inventories</t>
        </is>
      </c>
      <c r="B22" s="6" t="n">
        <v>762523</v>
      </c>
      <c r="F22" s="6" t="n">
        <v>737662</v>
      </c>
      <c r="J22" s="6" t="n">
        <v>762523</v>
      </c>
      <c r="K22" s="6" t="n">
        <v>737662</v>
      </c>
    </row>
    <row r="23">
      <c r="A23" s="4" t="inlineStr">
        <is>
          <t>Operating segments | Winchester Homes</t>
        </is>
      </c>
    </row>
    <row r="24">
      <c r="A24" s="3" t="inlineStr">
        <is>
          <t>Segment Reporting Information [Line Items]</t>
        </is>
      </c>
    </row>
    <row r="25">
      <c r="A25" s="4" t="inlineStr">
        <is>
          <t>Real estate inventories</t>
        </is>
      </c>
      <c r="B25" s="6" t="n">
        <v>182171</v>
      </c>
      <c r="F25" s="6" t="n">
        <v>237935</v>
      </c>
      <c r="J25" s="6" t="n">
        <v>182171</v>
      </c>
      <c r="K25" s="6" t="n">
        <v>237935</v>
      </c>
    </row>
    <row r="26">
      <c r="A26" s="4" t="inlineStr">
        <is>
          <t>Homebuilding</t>
        </is>
      </c>
    </row>
    <row r="27">
      <c r="A27" s="3" t="inlineStr">
        <is>
          <t>Segment Reporting Information [Line Items]</t>
        </is>
      </c>
    </row>
    <row r="28">
      <c r="A28" s="4" t="inlineStr">
        <is>
          <t>Total revenues</t>
        </is>
      </c>
      <c r="J28" s="6" t="n">
        <v>3251310</v>
      </c>
      <c r="K28" s="6" t="n">
        <v>3079021</v>
      </c>
      <c r="L28" s="6" t="n">
        <v>3261009</v>
      </c>
    </row>
    <row r="29">
      <c r="A29" s="4" t="inlineStr">
        <is>
          <t>Income (loss) before taxes</t>
        </is>
      </c>
      <c r="J29" s="6" t="n">
        <v>357690</v>
      </c>
      <c r="K29" s="6" t="n">
        <v>260664</v>
      </c>
      <c r="L29" s="6" t="n">
        <v>352392</v>
      </c>
    </row>
    <row r="30">
      <c r="A30" s="4" t="inlineStr">
        <is>
          <t>Total assets</t>
        </is>
      </c>
      <c r="B30" s="6" t="n">
        <v>3982633</v>
      </c>
      <c r="F30" s="6" t="n">
        <v>3830267</v>
      </c>
      <c r="J30" s="6" t="n">
        <v>3982633</v>
      </c>
      <c r="K30" s="6" t="n">
        <v>3830267</v>
      </c>
    </row>
    <row r="31">
      <c r="A31" s="4" t="inlineStr">
        <is>
          <t>Homebuilding | Operating segments | Maracay</t>
        </is>
      </c>
    </row>
    <row r="32">
      <c r="A32" s="3" t="inlineStr">
        <is>
          <t>Segment Reporting Information [Line Items]</t>
        </is>
      </c>
    </row>
    <row r="33">
      <c r="A33" s="4" t="inlineStr">
        <is>
          <t>Total revenues</t>
        </is>
      </c>
      <c r="J33" s="6" t="n">
        <v>367183</v>
      </c>
      <c r="K33" s="6" t="n">
        <v>272723</v>
      </c>
      <c r="L33" s="6" t="n">
        <v>263321</v>
      </c>
    </row>
    <row r="34">
      <c r="A34" s="4" t="inlineStr">
        <is>
          <t>Income (loss) before taxes</t>
        </is>
      </c>
      <c r="J34" s="6" t="n">
        <v>40766</v>
      </c>
      <c r="K34" s="6" t="n">
        <v>21040</v>
      </c>
      <c r="L34" s="6" t="n">
        <v>23281</v>
      </c>
    </row>
    <row r="35">
      <c r="A35" s="4" t="inlineStr">
        <is>
          <t>Total assets</t>
        </is>
      </c>
      <c r="B35" s="6" t="n">
        <v>354577</v>
      </c>
      <c r="F35" s="6" t="n">
        <v>382262</v>
      </c>
      <c r="J35" s="6" t="n">
        <v>354577</v>
      </c>
      <c r="K35" s="6" t="n">
        <v>382262</v>
      </c>
    </row>
    <row r="36">
      <c r="A36" s="4" t="inlineStr">
        <is>
          <t>Homebuilding | Operating segments | Pardee Homes</t>
        </is>
      </c>
    </row>
    <row r="37">
      <c r="A37" s="3" t="inlineStr">
        <is>
          <t>Segment Reporting Information [Line Items]</t>
        </is>
      </c>
    </row>
    <row r="38">
      <c r="A38" s="4" t="inlineStr">
        <is>
          <t>Total revenues</t>
        </is>
      </c>
      <c r="J38" s="6" t="n">
        <v>1081723</v>
      </c>
      <c r="K38" s="6" t="n">
        <v>1101580</v>
      </c>
      <c r="L38" s="6" t="n">
        <v>999710</v>
      </c>
    </row>
    <row r="39">
      <c r="A39" s="4" t="inlineStr">
        <is>
          <t>Income (loss) before taxes</t>
        </is>
      </c>
      <c r="J39" s="6" t="n">
        <v>231863</v>
      </c>
      <c r="K39" s="6" t="n">
        <v>198463</v>
      </c>
      <c r="L39" s="6" t="n">
        <v>191793</v>
      </c>
    </row>
    <row r="40">
      <c r="A40" s="4" t="inlineStr">
        <is>
          <t>Total assets</t>
        </is>
      </c>
      <c r="B40" s="6" t="n">
        <v>1197310</v>
      </c>
      <c r="F40" s="6" t="n">
        <v>1300047</v>
      </c>
      <c r="J40" s="6" t="n">
        <v>1197310</v>
      </c>
      <c r="K40" s="6" t="n">
        <v>1300047</v>
      </c>
    </row>
    <row r="41">
      <c r="A41" s="4" t="inlineStr">
        <is>
          <t>Homebuilding | Operating segments | Quadrant Homes</t>
        </is>
      </c>
    </row>
    <row r="42">
      <c r="A42" s="3" t="inlineStr">
        <is>
          <t>Segment Reporting Information [Line Items]</t>
        </is>
      </c>
    </row>
    <row r="43">
      <c r="A43" s="4" t="inlineStr">
        <is>
          <t>Total revenues</t>
        </is>
      </c>
      <c r="J43" s="6" t="n">
        <v>267808</v>
      </c>
      <c r="K43" s="6" t="n">
        <v>242174</v>
      </c>
      <c r="L43" s="6" t="n">
        <v>307706</v>
      </c>
    </row>
    <row r="44">
      <c r="A44" s="4" t="inlineStr">
        <is>
          <t>Income (loss) before taxes</t>
        </is>
      </c>
      <c r="J44" s="6" t="n">
        <v>32432</v>
      </c>
      <c r="K44" s="6" t="n">
        <v>3951</v>
      </c>
      <c r="L44" s="6" t="n">
        <v>38366</v>
      </c>
    </row>
    <row r="45">
      <c r="A45" s="4" t="inlineStr">
        <is>
          <t>Total assets</t>
        </is>
      </c>
      <c r="B45" s="6" t="n">
        <v>255759</v>
      </c>
      <c r="F45" s="6" t="n">
        <v>331187</v>
      </c>
      <c r="J45" s="6" t="n">
        <v>255759</v>
      </c>
      <c r="K45" s="6" t="n">
        <v>331187</v>
      </c>
    </row>
    <row r="46">
      <c r="A46" s="4" t="inlineStr">
        <is>
          <t>Homebuilding | Operating segments | Trendmaker Homes</t>
        </is>
      </c>
    </row>
    <row r="47">
      <c r="A47" s="3" t="inlineStr">
        <is>
          <t>Segment Reporting Information [Line Items]</t>
        </is>
      </c>
    </row>
    <row r="48">
      <c r="A48" s="4" t="inlineStr">
        <is>
          <t>Total revenues</t>
        </is>
      </c>
      <c r="J48" s="6" t="n">
        <v>419238</v>
      </c>
      <c r="K48" s="6" t="n">
        <v>413090</v>
      </c>
      <c r="L48" s="6" t="n">
        <v>310730</v>
      </c>
    </row>
    <row r="49">
      <c r="A49" s="4" t="inlineStr">
        <is>
          <t>Income (loss) before taxes</t>
        </is>
      </c>
      <c r="J49" s="6" t="n">
        <v>32463</v>
      </c>
      <c r="K49" s="6" t="n">
        <v>17133</v>
      </c>
      <c r="L49" s="6" t="n">
        <v>25228</v>
      </c>
    </row>
    <row r="50">
      <c r="A50" s="4" t="inlineStr">
        <is>
          <t>Total assets</t>
        </is>
      </c>
      <c r="B50" s="6" t="n">
        <v>340397</v>
      </c>
      <c r="F50" s="6" t="n">
        <v>353610</v>
      </c>
      <c r="J50" s="6" t="n">
        <v>340397</v>
      </c>
      <c r="K50" s="6" t="n">
        <v>353610</v>
      </c>
    </row>
    <row r="51">
      <c r="A51" s="4" t="inlineStr">
        <is>
          <t>Homebuilding | Operating segments | Tri Pointe Homes</t>
        </is>
      </c>
    </row>
    <row r="52">
      <c r="A52" s="3" t="inlineStr">
        <is>
          <t>Segment Reporting Information [Line Items]</t>
        </is>
      </c>
    </row>
    <row r="53">
      <c r="A53" s="4" t="inlineStr">
        <is>
          <t>Total revenues</t>
        </is>
      </c>
      <c r="J53" s="6" t="n">
        <v>810439</v>
      </c>
      <c r="K53" s="6" t="n">
        <v>796958</v>
      </c>
      <c r="L53" s="6" t="n">
        <v>1073592</v>
      </c>
    </row>
    <row r="54">
      <c r="A54" s="4" t="inlineStr">
        <is>
          <t>Income (loss) before taxes</t>
        </is>
      </c>
      <c r="J54" s="6" t="n">
        <v>68589</v>
      </c>
      <c r="K54" s="6" t="n">
        <v>49721</v>
      </c>
      <c r="L54" s="6" t="n">
        <v>115632</v>
      </c>
    </row>
    <row r="55">
      <c r="A55" s="4" t="inlineStr">
        <is>
          <t>Total assets</t>
        </is>
      </c>
      <c r="B55" s="6" t="n">
        <v>949922</v>
      </c>
      <c r="F55" s="6" t="n">
        <v>930348</v>
      </c>
      <c r="J55" s="6" t="n">
        <v>949922</v>
      </c>
      <c r="K55" s="6" t="n">
        <v>930348</v>
      </c>
    </row>
    <row r="56">
      <c r="A56" s="4" t="inlineStr">
        <is>
          <t>Homebuilding | Operating segments | Winchester Homes</t>
        </is>
      </c>
    </row>
    <row r="57">
      <c r="A57" s="3" t="inlineStr">
        <is>
          <t>Segment Reporting Information [Line Items]</t>
        </is>
      </c>
    </row>
    <row r="58">
      <c r="A58" s="4" t="inlineStr">
        <is>
          <t>Total revenues</t>
        </is>
      </c>
      <c r="J58" s="6" t="n">
        <v>304919</v>
      </c>
      <c r="K58" s="6" t="n">
        <v>252496</v>
      </c>
      <c r="L58" s="6" t="n">
        <v>305950</v>
      </c>
    </row>
    <row r="59">
      <c r="A59" s="4" t="inlineStr">
        <is>
          <t>Income (loss) before taxes</t>
        </is>
      </c>
      <c r="J59" s="6" t="n">
        <v>19834</v>
      </c>
      <c r="K59" s="6" t="n">
        <v>11243</v>
      </c>
      <c r="L59" s="6" t="n">
        <v>23981</v>
      </c>
    </row>
    <row r="60">
      <c r="A60" s="4" t="inlineStr">
        <is>
          <t>Total assets</t>
        </is>
      </c>
      <c r="B60" s="6" t="n">
        <v>229432</v>
      </c>
      <c r="F60" s="6" t="n">
        <v>291456</v>
      </c>
      <c r="J60" s="6" t="n">
        <v>229432</v>
      </c>
      <c r="K60" s="6" t="n">
        <v>291456</v>
      </c>
    </row>
    <row r="61">
      <c r="A61" s="4" t="inlineStr">
        <is>
          <t>Homebuilding | Corporate</t>
        </is>
      </c>
    </row>
    <row r="62">
      <c r="A62" s="3" t="inlineStr">
        <is>
          <t>Segment Reporting Information [Line Items]</t>
        </is>
      </c>
    </row>
    <row r="63">
      <c r="A63" s="4" t="inlineStr">
        <is>
          <t>Income (loss) before taxes</t>
        </is>
      </c>
      <c r="J63" s="6" t="n">
        <v>-68257</v>
      </c>
      <c r="K63" s="6" t="n">
        <v>-40887</v>
      </c>
      <c r="L63" s="6" t="n">
        <v>-65889</v>
      </c>
    </row>
    <row r="64">
      <c r="A64" s="4" t="inlineStr">
        <is>
          <t>Total assets</t>
        </is>
      </c>
      <c r="B64" s="6" t="n">
        <v>655236</v>
      </c>
      <c r="F64" s="6" t="n">
        <v>241357</v>
      </c>
      <c r="J64" s="6" t="n">
        <v>655236</v>
      </c>
      <c r="K64" s="6" t="n">
        <v>241357</v>
      </c>
    </row>
    <row r="65">
      <c r="A65" s="4" t="inlineStr">
        <is>
          <t>Financial services</t>
        </is>
      </c>
    </row>
    <row r="66">
      <c r="A66" s="3" t="inlineStr">
        <is>
          <t>Segment Reporting Information [Line Items]</t>
        </is>
      </c>
    </row>
    <row r="67">
      <c r="A67" s="4" t="inlineStr">
        <is>
          <t>Total revenues</t>
        </is>
      </c>
      <c r="J67" s="6" t="n">
        <v>9137</v>
      </c>
      <c r="K67" s="6" t="n">
        <v>3994</v>
      </c>
      <c r="L67" s="6" t="n">
        <v>1738</v>
      </c>
    </row>
    <row r="68">
      <c r="A68" s="4" t="inlineStr">
        <is>
          <t>Financial services | Operating segments</t>
        </is>
      </c>
    </row>
    <row r="69">
      <c r="A69" s="3" t="inlineStr">
        <is>
          <t>Segment Reporting Information [Line Items]</t>
        </is>
      </c>
    </row>
    <row r="70">
      <c r="A70" s="4" t="inlineStr">
        <is>
          <t>Income (loss) before taxes</t>
        </is>
      </c>
      <c r="J70" s="6" t="n">
        <v>15687</v>
      </c>
      <c r="K70" s="6" t="n">
        <v>10423</v>
      </c>
      <c r="L70" s="5" t="n">
        <v>9673</v>
      </c>
    </row>
    <row r="71">
      <c r="A71" s="4" t="inlineStr">
        <is>
          <t>Total assets</t>
        </is>
      </c>
      <c r="B71" s="5" t="n">
        <v>39347</v>
      </c>
      <c r="F71" s="5" t="n">
        <v>28423</v>
      </c>
      <c r="J71" s="5" t="n">
        <v>39347</v>
      </c>
      <c r="K71" s="5" t="n">
        <v>28423</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Basic and Diluted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Income available to common stockholders</t>
        </is>
      </c>
      <c r="J4" s="5" t="n">
        <v>282207</v>
      </c>
      <c r="K4" s="5" t="n">
        <v>207187</v>
      </c>
      <c r="L4" s="5" t="n">
        <v>269911</v>
      </c>
    </row>
    <row r="5">
      <c r="A5" s="3" t="inlineStr">
        <is>
          <t>Denominator:</t>
        </is>
      </c>
    </row>
    <row r="6">
      <c r="A6" s="4" t="inlineStr">
        <is>
          <t>Basic weighted-average shares outstanding (shares)</t>
        </is>
      </c>
      <c r="J6" s="6" t="n">
        <v>129368964</v>
      </c>
      <c r="K6" s="6" t="n">
        <v>140851444</v>
      </c>
      <c r="L6" s="6" t="n">
        <v>148183431</v>
      </c>
    </row>
    <row r="7">
      <c r="A7" s="3" t="inlineStr">
        <is>
          <t>Effect of dilutive shares:</t>
        </is>
      </c>
    </row>
    <row r="8">
      <c r="A8" s="4" t="inlineStr">
        <is>
          <t>Stock options and unvested restricted stock units (shares)</t>
        </is>
      </c>
      <c r="J8" s="6" t="n">
        <v>582197</v>
      </c>
      <c r="K8" s="6" t="n">
        <v>542783</v>
      </c>
      <c r="L8" s="6" t="n">
        <v>821259</v>
      </c>
    </row>
    <row r="9">
      <c r="A9" s="4" t="inlineStr">
        <is>
          <t>Diluted weighted-average shares outstanding (shares)</t>
        </is>
      </c>
      <c r="J9" s="6" t="n">
        <v>129951161</v>
      </c>
      <c r="K9" s="6" t="n">
        <v>141394227</v>
      </c>
      <c r="L9" s="6" t="n">
        <v>149004690</v>
      </c>
    </row>
    <row r="10">
      <c r="A10" s="3" t="inlineStr">
        <is>
          <t>Basic</t>
        </is>
      </c>
    </row>
    <row r="11">
      <c r="A11" s="4" t="inlineStr">
        <is>
          <t>Basic (in dollars per share)</t>
        </is>
      </c>
      <c r="B11" s="7" t="n">
        <v>0.93</v>
      </c>
      <c r="C11" s="7" t="n">
        <v>0.61</v>
      </c>
      <c r="D11" s="7" t="n">
        <v>0.43</v>
      </c>
      <c r="E11" s="7" t="n">
        <v>0.24</v>
      </c>
      <c r="F11" s="7" t="n">
        <v>0.85</v>
      </c>
      <c r="G11" s="7" t="n">
        <v>0.45</v>
      </c>
      <c r="H11" s="7" t="n">
        <v>0.18</v>
      </c>
      <c r="I11" s="5" t="n">
        <v>0</v>
      </c>
      <c r="J11" s="7" t="n">
        <v>2.18</v>
      </c>
      <c r="K11" s="7" t="n">
        <v>1.47</v>
      </c>
      <c r="L11" s="7" t="n">
        <v>1.82</v>
      </c>
    </row>
    <row r="12">
      <c r="A12" s="3" t="inlineStr">
        <is>
          <t>Diluted</t>
        </is>
      </c>
    </row>
    <row r="13">
      <c r="A13" s="4" t="inlineStr">
        <is>
          <t>Diluted (in dollars per share)</t>
        </is>
      </c>
      <c r="B13" s="7" t="n">
        <v>0.92</v>
      </c>
      <c r="C13" s="7" t="n">
        <v>0.61</v>
      </c>
      <c r="D13" s="7" t="n">
        <v>0.43</v>
      </c>
      <c r="E13" s="7" t="n">
        <v>0.24</v>
      </c>
      <c r="F13" s="7" t="n">
        <v>0.85</v>
      </c>
      <c r="G13" s="7" t="n">
        <v>0.44</v>
      </c>
      <c r="H13" s="7" t="n">
        <v>0.18</v>
      </c>
      <c r="I13" s="5" t="n">
        <v>0</v>
      </c>
      <c r="J13" s="7" t="n">
        <v>2.17</v>
      </c>
      <c r="K13" s="7" t="n">
        <v>1.47</v>
      </c>
      <c r="L13" s="7" t="n">
        <v>1.81</v>
      </c>
    </row>
    <row r="14">
      <c r="A14" s="4" t="inlineStr">
        <is>
          <t>Antidilutive stock options not included in diluted earnings per share (shares)</t>
        </is>
      </c>
      <c r="J14" s="6" t="n">
        <v>2183731</v>
      </c>
      <c r="K14" s="6" t="n">
        <v>2636982</v>
      </c>
      <c r="L14" s="6" t="n">
        <v>1645816</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Components of Receivables, Net (Details) - USD ($) $ in Thousands</t>
        </is>
      </c>
      <c r="B1" s="2" t="inlineStr">
        <is>
          <t>Dec. 31, 2020</t>
        </is>
      </c>
      <c r="C1" s="2" t="inlineStr">
        <is>
          <t>Dec. 31, 2019</t>
        </is>
      </c>
    </row>
    <row r="2">
      <c r="A2" s="3" t="inlineStr">
        <is>
          <t>Receivables [Abstract]</t>
        </is>
      </c>
    </row>
    <row r="3">
      <c r="A3" s="4" t="inlineStr">
        <is>
          <t>Escrow proceeds and other accounts receivable, net</t>
        </is>
      </c>
      <c r="B3" s="5" t="n">
        <v>16642</v>
      </c>
      <c r="C3" s="5" t="n">
        <v>29282</v>
      </c>
    </row>
    <row r="4">
      <c r="A4" s="4" t="inlineStr">
        <is>
          <t>Warranty insurance receivable (Note 13)</t>
        </is>
      </c>
      <c r="B4" s="6" t="n">
        <v>46909</v>
      </c>
      <c r="C4" s="6" t="n">
        <v>39994</v>
      </c>
    </row>
    <row r="5">
      <c r="A5" s="4" t="inlineStr">
        <is>
          <t>Total receivables</t>
        </is>
      </c>
      <c r="B5" s="5" t="n">
        <v>63551</v>
      </c>
      <c r="C5" s="5" t="n">
        <v>692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ceivables, Net - Additional Information (Details) - USD ($) $ in Thousands</t>
        </is>
      </c>
      <c r="B1" s="2" t="inlineStr">
        <is>
          <t>Dec. 31, 2020</t>
        </is>
      </c>
      <c r="C1" s="2" t="inlineStr">
        <is>
          <t>Dec. 31, 2019</t>
        </is>
      </c>
    </row>
    <row r="2">
      <c r="A2" s="3" t="inlineStr">
        <is>
          <t>Receivables [Abstract]</t>
        </is>
      </c>
    </row>
    <row r="3">
      <c r="A3" s="4" t="inlineStr">
        <is>
          <t>Allowances for doubtful accounts</t>
        </is>
      </c>
      <c r="B3" s="5" t="n">
        <v>39</v>
      </c>
      <c r="C3" s="5" t="n">
        <v>4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ies - Summary of Real Estate Inventories (Details) - USD ($) $ in Thousands</t>
        </is>
      </c>
      <c r="B1" s="2" t="inlineStr">
        <is>
          <t>Dec. 31, 2020</t>
        </is>
      </c>
      <c r="C1" s="2" t="inlineStr">
        <is>
          <t>Dec. 31, 2019</t>
        </is>
      </c>
    </row>
    <row r="2">
      <c r="A2" s="3" t="inlineStr">
        <is>
          <t>Real estate inventories owned:</t>
        </is>
      </c>
    </row>
    <row r="3">
      <c r="A3" s="4" t="inlineStr">
        <is>
          <t>Homes completed or under construction</t>
        </is>
      </c>
      <c r="B3" s="5" t="n">
        <v>1006980</v>
      </c>
      <c r="C3" s="5" t="n">
        <v>951974</v>
      </c>
    </row>
    <row r="4">
      <c r="A4" s="4" t="inlineStr">
        <is>
          <t>Land under development</t>
        </is>
      </c>
      <c r="B4" s="6" t="n">
        <v>1328481</v>
      </c>
      <c r="C4" s="6" t="n">
        <v>1641354</v>
      </c>
    </row>
    <row r="5">
      <c r="A5" s="4" t="inlineStr">
        <is>
          <t>Land held for future development</t>
        </is>
      </c>
      <c r="B5" s="6" t="n">
        <v>212939</v>
      </c>
      <c r="C5" s="6" t="n">
        <v>122847</v>
      </c>
    </row>
    <row r="6">
      <c r="A6" s="4" t="inlineStr">
        <is>
          <t>Model homes</t>
        </is>
      </c>
      <c r="B6" s="6" t="n">
        <v>241345</v>
      </c>
      <c r="C6" s="6" t="n">
        <v>275204</v>
      </c>
    </row>
    <row r="7">
      <c r="A7" s="4" t="inlineStr">
        <is>
          <t>Total real estate inventories owned</t>
        </is>
      </c>
      <c r="B7" s="6" t="n">
        <v>2789745</v>
      </c>
      <c r="C7" s="6" t="n">
        <v>2991379</v>
      </c>
    </row>
    <row r="8">
      <c r="A8" s="3" t="inlineStr">
        <is>
          <t>Real estate inventories not owned:</t>
        </is>
      </c>
    </row>
    <row r="9">
      <c r="A9" s="4" t="inlineStr">
        <is>
          <t>Land purchase and land option deposits</t>
        </is>
      </c>
      <c r="B9" s="6" t="n">
        <v>120397</v>
      </c>
      <c r="C9" s="6" t="n">
        <v>74057</v>
      </c>
    </row>
    <row r="10">
      <c r="A10" s="4" t="inlineStr">
        <is>
          <t>Total real estate inventories not owned</t>
        </is>
      </c>
      <c r="B10" s="6" t="n">
        <v>120397</v>
      </c>
      <c r="C10" s="6" t="n">
        <v>74057</v>
      </c>
    </row>
    <row r="11">
      <c r="A11" s="4" t="inlineStr">
        <is>
          <t>Total real estate inventories</t>
        </is>
      </c>
      <c r="B11" s="5" t="n">
        <v>2910142</v>
      </c>
      <c r="C11" s="5" t="n">
        <v>30654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s>
  <sheetData>
    <row r="1">
      <c r="A1" s="1" t="inlineStr">
        <is>
          <t>Real Estate Inventories - Narrative (Details) $ in Thousands</t>
        </is>
      </c>
      <c r="B1" s="2" t="inlineStr">
        <is>
          <t>12 Months Ended</t>
        </is>
      </c>
    </row>
    <row r="2">
      <c r="B2" s="2" t="inlineStr">
        <is>
          <t>Dec. 31, 2020USD ($)community</t>
        </is>
      </c>
      <c r="C2" s="2" t="inlineStr">
        <is>
          <t>Dec. 31, 2019USD ($)community</t>
        </is>
      </c>
      <c r="D2" s="2" t="inlineStr">
        <is>
          <t>Dec. 31, 2018USD ($)</t>
        </is>
      </c>
    </row>
    <row r="3">
      <c r="A3" s="3" t="inlineStr">
        <is>
          <t>Revenue, Initial Application Period Cumulative Effect Transition [Line Items]</t>
        </is>
      </c>
    </row>
    <row r="4">
      <c r="A4" s="4" t="inlineStr">
        <is>
          <t>Number of communities where development activity had commenced</t>
        </is>
      </c>
      <c r="B4" s="6" t="n">
        <v>2</v>
      </c>
    </row>
    <row r="5">
      <c r="A5" s="4" t="inlineStr">
        <is>
          <t>Real estate inventory impairments | $</t>
        </is>
      </c>
      <c r="B5" s="5" t="n">
        <v>1460</v>
      </c>
      <c r="C5" s="5" t="n">
        <v>10078</v>
      </c>
      <c r="D5" s="5" t="n">
        <v>0</v>
      </c>
    </row>
    <row r="6">
      <c r="A6" s="4" t="inlineStr">
        <is>
          <t>Number of impaired real estate properties</t>
        </is>
      </c>
      <c r="B6" s="6" t="n">
        <v>5</v>
      </c>
      <c r="C6" s="6" t="n">
        <v>4</v>
      </c>
    </row>
    <row r="7">
      <c r="A7" s="4" t="inlineStr">
        <is>
          <t>Future Development Community For TRI Pointe Homes in Sacramento, California</t>
        </is>
      </c>
    </row>
    <row r="8">
      <c r="A8" s="3" t="inlineStr">
        <is>
          <t>Revenue, Initial Application Period Cumulative Effect Transition [Line Items]</t>
        </is>
      </c>
    </row>
    <row r="9">
      <c r="A9" s="4" t="inlineStr">
        <is>
          <t>Real estate inventory impairments | $</t>
        </is>
      </c>
      <c r="C9" s="5" t="n">
        <v>7000</v>
      </c>
    </row>
    <row r="10">
      <c r="A10" s="4" t="inlineStr">
        <is>
          <t>Number of impaired real estate properties</t>
        </is>
      </c>
      <c r="C10" s="6" t="n">
        <v>1</v>
      </c>
    </row>
    <row r="11">
      <c r="A11" s="4" t="inlineStr">
        <is>
          <t>Future Development Community For TRI Pointe Homes in Sacramento, California | Markets risk and Community-specific risk | Discount rate</t>
        </is>
      </c>
    </row>
    <row r="12">
      <c r="A12" s="3" t="inlineStr">
        <is>
          <t>Revenue, Initial Application Period Cumulative Effect Transition [Line Items]</t>
        </is>
      </c>
    </row>
    <row r="13">
      <c r="A13" s="4" t="inlineStr">
        <is>
          <t>Discount rate (percent)</t>
        </is>
      </c>
      <c r="C13" s="4" t="inlineStr">
        <is>
          <t>16.00%</t>
        </is>
      </c>
    </row>
    <row r="14">
      <c r="A14" s="4" t="inlineStr">
        <is>
          <t>Trendmaker Homes Community in Houston, Texas</t>
        </is>
      </c>
    </row>
    <row r="15">
      <c r="A15" s="3" t="inlineStr">
        <is>
          <t>Revenue, Initial Application Period Cumulative Effect Transition [Line Items]</t>
        </is>
      </c>
    </row>
    <row r="16">
      <c r="A16" s="4" t="inlineStr">
        <is>
          <t>Real estate inventory impairments | $</t>
        </is>
      </c>
      <c r="C16" s="5" t="n">
        <v>3100</v>
      </c>
    </row>
    <row r="17">
      <c r="A17" s="4" t="inlineStr">
        <is>
          <t>Number of impaired real estate properties</t>
        </is>
      </c>
      <c r="C17" s="6" t="n">
        <v>3</v>
      </c>
    </row>
    <row r="18">
      <c r="A18" s="4" t="inlineStr">
        <is>
          <t>Trendmaker Homes Community in Houston, Texas | Minimum | Markets risk and Community-specific risk | Discount rate</t>
        </is>
      </c>
    </row>
    <row r="19">
      <c r="A19" s="3" t="inlineStr">
        <is>
          <t>Revenue, Initial Application Period Cumulative Effect Transition [Line Items]</t>
        </is>
      </c>
    </row>
    <row r="20">
      <c r="A20" s="4" t="inlineStr">
        <is>
          <t>Discount rate (percent)</t>
        </is>
      </c>
      <c r="C20" s="4" t="inlineStr">
        <is>
          <t>10.00%</t>
        </is>
      </c>
    </row>
    <row r="21">
      <c r="A21" s="4" t="inlineStr">
        <is>
          <t>Trendmaker Homes Community in Houston, Texas | Maximum | Markets risk and Community-specific risk | Discount rate</t>
        </is>
      </c>
    </row>
    <row r="22">
      <c r="A22" s="3" t="inlineStr">
        <is>
          <t>Revenue, Initial Application Period Cumulative Effect Transition [Line Items]</t>
        </is>
      </c>
    </row>
    <row r="23">
      <c r="A23" s="4" t="inlineStr">
        <is>
          <t>Discount rate (percent)</t>
        </is>
      </c>
      <c r="C23" s="4" t="inlineStr">
        <is>
          <t>12.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9" customWidth="1" min="1" max="1"/>
    <col width="13" customWidth="1" min="2" max="2"/>
    <col width="50" customWidth="1" min="3" max="3"/>
    <col width="13" customWidth="1" min="4" max="4"/>
    <col width="27" customWidth="1" min="5" max="5"/>
    <col width="18" customWidth="1" min="6" max="6"/>
    <col width="27" customWidth="1" min="7" max="7"/>
    <col width="25" customWidth="1" min="8" max="8"/>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Total Stockholders’ Equity</t>
        </is>
      </c>
      <c r="H1" s="2" t="inlineStr">
        <is>
          <t>Noncontrolling Interests</t>
        </is>
      </c>
    </row>
    <row r="2">
      <c r="A2" s="4" t="inlineStr">
        <is>
          <t>Beginning balance at Dec. 31, 2017</t>
        </is>
      </c>
      <c r="B2" s="5" t="n">
        <v>1930327</v>
      </c>
      <c r="C2" s="5" t="n">
        <v>-7354</v>
      </c>
      <c r="D2" s="5" t="n">
        <v>1512</v>
      </c>
      <c r="E2" s="5" t="n">
        <v>793980</v>
      </c>
      <c r="F2" s="5" t="n">
        <v>1134230</v>
      </c>
      <c r="G2" s="5" t="n">
        <v>1929722</v>
      </c>
      <c r="H2" s="5" t="n">
        <v>605</v>
      </c>
    </row>
    <row r="3">
      <c r="A3" s="4" t="inlineStr">
        <is>
          <t>Beginning balance (shares) at Dec. 31, 2017</t>
        </is>
      </c>
      <c r="D3" s="6" t="n">
        <v>151162999</v>
      </c>
    </row>
    <row r="4">
      <c r="A4" s="3" t="inlineStr">
        <is>
          <t>Increase (Decrease) in Stockholders' Equity [Roll Forward]</t>
        </is>
      </c>
    </row>
    <row r="5">
      <c r="A5" s="4" t="inlineStr">
        <is>
          <t>Net income</t>
        </is>
      </c>
      <c r="B5" s="6" t="n">
        <v>271513</v>
      </c>
      <c r="F5" s="6" t="n">
        <v>269911</v>
      </c>
      <c r="G5" s="6" t="n">
        <v>269911</v>
      </c>
      <c r="H5" s="6" t="n">
        <v>1602</v>
      </c>
    </row>
    <row r="6">
      <c r="A6" s="4" t="inlineStr">
        <is>
          <t>Shares issued under share-based    awards</t>
        </is>
      </c>
      <c r="B6" s="6" t="n">
        <v>1943</v>
      </c>
      <c r="D6" s="5" t="n">
        <v>9</v>
      </c>
      <c r="E6" s="6" t="n">
        <v>1934</v>
      </c>
      <c r="G6" s="6" t="n">
        <v>1943</v>
      </c>
    </row>
    <row r="7">
      <c r="A7" s="4" t="inlineStr">
        <is>
          <t>Shares issued under share-based awards (shares)</t>
        </is>
      </c>
      <c r="D7" s="6" t="n">
        <v>891323</v>
      </c>
    </row>
    <row r="8">
      <c r="A8" s="4" t="inlineStr">
        <is>
          <t>Minimum tax withholding paid on behalf of employees for restricted stock units</t>
        </is>
      </c>
      <c r="B8" s="6" t="n">
        <v>-6049</v>
      </c>
      <c r="E8" s="6" t="n">
        <v>-6049</v>
      </c>
      <c r="G8" s="6" t="n">
        <v>-6049</v>
      </c>
    </row>
    <row r="9">
      <c r="A9" s="4" t="inlineStr">
        <is>
          <t>Stock-based compensation expense</t>
        </is>
      </c>
      <c r="B9" s="6" t="n">
        <v>14814</v>
      </c>
      <c r="E9" s="6" t="n">
        <v>14814</v>
      </c>
      <c r="G9" s="6" t="n">
        <v>14814</v>
      </c>
    </row>
    <row r="10">
      <c r="A10" s="4" t="inlineStr">
        <is>
          <t>Share repurchases</t>
        </is>
      </c>
      <c r="B10" s="6" t="n">
        <v>-146063</v>
      </c>
      <c r="D10" s="5" t="n">
        <v>-104</v>
      </c>
      <c r="E10" s="6" t="n">
        <v>-145959</v>
      </c>
      <c r="G10" s="6" t="n">
        <v>-146063</v>
      </c>
    </row>
    <row r="11">
      <c r="A11" s="4" t="inlineStr">
        <is>
          <t>Share repurchases (shares)</t>
        </is>
      </c>
      <c r="D11" s="6" t="n">
        <v>-10392609</v>
      </c>
    </row>
    <row r="12">
      <c r="A12" s="4" t="inlineStr">
        <is>
          <t>Distributions to noncontrolling interests, net</t>
        </is>
      </c>
      <c r="B12" s="6" t="n">
        <v>-2194</v>
      </c>
      <c r="H12" s="6" t="n">
        <v>-2194</v>
      </c>
    </row>
    <row r="13">
      <c r="A13" s="4" t="inlineStr">
        <is>
          <t>Ending balance at Dec. 31, 2018</t>
        </is>
      </c>
      <c r="B13" s="6" t="n">
        <v>2056937</v>
      </c>
      <c r="C13" s="5" t="n">
        <v>57400</v>
      </c>
      <c r="D13" s="5" t="n">
        <v>1417</v>
      </c>
      <c r="E13" s="6" t="n">
        <v>658720</v>
      </c>
      <c r="F13" s="6" t="n">
        <v>1396787</v>
      </c>
      <c r="G13" s="6" t="n">
        <v>2056924</v>
      </c>
      <c r="H13" s="6" t="n">
        <v>13</v>
      </c>
    </row>
    <row r="14">
      <c r="A14" s="4" t="inlineStr">
        <is>
          <t>Ending balance (shares) at Dec. 31, 2018</t>
        </is>
      </c>
      <c r="D14" s="6" t="n">
        <v>141661713</v>
      </c>
    </row>
    <row r="15">
      <c r="A15" s="3" t="inlineStr">
        <is>
          <t>Increase (Decrease) in Stockholders' Equity [Roll Forward]</t>
        </is>
      </c>
    </row>
    <row r="16">
      <c r="A16" s="4" t="inlineStr">
        <is>
          <t>Net income</t>
        </is>
      </c>
      <c r="B16" s="6" t="n">
        <v>207187</v>
      </c>
      <c r="F16" s="6" t="n">
        <v>207187</v>
      </c>
      <c r="G16" s="6" t="n">
        <v>207187</v>
      </c>
    </row>
    <row r="17">
      <c r="A17" s="4" t="inlineStr">
        <is>
          <t>Shares issued under share-based    awards</t>
        </is>
      </c>
      <c r="B17" s="6" t="n">
        <v>449</v>
      </c>
      <c r="D17" s="5" t="n">
        <v>6</v>
      </c>
      <c r="E17" s="6" t="n">
        <v>443</v>
      </c>
      <c r="G17" s="6" t="n">
        <v>449</v>
      </c>
    </row>
    <row r="18">
      <c r="A18" s="4" t="inlineStr">
        <is>
          <t>Shares issued under share-based awards (shares)</t>
        </is>
      </c>
      <c r="D18" s="6" t="n">
        <v>623542</v>
      </c>
    </row>
    <row r="19">
      <c r="A19" s="4" t="inlineStr">
        <is>
          <t>Minimum tax withholding paid on behalf of employees for restricted stock units</t>
        </is>
      </c>
      <c r="B19" s="6" t="n">
        <v>-3612</v>
      </c>
      <c r="E19" s="6" t="n">
        <v>-3612</v>
      </c>
      <c r="G19" s="6" t="n">
        <v>-3612</v>
      </c>
    </row>
    <row r="20">
      <c r="A20" s="4" t="inlineStr">
        <is>
          <t>Stock-based compensation expense</t>
        </is>
      </c>
      <c r="B20" s="6" t="n">
        <v>14806</v>
      </c>
      <c r="E20" s="6" t="n">
        <v>14806</v>
      </c>
      <c r="G20" s="6" t="n">
        <v>14806</v>
      </c>
    </row>
    <row r="21">
      <c r="A21" s="4" t="inlineStr">
        <is>
          <t>Share repurchases</t>
        </is>
      </c>
      <c r="B21" s="6" t="n">
        <v>-89224</v>
      </c>
      <c r="D21" s="5" t="n">
        <v>-62</v>
      </c>
      <c r="E21" s="6" t="n">
        <v>-89162</v>
      </c>
      <c r="G21" s="6" t="n">
        <v>-89224</v>
      </c>
    </row>
    <row r="22">
      <c r="A22" s="4" t="inlineStr">
        <is>
          <t>Share repurchases (shares)</t>
        </is>
      </c>
      <c r="D22" s="6" t="n">
        <v>-6135622</v>
      </c>
    </row>
    <row r="23">
      <c r="A23" s="4" t="inlineStr">
        <is>
          <t>Net effect of consolidations, de-consolidations and other transactions</t>
        </is>
      </c>
      <c r="B23" s="6" t="n">
        <v>-1</v>
      </c>
      <c r="H23" s="6" t="n">
        <v>-1</v>
      </c>
    </row>
    <row r="24">
      <c r="A24" s="4" t="inlineStr">
        <is>
          <t>Ending balance at Dec. 31, 2019</t>
        </is>
      </c>
      <c r="B24" s="5" t="n">
        <v>2186542</v>
      </c>
      <c r="D24" s="5" t="n">
        <v>1361</v>
      </c>
      <c r="E24" s="6" t="n">
        <v>581195</v>
      </c>
      <c r="F24" s="6" t="n">
        <v>1603974</v>
      </c>
      <c r="G24" s="6" t="n">
        <v>2186530</v>
      </c>
      <c r="H24" s="6" t="n">
        <v>12</v>
      </c>
    </row>
    <row r="25">
      <c r="A25" s="4" t="inlineStr">
        <is>
          <t>Ending balance (shares) at Dec. 31, 2019</t>
        </is>
      </c>
      <c r="B25" s="6" t="n">
        <v>136149633</v>
      </c>
      <c r="D25" s="6" t="n">
        <v>136149633</v>
      </c>
    </row>
    <row r="26">
      <c r="A26" s="3" t="inlineStr">
        <is>
          <t>Increase (Decrease) in Stockholders' Equity [Roll Forward]</t>
        </is>
      </c>
    </row>
    <row r="27">
      <c r="A27" s="4" t="inlineStr">
        <is>
          <t>Net income</t>
        </is>
      </c>
      <c r="B27" s="5" t="n">
        <v>282207</v>
      </c>
      <c r="F27" s="6" t="n">
        <v>282207</v>
      </c>
      <c r="G27" s="6" t="n">
        <v>282207</v>
      </c>
    </row>
    <row r="28">
      <c r="A28" s="4" t="inlineStr">
        <is>
          <t>Shares issued under share-based    awards</t>
        </is>
      </c>
      <c r="B28" s="6" t="n">
        <v>3112</v>
      </c>
      <c r="D28" s="5" t="n">
        <v>9</v>
      </c>
      <c r="E28" s="6" t="n">
        <v>3103</v>
      </c>
      <c r="G28" s="6" t="n">
        <v>3112</v>
      </c>
    </row>
    <row r="29">
      <c r="A29" s="4" t="inlineStr">
        <is>
          <t>Shares issued under share-based awards (shares)</t>
        </is>
      </c>
      <c r="D29" s="6" t="n">
        <v>896622</v>
      </c>
    </row>
    <row r="30">
      <c r="A30" s="4" t="inlineStr">
        <is>
          <t>Minimum tax withholding paid on behalf of employees for restricted stock units</t>
        </is>
      </c>
      <c r="B30" s="6" t="n">
        <v>-5475</v>
      </c>
      <c r="E30" s="6" t="n">
        <v>-5475</v>
      </c>
      <c r="G30" s="6" t="n">
        <v>-5475</v>
      </c>
    </row>
    <row r="31">
      <c r="A31" s="4" t="inlineStr">
        <is>
          <t>Stock-based compensation expense</t>
        </is>
      </c>
      <c r="B31" s="6" t="n">
        <v>16885</v>
      </c>
      <c r="E31" s="6" t="n">
        <v>16885</v>
      </c>
      <c r="G31" s="6" t="n">
        <v>16885</v>
      </c>
    </row>
    <row r="32">
      <c r="A32" s="4" t="inlineStr">
        <is>
          <t>Share repurchases</t>
        </is>
      </c>
      <c r="B32" s="6" t="n">
        <v>-250722</v>
      </c>
      <c r="D32" s="5" t="n">
        <v>-151</v>
      </c>
      <c r="E32" s="6" t="n">
        <v>-250571</v>
      </c>
      <c r="G32" s="6" t="n">
        <v>-250722</v>
      </c>
    </row>
    <row r="33">
      <c r="A33" s="4" t="inlineStr">
        <is>
          <t>Share repurchases (shares)</t>
        </is>
      </c>
      <c r="D33" s="6" t="n">
        <v>-15163477</v>
      </c>
    </row>
    <row r="34">
      <c r="A34" s="4" t="inlineStr">
        <is>
          <t>Ending balance at Dec. 31, 2020</t>
        </is>
      </c>
      <c r="B34" s="5" t="n">
        <v>2232549</v>
      </c>
      <c r="D34" s="5" t="n">
        <v>1219</v>
      </c>
      <c r="E34" s="5" t="n">
        <v>345137</v>
      </c>
      <c r="F34" s="5" t="n">
        <v>1886181</v>
      </c>
      <c r="G34" s="5" t="n">
        <v>2232537</v>
      </c>
      <c r="H34" s="5" t="n">
        <v>12</v>
      </c>
    </row>
    <row r="35">
      <c r="A35" s="4" t="inlineStr">
        <is>
          <t>Ending balance (shares) at Dec. 31, 2020</t>
        </is>
      </c>
      <c r="B35" s="6" t="n">
        <v>121882778</v>
      </c>
      <c r="D35" s="6" t="n">
        <v>1218827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ntories - Summary of Interest Incurred, Capitalized and Expensed (Details) - USD ($) $ in Thousands</t>
        </is>
      </c>
      <c r="B1" s="2" t="inlineStr">
        <is>
          <t>12 Months Ended</t>
        </is>
      </c>
    </row>
    <row r="2">
      <c r="B2" s="2" t="inlineStr">
        <is>
          <t>Dec. 31, 2020</t>
        </is>
      </c>
      <c r="C2" s="2" t="inlineStr">
        <is>
          <t>Dec. 31, 2019</t>
        </is>
      </c>
      <c r="D2" s="2" t="inlineStr">
        <is>
          <t>Dec. 31, 2018</t>
        </is>
      </c>
    </row>
    <row r="3">
      <c r="A3" s="3" t="inlineStr">
        <is>
          <t>Real Estate [Abstract]</t>
        </is>
      </c>
    </row>
    <row r="4">
      <c r="A4" s="4" t="inlineStr">
        <is>
          <t>Interest incurred</t>
        </is>
      </c>
      <c r="B4" s="5" t="n">
        <v>83120</v>
      </c>
      <c r="C4" s="5" t="n">
        <v>89691</v>
      </c>
      <c r="D4" s="5" t="n">
        <v>91631</v>
      </c>
    </row>
    <row r="5">
      <c r="A5" s="4" t="inlineStr">
        <is>
          <t>Interest capitalized</t>
        </is>
      </c>
      <c r="B5" s="6" t="n">
        <v>-83120</v>
      </c>
      <c r="C5" s="6" t="n">
        <v>-89691</v>
      </c>
      <c r="D5" s="6" t="n">
        <v>-91631</v>
      </c>
    </row>
    <row r="6">
      <c r="A6" s="4" t="inlineStr">
        <is>
          <t>Interest expensed</t>
        </is>
      </c>
      <c r="B6" s="6" t="n">
        <v>0</v>
      </c>
      <c r="C6" s="6" t="n">
        <v>0</v>
      </c>
      <c r="D6" s="6" t="n">
        <v>0</v>
      </c>
    </row>
    <row r="7">
      <c r="A7" s="3" t="inlineStr">
        <is>
          <t>Real Estate Inventory, Capitalized Interest Costs [Roll Forward]</t>
        </is>
      </c>
    </row>
    <row r="8">
      <c r="A8" s="4" t="inlineStr">
        <is>
          <t>Capitalized interest in beginning inventory</t>
        </is>
      </c>
      <c r="B8" s="6" t="n">
        <v>192356</v>
      </c>
      <c r="C8" s="6" t="n">
        <v>184400</v>
      </c>
      <c r="D8" s="6" t="n">
        <v>176348</v>
      </c>
    </row>
    <row r="9">
      <c r="A9" s="4" t="inlineStr">
        <is>
          <t>Interest capitalized as a cost of inventory</t>
        </is>
      </c>
      <c r="B9" s="6" t="n">
        <v>83120</v>
      </c>
      <c r="C9" s="6" t="n">
        <v>89691</v>
      </c>
      <c r="D9" s="6" t="n">
        <v>91631</v>
      </c>
    </row>
    <row r="10">
      <c r="A10" s="4" t="inlineStr">
        <is>
          <t>Interest previously capitalized as a cost of inventory, included in    cost of sales</t>
        </is>
      </c>
      <c r="B10" s="6" t="n">
        <v>-93248</v>
      </c>
      <c r="C10" s="6" t="n">
        <v>-81735</v>
      </c>
      <c r="D10" s="6" t="n">
        <v>-83579</v>
      </c>
    </row>
    <row r="11">
      <c r="A11" s="4" t="inlineStr">
        <is>
          <t>Capitalized interest in ending inventory</t>
        </is>
      </c>
      <c r="B11" s="5" t="n">
        <v>182228</v>
      </c>
      <c r="C11" s="5" t="n">
        <v>192356</v>
      </c>
      <c r="D11" s="5" t="n">
        <v>1844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ntories - Schedule of Real Estate Inventory Impairments and Land Option Abandonments (Details) - USD ($) $ in Thousands</t>
        </is>
      </c>
      <c r="B1" s="2" t="inlineStr">
        <is>
          <t>12 Months Ended</t>
        </is>
      </c>
    </row>
    <row r="2">
      <c r="B2" s="2" t="inlineStr">
        <is>
          <t>Dec. 31, 2020</t>
        </is>
      </c>
      <c r="C2" s="2" t="inlineStr">
        <is>
          <t>Dec. 31, 2019</t>
        </is>
      </c>
      <c r="D2" s="2" t="inlineStr">
        <is>
          <t>Dec. 31, 2018</t>
        </is>
      </c>
    </row>
    <row r="3">
      <c r="A3" s="3" t="inlineStr">
        <is>
          <t>Real Estate [Abstract]</t>
        </is>
      </c>
    </row>
    <row r="4">
      <c r="A4" s="4" t="inlineStr">
        <is>
          <t>Real estate inventory impairments</t>
        </is>
      </c>
      <c r="B4" s="5" t="n">
        <v>1460</v>
      </c>
      <c r="C4" s="5" t="n">
        <v>10078</v>
      </c>
      <c r="D4" s="5" t="n">
        <v>0</v>
      </c>
    </row>
    <row r="5">
      <c r="A5" s="4" t="inlineStr">
        <is>
          <t>Land and lot option abandonments and pre-acquisition costs</t>
        </is>
      </c>
      <c r="B5" s="6" t="n">
        <v>2544</v>
      </c>
      <c r="C5" s="6" t="n">
        <v>14797</v>
      </c>
      <c r="D5" s="6" t="n">
        <v>5085</v>
      </c>
    </row>
    <row r="6">
      <c r="A6" s="4" t="inlineStr">
        <is>
          <t>Total</t>
        </is>
      </c>
      <c r="B6" s="5" t="n">
        <v>4004</v>
      </c>
      <c r="C6" s="5" t="n">
        <v>24875</v>
      </c>
      <c r="D6" s="5" t="n">
        <v>508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4" customWidth="1" min="2" max="2"/>
  </cols>
  <sheetData>
    <row r="1">
      <c r="A1" s="1" t="inlineStr">
        <is>
          <t>Investments in Unconsolidated Entities - Additional Information (Details)</t>
        </is>
      </c>
      <c r="B1" s="2" t="inlineStr">
        <is>
          <t>12 Months Ended</t>
        </is>
      </c>
    </row>
    <row r="2">
      <c r="B2" s="2" t="inlineStr">
        <is>
          <t>Dec. 31, 2020investment</t>
        </is>
      </c>
    </row>
    <row r="3">
      <c r="A3" s="4" t="inlineStr">
        <is>
          <t>Minimum</t>
        </is>
      </c>
    </row>
    <row r="4">
      <c r="A4" s="3" t="inlineStr">
        <is>
          <t>Investment Holdings [Line Items]</t>
        </is>
      </c>
    </row>
    <row r="5">
      <c r="A5" s="4" t="inlineStr">
        <is>
          <t>Ownership interest (percent)</t>
        </is>
      </c>
      <c r="B5" s="4" t="inlineStr">
        <is>
          <t>7.00%</t>
        </is>
      </c>
    </row>
    <row r="6">
      <c r="A6" s="4" t="inlineStr">
        <is>
          <t>Maximum</t>
        </is>
      </c>
    </row>
    <row r="7">
      <c r="A7" s="3" t="inlineStr">
        <is>
          <t>Investment Holdings [Line Items]</t>
        </is>
      </c>
    </row>
    <row r="8">
      <c r="A8" s="4" t="inlineStr">
        <is>
          <t>Ownership interest (percent)</t>
        </is>
      </c>
      <c r="B8" s="4" t="inlineStr">
        <is>
          <t>65.00%</t>
        </is>
      </c>
    </row>
    <row r="9">
      <c r="A9" s="4" t="inlineStr">
        <is>
          <t>Homebuilding Partnerships or Limited Liability Companies</t>
        </is>
      </c>
    </row>
    <row r="10">
      <c r="A10" s="3" t="inlineStr">
        <is>
          <t>Investment Holdings [Line Items]</t>
        </is>
      </c>
    </row>
    <row r="11">
      <c r="A11" s="4" t="inlineStr">
        <is>
          <t>Number of equity investments</t>
        </is>
      </c>
      <c r="B11" s="6" t="n">
        <v>9</v>
      </c>
    </row>
    <row r="12">
      <c r="A12" s="4" t="inlineStr">
        <is>
          <t>Financial Services Limited Liability Company</t>
        </is>
      </c>
    </row>
    <row r="13">
      <c r="A13" s="3" t="inlineStr">
        <is>
          <t>Investment Holdings [Line Items]</t>
        </is>
      </c>
    </row>
    <row r="14">
      <c r="A14" s="4" t="inlineStr">
        <is>
          <t>Number of equity investments</t>
        </is>
      </c>
      <c r="B14"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Unconsolidated Entities - Aggregated Assets, Liabilities and Operating Results of Entities as Equity-Method Invest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ssets</t>
        </is>
      </c>
    </row>
    <row r="4">
      <c r="A4" s="4" t="inlineStr">
        <is>
          <t>Cash</t>
        </is>
      </c>
      <c r="B4" s="5" t="n">
        <v>621295</v>
      </c>
      <c r="F4" s="5" t="n">
        <v>329011</v>
      </c>
      <c r="J4" s="5" t="n">
        <v>621295</v>
      </c>
      <c r="K4" s="5" t="n">
        <v>329011</v>
      </c>
    </row>
    <row r="5">
      <c r="A5" s="4" t="inlineStr">
        <is>
          <t>Receivables</t>
        </is>
      </c>
      <c r="B5" s="6" t="n">
        <v>63551</v>
      </c>
      <c r="F5" s="6" t="n">
        <v>69276</v>
      </c>
      <c r="J5" s="6" t="n">
        <v>63551</v>
      </c>
      <c r="K5" s="6" t="n">
        <v>69276</v>
      </c>
    </row>
    <row r="6">
      <c r="A6" s="4" t="inlineStr">
        <is>
          <t>Real estate inventories</t>
        </is>
      </c>
      <c r="B6" s="6" t="n">
        <v>2910142</v>
      </c>
      <c r="F6" s="6" t="n">
        <v>3065436</v>
      </c>
      <c r="J6" s="6" t="n">
        <v>2910142</v>
      </c>
      <c r="K6" s="6" t="n">
        <v>3065436</v>
      </c>
    </row>
    <row r="7">
      <c r="A7" s="4" t="inlineStr">
        <is>
          <t>Other assets</t>
        </is>
      </c>
      <c r="B7" s="6" t="n">
        <v>145882</v>
      </c>
      <c r="F7" s="6" t="n">
        <v>173425</v>
      </c>
      <c r="J7" s="6" t="n">
        <v>145882</v>
      </c>
      <c r="K7" s="6" t="n">
        <v>173425</v>
      </c>
    </row>
    <row r="8">
      <c r="A8" s="4" t="inlineStr">
        <is>
          <t>Total assets</t>
        </is>
      </c>
      <c r="B8" s="6" t="n">
        <v>4021980</v>
      </c>
      <c r="F8" s="6" t="n">
        <v>3858690</v>
      </c>
      <c r="J8" s="6" t="n">
        <v>4021980</v>
      </c>
      <c r="K8" s="6" t="n">
        <v>3858690</v>
      </c>
    </row>
    <row r="9">
      <c r="A9" s="3" t="inlineStr">
        <is>
          <t>Liabilities and equity</t>
        </is>
      </c>
    </row>
    <row r="10">
      <c r="A10" s="4" t="inlineStr">
        <is>
          <t>Company’s equity</t>
        </is>
      </c>
      <c r="B10" s="6" t="n">
        <v>2232537</v>
      </c>
      <c r="F10" s="6" t="n">
        <v>2186530</v>
      </c>
      <c r="J10" s="6" t="n">
        <v>2232537</v>
      </c>
      <c r="K10" s="6" t="n">
        <v>2186530</v>
      </c>
    </row>
    <row r="11">
      <c r="A11" s="4" t="inlineStr">
        <is>
          <t>Outside interests’ equity</t>
        </is>
      </c>
      <c r="B11" s="6" t="n">
        <v>12</v>
      </c>
      <c r="F11" s="6" t="n">
        <v>12</v>
      </c>
      <c r="J11" s="6" t="n">
        <v>12</v>
      </c>
      <c r="K11" s="6" t="n">
        <v>12</v>
      </c>
    </row>
    <row r="12">
      <c r="A12" s="4" t="inlineStr">
        <is>
          <t>Total liabilities and equity</t>
        </is>
      </c>
      <c r="B12" s="6" t="n">
        <v>4021980</v>
      </c>
      <c r="F12" s="6" t="n">
        <v>3858690</v>
      </c>
      <c r="J12" s="6" t="n">
        <v>4021980</v>
      </c>
      <c r="K12" s="6" t="n">
        <v>3858690</v>
      </c>
    </row>
    <row r="13">
      <c r="A13" s="4" t="inlineStr">
        <is>
          <t>Net sales</t>
        </is>
      </c>
      <c r="B13" s="6" t="n">
        <v>1060827</v>
      </c>
      <c r="C13" s="5" t="n">
        <v>832464</v>
      </c>
      <c r="D13" s="5" t="n">
        <v>770106</v>
      </c>
      <c r="E13" s="5" t="n">
        <v>597050</v>
      </c>
      <c r="F13" s="6" t="n">
        <v>1141274</v>
      </c>
      <c r="G13" s="5" t="n">
        <v>748395</v>
      </c>
      <c r="H13" s="5" t="n">
        <v>698714</v>
      </c>
      <c r="I13" s="5" t="n">
        <v>494632</v>
      </c>
      <c r="J13" s="6" t="n">
        <v>3260447</v>
      </c>
      <c r="K13" s="6" t="n">
        <v>3083015</v>
      </c>
      <c r="L13" s="5" t="n">
        <v>3262747</v>
      </c>
    </row>
    <row r="14">
      <c r="A14" s="4" t="inlineStr">
        <is>
          <t>Other operating expense</t>
        </is>
      </c>
      <c r="J14" s="6" t="n">
        <v>-2496</v>
      </c>
      <c r="K14" s="6" t="n">
        <v>-2434</v>
      </c>
      <c r="L14" s="6" t="n">
        <v>-3174</v>
      </c>
    </row>
    <row r="15">
      <c r="A15" s="4" t="inlineStr">
        <is>
          <t>Net income</t>
        </is>
      </c>
      <c r="B15" s="6" t="n">
        <v>115114</v>
      </c>
      <c r="C15" s="5" t="n">
        <v>78682</v>
      </c>
      <c r="D15" s="5" t="n">
        <v>56528</v>
      </c>
      <c r="E15" s="5" t="n">
        <v>31883</v>
      </c>
      <c r="F15" s="6" t="n">
        <v>117993</v>
      </c>
      <c r="G15" s="5" t="n">
        <v>62861</v>
      </c>
      <c r="H15" s="5" t="n">
        <v>26262</v>
      </c>
      <c r="I15" s="5" t="n">
        <v>71</v>
      </c>
      <c r="J15" s="6" t="n">
        <v>282207</v>
      </c>
      <c r="K15" s="6" t="n">
        <v>207187</v>
      </c>
      <c r="L15" s="6" t="n">
        <v>271513</v>
      </c>
    </row>
    <row r="16">
      <c r="A16" s="4" t="inlineStr">
        <is>
          <t>Company’s equity in income of unconsolidated entities</t>
        </is>
      </c>
      <c r="J16" s="6" t="n">
        <v>162</v>
      </c>
      <c r="K16" s="6" t="n">
        <v>-52</v>
      </c>
      <c r="L16" s="6" t="n">
        <v>-393</v>
      </c>
    </row>
    <row r="17">
      <c r="A17" s="4" t="inlineStr">
        <is>
          <t>Equity Method Investment, Nonconsolidated Investee or Group of Investees</t>
        </is>
      </c>
    </row>
    <row r="18">
      <c r="A18" s="3" t="inlineStr">
        <is>
          <t>Assets</t>
        </is>
      </c>
    </row>
    <row r="19">
      <c r="A19" s="4" t="inlineStr">
        <is>
          <t>Cash</t>
        </is>
      </c>
      <c r="B19" s="6" t="n">
        <v>15430</v>
      </c>
      <c r="F19" s="6" t="n">
        <v>8537</v>
      </c>
      <c r="J19" s="6" t="n">
        <v>15430</v>
      </c>
      <c r="K19" s="6" t="n">
        <v>8537</v>
      </c>
    </row>
    <row r="20">
      <c r="A20" s="4" t="inlineStr">
        <is>
          <t>Receivables</t>
        </is>
      </c>
      <c r="B20" s="6" t="n">
        <v>3820</v>
      </c>
      <c r="F20" s="6" t="n">
        <v>7393</v>
      </c>
      <c r="J20" s="6" t="n">
        <v>3820</v>
      </c>
      <c r="K20" s="6" t="n">
        <v>7393</v>
      </c>
    </row>
    <row r="21">
      <c r="A21" s="4" t="inlineStr">
        <is>
          <t>Real estate inventories</t>
        </is>
      </c>
      <c r="B21" s="6" t="n">
        <v>235437</v>
      </c>
      <c r="F21" s="6" t="n">
        <v>116760</v>
      </c>
      <c r="J21" s="6" t="n">
        <v>235437</v>
      </c>
      <c r="K21" s="6" t="n">
        <v>116760</v>
      </c>
    </row>
    <row r="22">
      <c r="A22" s="4" t="inlineStr">
        <is>
          <t>Other assets</t>
        </is>
      </c>
      <c r="B22" s="6" t="n">
        <v>546</v>
      </c>
      <c r="F22" s="6" t="n">
        <v>703</v>
      </c>
      <c r="J22" s="6" t="n">
        <v>546</v>
      </c>
      <c r="K22" s="6" t="n">
        <v>703</v>
      </c>
    </row>
    <row r="23">
      <c r="A23" s="4" t="inlineStr">
        <is>
          <t>Total assets</t>
        </is>
      </c>
      <c r="B23" s="6" t="n">
        <v>255233</v>
      </c>
      <c r="F23" s="6" t="n">
        <v>133393</v>
      </c>
      <c r="J23" s="6" t="n">
        <v>255233</v>
      </c>
      <c r="K23" s="6" t="n">
        <v>133393</v>
      </c>
    </row>
    <row r="24">
      <c r="A24" s="3" t="inlineStr">
        <is>
          <t>Liabilities and equity</t>
        </is>
      </c>
    </row>
    <row r="25">
      <c r="A25" s="4" t="inlineStr">
        <is>
          <t>Accounts payable and other liabilities</t>
        </is>
      </c>
      <c r="B25" s="6" t="n">
        <v>43534</v>
      </c>
      <c r="F25" s="6" t="n">
        <v>11009</v>
      </c>
      <c r="J25" s="6" t="n">
        <v>43534</v>
      </c>
      <c r="K25" s="6" t="n">
        <v>11009</v>
      </c>
    </row>
    <row r="26">
      <c r="A26" s="4" t="inlineStr">
        <is>
          <t>Company’s equity</t>
        </is>
      </c>
      <c r="B26" s="6" t="n">
        <v>75056</v>
      </c>
      <c r="F26" s="6" t="n">
        <v>11745</v>
      </c>
      <c r="J26" s="6" t="n">
        <v>75056</v>
      </c>
      <c r="K26" s="6" t="n">
        <v>11745</v>
      </c>
    </row>
    <row r="27">
      <c r="A27" s="4" t="inlineStr">
        <is>
          <t>Outside interests’ equity</t>
        </is>
      </c>
      <c r="B27" s="6" t="n">
        <v>136643</v>
      </c>
      <c r="F27" s="6" t="n">
        <v>110639</v>
      </c>
      <c r="J27" s="6" t="n">
        <v>136643</v>
      </c>
      <c r="K27" s="6" t="n">
        <v>110639</v>
      </c>
    </row>
    <row r="28">
      <c r="A28" s="4" t="inlineStr">
        <is>
          <t>Total liabilities and equity</t>
        </is>
      </c>
      <c r="B28" s="5" t="n">
        <v>255233</v>
      </c>
      <c r="F28" s="5" t="n">
        <v>133393</v>
      </c>
      <c r="J28" s="6" t="n">
        <v>255233</v>
      </c>
      <c r="K28" s="6" t="n">
        <v>133393</v>
      </c>
    </row>
    <row r="29">
      <c r="A29" s="4" t="inlineStr">
        <is>
          <t>Net sales</t>
        </is>
      </c>
      <c r="J29" s="6" t="n">
        <v>37366</v>
      </c>
      <c r="K29" s="6" t="n">
        <v>30691</v>
      </c>
      <c r="L29" s="6" t="n">
        <v>28745</v>
      </c>
    </row>
    <row r="30">
      <c r="A30" s="4" t="inlineStr">
        <is>
          <t>Other operating expense</t>
        </is>
      </c>
      <c r="J30" s="6" t="n">
        <v>-19860</v>
      </c>
      <c r="K30" s="6" t="n">
        <v>-16981</v>
      </c>
      <c r="L30" s="6" t="n">
        <v>-17447</v>
      </c>
    </row>
    <row r="31">
      <c r="A31" s="4" t="inlineStr">
        <is>
          <t>Other income</t>
        </is>
      </c>
      <c r="J31" s="6" t="n">
        <v>-80</v>
      </c>
      <c r="K31" s="6" t="n">
        <v>175</v>
      </c>
      <c r="L31" s="6" t="n">
        <v>97</v>
      </c>
    </row>
    <row r="32">
      <c r="A32" s="4" t="inlineStr">
        <is>
          <t>Net income</t>
        </is>
      </c>
      <c r="J32" s="6" t="n">
        <v>17426</v>
      </c>
      <c r="K32" s="6" t="n">
        <v>13885</v>
      </c>
      <c r="L32" s="6" t="n">
        <v>11395</v>
      </c>
    </row>
    <row r="33">
      <c r="A33" s="4" t="inlineStr">
        <is>
          <t>Company’s equity in income of unconsolidated entities</t>
        </is>
      </c>
      <c r="J33" s="5" t="n">
        <v>11827</v>
      </c>
      <c r="K33" s="5" t="n">
        <v>9264</v>
      </c>
      <c r="L33" s="5" t="n">
        <v>8124</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Interests in Land Option Agreements (Details) - USD ($) $ in Thousands</t>
        </is>
      </c>
      <c r="B1" s="2" t="inlineStr">
        <is>
          <t>Dec. 31, 2020</t>
        </is>
      </c>
      <c r="C1" s="2" t="inlineStr">
        <is>
          <t>Dec. 31, 2019</t>
        </is>
      </c>
    </row>
    <row r="2">
      <c r="A2" s="3" t="inlineStr">
        <is>
          <t>Variable Interest Entity [Line Items]</t>
        </is>
      </c>
    </row>
    <row r="3">
      <c r="A3" s="4" t="inlineStr">
        <is>
          <t>Deposits</t>
        </is>
      </c>
      <c r="B3" s="5" t="n">
        <v>120397</v>
      </c>
      <c r="C3" s="5" t="n">
        <v>74057</v>
      </c>
    </row>
    <row r="4">
      <c r="A4" s="4" t="inlineStr">
        <is>
          <t>Remaining Purchase Price</t>
        </is>
      </c>
      <c r="B4" s="6" t="n">
        <v>935351</v>
      </c>
      <c r="C4" s="6" t="n">
        <v>799319</v>
      </c>
    </row>
    <row r="5">
      <c r="A5" s="4" t="inlineStr">
        <is>
          <t>Consolidated Inventory Held by VIEs</t>
        </is>
      </c>
      <c r="B5" s="6" t="n">
        <v>0</v>
      </c>
      <c r="C5" s="6" t="n">
        <v>0</v>
      </c>
    </row>
    <row r="6">
      <c r="A6" s="4" t="inlineStr">
        <is>
          <t>Consolidated VIEs</t>
        </is>
      </c>
    </row>
    <row r="7">
      <c r="A7" s="3" t="inlineStr">
        <is>
          <t>Variable Interest Entity [Line Items]</t>
        </is>
      </c>
    </row>
    <row r="8">
      <c r="A8" s="4" t="inlineStr">
        <is>
          <t>Deposits</t>
        </is>
      </c>
      <c r="B8" s="6" t="n">
        <v>0</v>
      </c>
      <c r="C8" s="6" t="n">
        <v>0</v>
      </c>
    </row>
    <row r="9">
      <c r="A9" s="4" t="inlineStr">
        <is>
          <t>Remaining Purchase Price</t>
        </is>
      </c>
      <c r="B9" s="6" t="n">
        <v>0</v>
      </c>
      <c r="C9" s="6" t="n">
        <v>0</v>
      </c>
    </row>
    <row r="10">
      <c r="A10" s="4" t="inlineStr">
        <is>
          <t>Consolidated Inventory Held by VIEs</t>
        </is>
      </c>
      <c r="B10" s="6" t="n">
        <v>0</v>
      </c>
      <c r="C10" s="6" t="n">
        <v>0</v>
      </c>
    </row>
    <row r="11">
      <c r="A11" s="4" t="inlineStr">
        <is>
          <t>Unconsolidated VIEs</t>
        </is>
      </c>
    </row>
    <row r="12">
      <c r="A12" s="3" t="inlineStr">
        <is>
          <t>Variable Interest Entity [Line Items]</t>
        </is>
      </c>
    </row>
    <row r="13">
      <c r="A13" s="4" t="inlineStr">
        <is>
          <t>Deposits</t>
        </is>
      </c>
      <c r="B13" s="6" t="n">
        <v>81723</v>
      </c>
      <c r="C13" s="6" t="n">
        <v>42896</v>
      </c>
    </row>
    <row r="14">
      <c r="A14" s="4" t="inlineStr">
        <is>
          <t>Remaining Purchase Price</t>
        </is>
      </c>
      <c r="B14" s="6" t="n">
        <v>599025</v>
      </c>
      <c r="C14" s="6" t="n">
        <v>440974</v>
      </c>
    </row>
    <row r="15">
      <c r="A15" s="4" t="inlineStr">
        <is>
          <t>Other land option agreements</t>
        </is>
      </c>
    </row>
    <row r="16">
      <c r="A16" s="3" t="inlineStr">
        <is>
          <t>Variable Interest Entity [Line Items]</t>
        </is>
      </c>
    </row>
    <row r="17">
      <c r="A17" s="4" t="inlineStr">
        <is>
          <t>Deposits</t>
        </is>
      </c>
      <c r="B17" s="6" t="n">
        <v>38674</v>
      </c>
      <c r="C17" s="6" t="n">
        <v>31161</v>
      </c>
    </row>
    <row r="18">
      <c r="A18" s="4" t="inlineStr">
        <is>
          <t>Remaining Purchase Price</t>
        </is>
      </c>
      <c r="B18" s="5" t="n">
        <v>336326</v>
      </c>
      <c r="C18" s="5" t="n">
        <v>3583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s) - USD ($) $ in Millions</t>
        </is>
      </c>
      <c r="B1" s="2" t="inlineStr">
        <is>
          <t>Dec. 31, 2020</t>
        </is>
      </c>
      <c r="C1" s="2" t="inlineStr">
        <is>
          <t>Dec. 31, 2019</t>
        </is>
      </c>
    </row>
    <row r="2">
      <c r="A2" s="4" t="inlineStr">
        <is>
          <t>Other land option agreements</t>
        </is>
      </c>
    </row>
    <row r="3">
      <c r="A3" s="3" t="inlineStr">
        <is>
          <t>Variable Interest Entity [Line Items]</t>
        </is>
      </c>
    </row>
    <row r="4">
      <c r="A4" s="4" t="inlineStr">
        <is>
          <t>Capitalized pre-acquisition costs</t>
        </is>
      </c>
      <c r="B4" s="8" t="n">
        <v>9.5</v>
      </c>
      <c r="C4" s="5" t="n">
        <v>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Other Intangible Assets - Additional Information (Details) $ in Thousands</t>
        </is>
      </c>
      <c r="B1" s="2" t="inlineStr">
        <is>
          <t>12 Months Ended</t>
        </is>
      </c>
    </row>
    <row r="2">
      <c r="B2" s="2" t="inlineStr">
        <is>
          <t>Dec. 31, 2020USD ($)asset</t>
        </is>
      </c>
      <c r="C2" s="2" t="inlineStr">
        <is>
          <t>Dec. 31, 2019USD ($)</t>
        </is>
      </c>
    </row>
    <row r="3">
      <c r="A3" s="3" t="inlineStr">
        <is>
          <t>Schedule Of Intangible Assets And Goodwill [Line Items]</t>
        </is>
      </c>
    </row>
    <row r="4">
      <c r="A4" s="4" t="inlineStr">
        <is>
          <t>Goodwill</t>
        </is>
      </c>
      <c r="B4" s="5" t="n">
        <v>139304</v>
      </c>
      <c r="C4" s="5" t="n">
        <v>139304</v>
      </c>
    </row>
    <row r="5">
      <c r="A5" s="4" t="inlineStr">
        <is>
          <t>Number of intangible assets | asset</t>
        </is>
      </c>
      <c r="B5" s="6" t="n">
        <v>2</v>
      </c>
    </row>
    <row r="6">
      <c r="A6" s="4" t="inlineStr">
        <is>
          <t>Expected amortization, year one</t>
        </is>
      </c>
      <c r="B6" s="5" t="n">
        <v>1900</v>
      </c>
    </row>
    <row r="7">
      <c r="A7" s="4" t="inlineStr">
        <is>
          <t>Indefinite-Lived Trade Names</t>
        </is>
      </c>
    </row>
    <row r="8">
      <c r="A8" s="3" t="inlineStr">
        <is>
          <t>Schedule Of Intangible Assets And Goodwill [Line Items]</t>
        </is>
      </c>
    </row>
    <row r="9">
      <c r="A9" s="4" t="inlineStr">
        <is>
          <t>Indefinite life intangible asset</t>
        </is>
      </c>
      <c r="B9" s="5" t="n">
        <v>17300</v>
      </c>
    </row>
    <row r="10">
      <c r="A10" s="4" t="inlineStr">
        <is>
          <t>Finite-Lived Trade Names</t>
        </is>
      </c>
    </row>
    <row r="11">
      <c r="A11" s="3" t="inlineStr">
        <is>
          <t>Schedule Of Intangible Assets And Goodwill [Line Items]</t>
        </is>
      </c>
    </row>
    <row r="12">
      <c r="A12" s="4" t="inlineStr">
        <is>
          <t>Remaining useful life of amortizing asset</t>
        </is>
      </c>
      <c r="B12" s="4" t="inlineStr">
        <is>
          <t>6 months</t>
        </is>
      </c>
      <c r="C12" s="4" t="inlineStr">
        <is>
          <t>6 years 2 months 12 days</t>
        </is>
      </c>
    </row>
    <row r="13">
      <c r="A13" s="4" t="inlineStr">
        <is>
          <t>Amortization expense</t>
        </is>
      </c>
      <c r="B13" s="5" t="n">
        <v>1400</v>
      </c>
      <c r="C13" s="5" t="n">
        <v>534</v>
      </c>
    </row>
    <row r="14">
      <c r="A14" s="4" t="inlineStr">
        <is>
          <t>Maracay</t>
        </is>
      </c>
    </row>
    <row r="15">
      <c r="A15" s="3" t="inlineStr">
        <is>
          <t>Schedule Of Intangible Assets And Goodwill [Line Items]</t>
        </is>
      </c>
    </row>
    <row r="16">
      <c r="A16" s="4" t="inlineStr">
        <is>
          <t>Intangible assets useful life</t>
        </is>
      </c>
      <c r="B16" s="4" t="inlineStr">
        <is>
          <t>20 years</t>
        </is>
      </c>
    </row>
    <row r="17">
      <c r="A17" s="4" t="inlineStr">
        <is>
          <t>WRECO Merger Transaction</t>
        </is>
      </c>
    </row>
    <row r="18">
      <c r="A18" s="3" t="inlineStr">
        <is>
          <t>Schedule Of Intangible Assets And Goodwill [Line Items]</t>
        </is>
      </c>
    </row>
    <row r="19">
      <c r="A19" s="4" t="inlineStr">
        <is>
          <t>Goodwill</t>
        </is>
      </c>
      <c r="B19" s="5" t="n">
        <v>1393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Other Intangible Assets (Details) - USD ($) $ in Thousands</t>
        </is>
      </c>
      <c r="B1" s="2" t="inlineStr">
        <is>
          <t>Dec. 31, 2020</t>
        </is>
      </c>
      <c r="C1" s="2" t="inlineStr">
        <is>
          <t>Dec. 31, 2019</t>
        </is>
      </c>
    </row>
    <row r="2">
      <c r="A2" s="3" t="inlineStr">
        <is>
          <t>Goodwill and Intangible Assets Disclosure [Abstract]</t>
        </is>
      </c>
    </row>
    <row r="3">
      <c r="A3" s="4" t="inlineStr">
        <is>
          <t>Goodwill</t>
        </is>
      </c>
      <c r="B3" s="5" t="n">
        <v>139304</v>
      </c>
      <c r="C3" s="5" t="n">
        <v>139304</v>
      </c>
    </row>
    <row r="4">
      <c r="A4" s="4" t="inlineStr">
        <is>
          <t>Trade names</t>
        </is>
      </c>
      <c r="B4" s="6" t="n">
        <v>27979</v>
      </c>
      <c r="C4" s="6" t="n">
        <v>27979</v>
      </c>
    </row>
    <row r="5">
      <c r="A5" s="4" t="inlineStr">
        <is>
          <t>Total</t>
        </is>
      </c>
      <c r="B5" s="6" t="n">
        <v>167283</v>
      </c>
      <c r="C5" s="6" t="n">
        <v>167283</v>
      </c>
    </row>
    <row r="6">
      <c r="A6" s="4" t="inlineStr">
        <is>
          <t>Accumulated Amortization</t>
        </is>
      </c>
      <c r="B6" s="6" t="n">
        <v>-8754</v>
      </c>
      <c r="C6" s="6" t="n">
        <v>-7390</v>
      </c>
    </row>
    <row r="7">
      <c r="A7" s="4" t="inlineStr">
        <is>
          <t>Trade names, Net Carrying Amount</t>
        </is>
      </c>
      <c r="B7" s="6" t="n">
        <v>19225</v>
      </c>
      <c r="C7" s="6" t="n">
        <v>20589</v>
      </c>
    </row>
    <row r="8">
      <c r="A8" s="4" t="inlineStr">
        <is>
          <t>Goodwill and Trade names, Net Carrying Amount</t>
        </is>
      </c>
      <c r="B8" s="5" t="n">
        <v>158529</v>
      </c>
      <c r="C8" s="5" t="n">
        <v>1598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Thousands</t>
        </is>
      </c>
      <c r="B1" s="2" t="inlineStr">
        <is>
          <t>Dec. 31, 2020</t>
        </is>
      </c>
      <c r="C1" s="2" t="inlineStr">
        <is>
          <t>Dec. 31, 2019</t>
        </is>
      </c>
    </row>
    <row r="2">
      <c r="A2" s="3" t="inlineStr">
        <is>
          <t>Deferred Costs, Capitalized, Prepaid, and Other Assets Disclosure [Abstract]</t>
        </is>
      </c>
    </row>
    <row r="3">
      <c r="A3" s="4" t="inlineStr">
        <is>
          <t>Prepaid expenses</t>
        </is>
      </c>
      <c r="B3" s="5" t="n">
        <v>14984</v>
      </c>
      <c r="C3" s="5" t="n">
        <v>24070</v>
      </c>
    </row>
    <row r="4">
      <c r="A4" s="4" t="inlineStr">
        <is>
          <t>Refundable fees and other deposits</t>
        </is>
      </c>
      <c r="B4" s="6" t="n">
        <v>22029</v>
      </c>
      <c r="C4" s="6" t="n">
        <v>30242</v>
      </c>
    </row>
    <row r="5">
      <c r="A5" s="4" t="inlineStr">
        <is>
          <t>Development rights, held for future use or sale</t>
        </is>
      </c>
      <c r="B5" s="6" t="n">
        <v>1528</v>
      </c>
      <c r="C5" s="6" t="n">
        <v>2213</v>
      </c>
    </row>
    <row r="6">
      <c r="A6" s="4" t="inlineStr">
        <is>
          <t>Deferred loan costs</t>
        </is>
      </c>
      <c r="B6" s="6" t="n">
        <v>3073</v>
      </c>
      <c r="C6" s="6" t="n">
        <v>4345</v>
      </c>
    </row>
    <row r="7">
      <c r="A7" s="4" t="inlineStr">
        <is>
          <t>Operating properties and equipment, net</t>
        </is>
      </c>
      <c r="B7" s="6" t="n">
        <v>52494</v>
      </c>
      <c r="C7" s="6" t="n">
        <v>57803</v>
      </c>
    </row>
    <row r="8">
      <c r="A8" s="4" t="inlineStr">
        <is>
          <t>Lease right-of-use assets</t>
        </is>
      </c>
      <c r="B8" s="6" t="n">
        <v>48798</v>
      </c>
      <c r="C8" s="6" t="n">
        <v>50947</v>
      </c>
    </row>
    <row r="9">
      <c r="A9" s="4" t="inlineStr">
        <is>
          <t>Other</t>
        </is>
      </c>
      <c r="B9" s="6" t="n">
        <v>2976</v>
      </c>
      <c r="C9" s="6" t="n">
        <v>3805</v>
      </c>
    </row>
    <row r="10">
      <c r="A10" s="4" t="inlineStr">
        <is>
          <t>Other assets, total</t>
        </is>
      </c>
      <c r="B10" s="5" t="n">
        <v>145882</v>
      </c>
      <c r="C10" s="5" t="n">
        <v>1734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Other Assets - Additional Information (Details) - USD ($) $ in Thousands</t>
        </is>
      </c>
      <c r="B1" s="2" t="inlineStr">
        <is>
          <t>Dec. 31, 2020</t>
        </is>
      </c>
      <c r="C1" s="2" t="inlineStr">
        <is>
          <t>Dec. 31, 2019</t>
        </is>
      </c>
      <c r="D1" s="2" t="inlineStr">
        <is>
          <t>Jan. 01, 2019</t>
        </is>
      </c>
      <c r="E1" s="2" t="inlineStr">
        <is>
          <t>Dec. 31, 2018</t>
        </is>
      </c>
      <c r="F1" s="2" t="inlineStr">
        <is>
          <t>Dec. 31, 2017</t>
        </is>
      </c>
    </row>
    <row r="2">
      <c r="A2" s="3" t="inlineStr">
        <is>
          <t>Revenue, Initial Application Period Cumulative Effect Transition [Line Items]</t>
        </is>
      </c>
    </row>
    <row r="3">
      <c r="A3" s="4" t="inlineStr">
        <is>
          <t>Cumulative effect adjustment</t>
        </is>
      </c>
      <c r="B3" s="5" t="n">
        <v>2232549</v>
      </c>
      <c r="C3" s="5" t="n">
        <v>2186542</v>
      </c>
      <c r="E3" s="5" t="n">
        <v>2056937</v>
      </c>
      <c r="F3" s="5" t="n">
        <v>1930327</v>
      </c>
    </row>
    <row r="4">
      <c r="A4" s="4" t="inlineStr">
        <is>
          <t>ASC 842</t>
        </is>
      </c>
    </row>
    <row r="5">
      <c r="A5" s="3" t="inlineStr">
        <is>
          <t>Revenue, Initial Application Period Cumulative Effect Transition [Line Items]</t>
        </is>
      </c>
    </row>
    <row r="6">
      <c r="A6" s="4" t="inlineStr">
        <is>
          <t>Cumulative effect adjustment</t>
        </is>
      </c>
      <c r="D6" s="5" t="n">
        <v>57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282207</v>
      </c>
      <c r="C4" s="5" t="n">
        <v>207187</v>
      </c>
      <c r="D4" s="5" t="n">
        <v>271513</v>
      </c>
    </row>
    <row r="5">
      <c r="A5" s="3" t="inlineStr">
        <is>
          <t>Adjustments to reconcile net income to net cash provided by operating activities:</t>
        </is>
      </c>
    </row>
    <row r="6">
      <c r="A6" s="4" t="inlineStr">
        <is>
          <t>Depreciation and amortization</t>
        </is>
      </c>
      <c r="B6" s="6" t="n">
        <v>29497</v>
      </c>
      <c r="C6" s="6" t="n">
        <v>28396</v>
      </c>
      <c r="D6" s="6" t="n">
        <v>29097</v>
      </c>
    </row>
    <row r="7">
      <c r="A7" s="4" t="inlineStr">
        <is>
          <t>Equity in (income) loss of unconsolidated entities, net</t>
        </is>
      </c>
      <c r="B7" s="6" t="n">
        <v>-11827</v>
      </c>
      <c r="C7" s="6" t="n">
        <v>-9264</v>
      </c>
      <c r="D7" s="6" t="n">
        <v>-8124</v>
      </c>
    </row>
    <row r="8">
      <c r="A8" s="4" t="inlineStr">
        <is>
          <t>Deferred income taxes, net</t>
        </is>
      </c>
      <c r="B8" s="6" t="n">
        <v>2379</v>
      </c>
      <c r="C8" s="6" t="n">
        <v>17864</v>
      </c>
      <c r="D8" s="6" t="n">
        <v>11074</v>
      </c>
    </row>
    <row r="9">
      <c r="A9" s="4" t="inlineStr">
        <is>
          <t>Amortization of stock-based compensation</t>
        </is>
      </c>
      <c r="B9" s="6" t="n">
        <v>16885</v>
      </c>
      <c r="C9" s="6" t="n">
        <v>14806</v>
      </c>
      <c r="D9" s="6" t="n">
        <v>14814</v>
      </c>
    </row>
    <row r="10">
      <c r="A10" s="4" t="inlineStr">
        <is>
          <t>Charges for impairments and lot option abandonments</t>
        </is>
      </c>
      <c r="B10" s="6" t="n">
        <v>4004</v>
      </c>
      <c r="C10" s="6" t="n">
        <v>24875</v>
      </c>
      <c r="D10" s="6" t="n">
        <v>5085</v>
      </c>
    </row>
    <row r="11">
      <c r="A11" s="3" t="inlineStr">
        <is>
          <t>Changes in assets and liabilities:</t>
        </is>
      </c>
    </row>
    <row r="12">
      <c r="A12" s="4" t="inlineStr">
        <is>
          <t>Real estate inventories</t>
        </is>
      </c>
      <c r="B12" s="6" t="n">
        <v>157060</v>
      </c>
      <c r="C12" s="6" t="n">
        <v>120272</v>
      </c>
      <c r="D12" s="6" t="n">
        <v>-91757</v>
      </c>
    </row>
    <row r="13">
      <c r="A13" s="4" t="inlineStr">
        <is>
          <t>Receivables</t>
        </is>
      </c>
      <c r="B13" s="6" t="n">
        <v>5725</v>
      </c>
      <c r="C13" s="6" t="n">
        <v>-17684</v>
      </c>
      <c r="D13" s="6" t="n">
        <v>74545</v>
      </c>
    </row>
    <row r="14">
      <c r="A14" s="4" t="inlineStr">
        <is>
          <t>Other assets</t>
        </is>
      </c>
      <c r="B14" s="6" t="n">
        <v>18756</v>
      </c>
      <c r="C14" s="6" t="n">
        <v>-12369</v>
      </c>
      <c r="D14" s="6" t="n">
        <v>-9895</v>
      </c>
    </row>
    <row r="15">
      <c r="A15" s="4" t="inlineStr">
        <is>
          <t>Accounts payable</t>
        </is>
      </c>
      <c r="B15" s="6" t="n">
        <v>13570</v>
      </c>
      <c r="C15" s="6" t="n">
        <v>-15193</v>
      </c>
      <c r="D15" s="6" t="n">
        <v>3222</v>
      </c>
    </row>
    <row r="16">
      <c r="A16" s="4" t="inlineStr">
        <is>
          <t>Accrued expenses and other liabilities</t>
        </is>
      </c>
      <c r="B16" s="6" t="n">
        <v>46848</v>
      </c>
      <c r="C16" s="6" t="n">
        <v>-52118</v>
      </c>
      <c r="D16" s="6" t="n">
        <v>1906</v>
      </c>
    </row>
    <row r="17">
      <c r="A17" s="4" t="inlineStr">
        <is>
          <t>Returns on investments in unconsolidated entities, net</t>
        </is>
      </c>
      <c r="B17" s="6" t="n">
        <v>12642</v>
      </c>
      <c r="C17" s="6" t="n">
        <v>9208</v>
      </c>
      <c r="D17" s="6" t="n">
        <v>9182</v>
      </c>
    </row>
    <row r="18">
      <c r="A18" s="4" t="inlineStr">
        <is>
          <t>Loss on extinguishment of debt</t>
        </is>
      </c>
      <c r="B18" s="6" t="n">
        <v>10243</v>
      </c>
      <c r="C18" s="6" t="n">
        <v>0</v>
      </c>
      <c r="D18" s="6" t="n">
        <v>0</v>
      </c>
    </row>
    <row r="19">
      <c r="A19" s="4" t="inlineStr">
        <is>
          <t>Net cash provided by operating activities</t>
        </is>
      </c>
      <c r="B19" s="6" t="n">
        <v>587989</v>
      </c>
      <c r="C19" s="6" t="n">
        <v>315980</v>
      </c>
      <c r="D19" s="6" t="n">
        <v>310662</v>
      </c>
    </row>
    <row r="20">
      <c r="A20" s="3" t="inlineStr">
        <is>
          <t>Cash flows from investing activities:</t>
        </is>
      </c>
    </row>
    <row r="21">
      <c r="A21" s="4" t="inlineStr">
        <is>
          <t>Purchases of property and equipment</t>
        </is>
      </c>
      <c r="B21" s="6" t="n">
        <v>-22797</v>
      </c>
      <c r="C21" s="6" t="n">
        <v>-30282</v>
      </c>
      <c r="D21" s="6" t="n">
        <v>-31651</v>
      </c>
    </row>
    <row r="22">
      <c r="A22" s="4" t="inlineStr">
        <is>
          <t>Proceeds from sale of property and equipment</t>
        </is>
      </c>
      <c r="B22" s="6" t="n">
        <v>28</v>
      </c>
      <c r="C22" s="6" t="n">
        <v>46</v>
      </c>
      <c r="D22" s="6" t="n">
        <v>8</v>
      </c>
    </row>
    <row r="23">
      <c r="A23" s="4" t="inlineStr">
        <is>
          <t>Investments in unconsolidated entities</t>
        </is>
      </c>
      <c r="B23" s="6" t="n">
        <v>-65271</v>
      </c>
      <c r="C23" s="6" t="n">
        <v>-7022</v>
      </c>
      <c r="D23" s="6" t="n">
        <v>-2274</v>
      </c>
    </row>
    <row r="24">
      <c r="A24" s="4" t="inlineStr">
        <is>
          <t>Net cash paid for acquisition</t>
        </is>
      </c>
      <c r="B24" s="6" t="n">
        <v>0</v>
      </c>
      <c r="C24" s="6" t="n">
        <v>0</v>
      </c>
      <c r="D24" s="6" t="n">
        <v>-61495</v>
      </c>
    </row>
    <row r="25">
      <c r="A25" s="4" t="inlineStr">
        <is>
          <t>Net cash used in investing activities</t>
        </is>
      </c>
      <c r="B25" s="6" t="n">
        <v>-88040</v>
      </c>
      <c r="C25" s="6" t="n">
        <v>-37258</v>
      </c>
      <c r="D25" s="6" t="n">
        <v>-95412</v>
      </c>
    </row>
    <row r="26">
      <c r="A26" s="3" t="inlineStr">
        <is>
          <t>Cash flows from financing activities:</t>
        </is>
      </c>
    </row>
    <row r="27">
      <c r="A27" s="4" t="inlineStr">
        <is>
          <t>Borrowings from debt</t>
        </is>
      </c>
      <c r="B27" s="6" t="n">
        <v>858979</v>
      </c>
      <c r="C27" s="6" t="n">
        <v>400000</v>
      </c>
      <c r="D27" s="6" t="n">
        <v>125000</v>
      </c>
    </row>
    <row r="28">
      <c r="A28" s="4" t="inlineStr">
        <is>
          <t>Repayment of debt</t>
        </is>
      </c>
      <c r="B28" s="6" t="n">
        <v>-808791</v>
      </c>
      <c r="C28" s="6" t="n">
        <v>-531895</v>
      </c>
      <c r="D28" s="6" t="n">
        <v>-193105</v>
      </c>
    </row>
    <row r="29">
      <c r="A29" s="4" t="inlineStr">
        <is>
          <t>Debt issuance costs</t>
        </is>
      </c>
      <c r="B29" s="6" t="n">
        <v>-4768</v>
      </c>
      <c r="C29" s="6" t="n">
        <v>-3125</v>
      </c>
      <c r="D29" s="6" t="n">
        <v>0</v>
      </c>
    </row>
    <row r="30">
      <c r="A30" s="4" t="inlineStr">
        <is>
          <t>Distributions to noncontrolling interests</t>
        </is>
      </c>
      <c r="B30" s="6" t="n">
        <v>0</v>
      </c>
      <c r="C30" s="6" t="n">
        <v>0</v>
      </c>
      <c r="D30" s="6" t="n">
        <v>-2194</v>
      </c>
    </row>
    <row r="31">
      <c r="A31" s="4" t="inlineStr">
        <is>
          <t>Proceeds from issuance of common stock under share-based    awards</t>
        </is>
      </c>
      <c r="B31" s="6" t="n">
        <v>3112</v>
      </c>
      <c r="C31" s="6" t="n">
        <v>449</v>
      </c>
      <c r="D31" s="6" t="n">
        <v>1943</v>
      </c>
    </row>
    <row r="32">
      <c r="A32" s="4" t="inlineStr">
        <is>
          <t>Minimum tax withholding paid on behalf of employees for share-based awards</t>
        </is>
      </c>
      <c r="B32" s="6" t="n">
        <v>-5475</v>
      </c>
      <c r="C32" s="6" t="n">
        <v>-3612</v>
      </c>
      <c r="D32" s="6" t="n">
        <v>-6049</v>
      </c>
    </row>
    <row r="33">
      <c r="A33" s="4" t="inlineStr">
        <is>
          <t>Share repurchases</t>
        </is>
      </c>
      <c r="B33" s="6" t="n">
        <v>-250722</v>
      </c>
      <c r="C33" s="6" t="n">
        <v>-89224</v>
      </c>
      <c r="D33" s="6" t="n">
        <v>-146063</v>
      </c>
    </row>
    <row r="34">
      <c r="A34" s="4" t="inlineStr">
        <is>
          <t>Net cash used in financing activities</t>
        </is>
      </c>
      <c r="B34" s="6" t="n">
        <v>-207665</v>
      </c>
      <c r="C34" s="6" t="n">
        <v>-227407</v>
      </c>
      <c r="D34" s="6" t="n">
        <v>-220468</v>
      </c>
    </row>
    <row r="35">
      <c r="A35" s="4" t="inlineStr">
        <is>
          <t>Net increase (decrease) in cash and cash equivalents</t>
        </is>
      </c>
      <c r="B35" s="6" t="n">
        <v>292284</v>
      </c>
      <c r="C35" s="6" t="n">
        <v>51315</v>
      </c>
      <c r="D35" s="6" t="n">
        <v>-5218</v>
      </c>
    </row>
    <row r="36">
      <c r="A36" s="4" t="inlineStr">
        <is>
          <t>Cash and cash equivalents - beginning of year</t>
        </is>
      </c>
      <c r="B36" s="6" t="n">
        <v>329011</v>
      </c>
      <c r="C36" s="6" t="n">
        <v>277696</v>
      </c>
      <c r="D36" s="6" t="n">
        <v>282914</v>
      </c>
    </row>
    <row r="37">
      <c r="A37" s="4" t="inlineStr">
        <is>
          <t>Cash and cash equivalents - end of year</t>
        </is>
      </c>
      <c r="B37" s="5" t="n">
        <v>621295</v>
      </c>
      <c r="C37" s="5" t="n">
        <v>329011</v>
      </c>
      <c r="D37" s="5" t="n">
        <v>2776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 width="14" customWidth="1" min="5" max="5"/>
  </cols>
  <sheetData>
    <row r="1">
      <c r="A1" s="1" t="inlineStr">
        <is>
          <t>Accrued Expenses and Other Liabilities - Schedule of Accrued Expenses and Other Liabilities (Details) - USD ($) $ in Thousands</t>
        </is>
      </c>
      <c r="B1" s="2" t="inlineStr">
        <is>
          <t>Dec. 31, 2020</t>
        </is>
      </c>
      <c r="C1" s="2" t="inlineStr">
        <is>
          <t>Dec. 31, 2019</t>
        </is>
      </c>
      <c r="D1" s="2" t="inlineStr">
        <is>
          <t>Dec. 31, 2018</t>
        </is>
      </c>
      <c r="E1" s="2" t="inlineStr">
        <is>
          <t>Dec. 31, 2017</t>
        </is>
      </c>
    </row>
    <row r="2">
      <c r="A2" s="3" t="inlineStr">
        <is>
          <t>Payables and Accruals [Abstract]</t>
        </is>
      </c>
    </row>
    <row r="3">
      <c r="A3" s="4" t="inlineStr">
        <is>
          <t>Accrued payroll and related costs</t>
        </is>
      </c>
      <c r="B3" s="5" t="n">
        <v>48893</v>
      </c>
      <c r="C3" s="5" t="n">
        <v>42798</v>
      </c>
    </row>
    <row r="4">
      <c r="A4" s="4" t="inlineStr">
        <is>
          <t>Warranty reserves</t>
        </is>
      </c>
      <c r="B4" s="6" t="n">
        <v>94475</v>
      </c>
      <c r="C4" s="6" t="n">
        <v>76607</v>
      </c>
      <c r="D4" s="5" t="n">
        <v>71836</v>
      </c>
      <c r="E4" s="5" t="n">
        <v>69373</v>
      </c>
    </row>
    <row r="5">
      <c r="A5" s="4" t="inlineStr">
        <is>
          <t>Estimated cost for completion of real estate inventories</t>
        </is>
      </c>
      <c r="B5" s="6" t="n">
        <v>93292</v>
      </c>
      <c r="C5" s="6" t="n">
        <v>90899</v>
      </c>
    </row>
    <row r="6">
      <c r="A6" s="4" t="inlineStr">
        <is>
          <t>Customer deposits</t>
        </is>
      </c>
      <c r="B6" s="6" t="n">
        <v>43602</v>
      </c>
      <c r="C6" s="6" t="n">
        <v>20390</v>
      </c>
    </row>
    <row r="7">
      <c r="A7" s="4" t="inlineStr">
        <is>
          <t>Income tax liability to Weyerhaeuser</t>
        </is>
      </c>
      <c r="B7" s="6" t="n">
        <v>240</v>
      </c>
      <c r="C7" s="6" t="n">
        <v>346</v>
      </c>
    </row>
    <row r="8">
      <c r="A8" s="4" t="inlineStr">
        <is>
          <t>Accrued income taxes payable</t>
        </is>
      </c>
      <c r="B8" s="6" t="n">
        <v>13329</v>
      </c>
      <c r="C8" s="6" t="n">
        <v>1530</v>
      </c>
    </row>
    <row r="9">
      <c r="A9" s="4" t="inlineStr">
        <is>
          <t>Liability for uncertain tax positions</t>
        </is>
      </c>
      <c r="B9" s="6" t="n">
        <v>0</v>
      </c>
      <c r="C9" s="6" t="n">
        <v>486</v>
      </c>
    </row>
    <row r="10">
      <c r="A10" s="4" t="inlineStr">
        <is>
          <t>Accrued interest</t>
        </is>
      </c>
      <c r="B10" s="6" t="n">
        <v>4655</v>
      </c>
      <c r="C10" s="6" t="n">
        <v>11952</v>
      </c>
    </row>
    <row r="11">
      <c r="A11" s="4" t="inlineStr">
        <is>
          <t>Other tax liabilities</t>
        </is>
      </c>
      <c r="B11" s="6" t="n">
        <v>2180</v>
      </c>
      <c r="C11" s="6" t="n">
        <v>8448</v>
      </c>
    </row>
    <row r="12">
      <c r="A12" s="4" t="inlineStr">
        <is>
          <t>Lease liabilities</t>
        </is>
      </c>
      <c r="B12" s="6" t="n">
        <v>53239</v>
      </c>
      <c r="C12" s="6" t="n">
        <v>56125</v>
      </c>
    </row>
    <row r="13">
      <c r="A13" s="4" t="inlineStr">
        <is>
          <t>Other</t>
        </is>
      </c>
      <c r="B13" s="6" t="n">
        <v>12835</v>
      </c>
      <c r="C13" s="6" t="n">
        <v>12462</v>
      </c>
    </row>
    <row r="14">
      <c r="A14" s="4" t="inlineStr">
        <is>
          <t>Total</t>
        </is>
      </c>
      <c r="B14" s="5" t="n">
        <v>366740</v>
      </c>
      <c r="C14" s="5" t="n">
        <v>322043</v>
      </c>
    </row>
    <row r="15">
      <c r="A15" s="4" t="inlineStr">
        <is>
          <t>Operating Lease, Liability, Statement of Financial Position [Extensible List]</t>
        </is>
      </c>
      <c r="B15" s="4" t="inlineStr">
        <is>
          <t>us-gaap:AccruedLiabilitiesAndOtherLiabilities</t>
        </is>
      </c>
      <c r="C15" s="4" t="inlineStr">
        <is>
          <t>us-gaap:AccruedLiabilitiesAndOther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rued Expenses and Other Liabilities - Additional Information (Details) - USD ($) $ in Thousands</t>
        </is>
      </c>
      <c r="B1" s="2" t="inlineStr">
        <is>
          <t>Dec. 31, 2020</t>
        </is>
      </c>
      <c r="C1" s="2" t="inlineStr">
        <is>
          <t>Dec. 31, 2019</t>
        </is>
      </c>
      <c r="D1" s="2" t="inlineStr">
        <is>
          <t>Jan. 01, 2019</t>
        </is>
      </c>
      <c r="E1" s="2" t="inlineStr">
        <is>
          <t>Dec. 31, 2018</t>
        </is>
      </c>
      <c r="F1" s="2" t="inlineStr">
        <is>
          <t>Dec. 31, 2017</t>
        </is>
      </c>
    </row>
    <row r="2">
      <c r="A2" s="3" t="inlineStr">
        <is>
          <t>New Accounting Pronouncements or Change in Accounting Principle [Line Items]</t>
        </is>
      </c>
    </row>
    <row r="3">
      <c r="A3" s="4" t="inlineStr">
        <is>
          <t>Cumulative effect adjustment</t>
        </is>
      </c>
      <c r="B3" s="5" t="n">
        <v>2232549</v>
      </c>
      <c r="C3" s="5" t="n">
        <v>2186542</v>
      </c>
      <c r="E3" s="5" t="n">
        <v>2056937</v>
      </c>
      <c r="F3" s="5" t="n">
        <v>1930327</v>
      </c>
    </row>
    <row r="4">
      <c r="A4" s="4" t="inlineStr">
        <is>
          <t>ASC 842</t>
        </is>
      </c>
    </row>
    <row r="5">
      <c r="A5" s="3" t="inlineStr">
        <is>
          <t>New Accounting Pronouncements or Change in Accounting Principle [Line Items]</t>
        </is>
      </c>
    </row>
    <row r="6">
      <c r="A6" s="4" t="inlineStr">
        <is>
          <t>Cumulative effect adjustment</t>
        </is>
      </c>
      <c r="D6" s="5" t="n">
        <v>57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Senior Notes and Loans Payable - Schedule of Senior Notes (Details) - USD ($) $ in Thousands</t>
        </is>
      </c>
      <c r="B1" s="2" t="inlineStr">
        <is>
          <t>Dec. 31, 2020</t>
        </is>
      </c>
      <c r="C1" s="2" t="inlineStr">
        <is>
          <t>Jun. 30, 2020</t>
        </is>
      </c>
      <c r="D1" s="2" t="inlineStr">
        <is>
          <t>Jun. 03, 2020</t>
        </is>
      </c>
      <c r="E1" s="2" t="inlineStr">
        <is>
          <t>Dec. 31, 2019</t>
        </is>
      </c>
      <c r="F1" s="2" t="inlineStr">
        <is>
          <t>Jun. 30, 2017</t>
        </is>
      </c>
      <c r="G1" s="2" t="inlineStr">
        <is>
          <t>May 31, 2016</t>
        </is>
      </c>
    </row>
    <row r="2">
      <c r="A2" s="3" t="inlineStr">
        <is>
          <t>Debt Instrument [Line Items]</t>
        </is>
      </c>
    </row>
    <row r="3">
      <c r="A3" s="4" t="inlineStr">
        <is>
          <t>Discount and deferred loan costs</t>
        </is>
      </c>
      <c r="B3" s="5" t="n">
        <v>-15978</v>
      </c>
      <c r="E3" s="5" t="n">
        <v>-16015</v>
      </c>
    </row>
    <row r="4">
      <c r="A4" s="4" t="inlineStr">
        <is>
          <t>Total</t>
        </is>
      </c>
      <c r="B4" s="5" t="n">
        <v>1084022</v>
      </c>
      <c r="E4" s="6" t="n">
        <v>1033985</v>
      </c>
    </row>
    <row r="5">
      <c r="A5" s="4" t="inlineStr">
        <is>
          <t>Senior Notes | 4.875% Senior Notes due July 1, 2021</t>
        </is>
      </c>
    </row>
    <row r="6">
      <c r="A6" s="3" t="inlineStr">
        <is>
          <t>Debt Instrument [Line Items]</t>
        </is>
      </c>
    </row>
    <row r="7">
      <c r="A7" s="4" t="inlineStr">
        <is>
          <t>Interest rate on senior note (percent)</t>
        </is>
      </c>
      <c r="B7" s="4" t="inlineStr">
        <is>
          <t>4.875%</t>
        </is>
      </c>
      <c r="G7" s="4" t="inlineStr">
        <is>
          <t>4.875%</t>
        </is>
      </c>
    </row>
    <row r="8">
      <c r="A8" s="4" t="inlineStr">
        <is>
          <t>Long-term debt, gross</t>
        </is>
      </c>
      <c r="B8" s="5" t="n">
        <v>0</v>
      </c>
      <c r="D8" s="5" t="n">
        <v>83700</v>
      </c>
      <c r="E8" s="6" t="n">
        <v>300000</v>
      </c>
    </row>
    <row r="9">
      <c r="A9" s="4" t="inlineStr">
        <is>
          <t>Senior Notes | 5.875% Senior Notes due June 15, 2024</t>
        </is>
      </c>
    </row>
    <row r="10">
      <c r="A10" s="3" t="inlineStr">
        <is>
          <t>Debt Instrument [Line Items]</t>
        </is>
      </c>
    </row>
    <row r="11">
      <c r="A11" s="4" t="inlineStr">
        <is>
          <t>Interest rate on senior note (percent)</t>
        </is>
      </c>
      <c r="B11" s="4" t="inlineStr">
        <is>
          <t>5.875%</t>
        </is>
      </c>
    </row>
    <row r="12">
      <c r="A12" s="4" t="inlineStr">
        <is>
          <t>Long-term debt, gross</t>
        </is>
      </c>
      <c r="B12" s="5" t="n">
        <v>450000</v>
      </c>
      <c r="E12" s="6" t="n">
        <v>450000</v>
      </c>
    </row>
    <row r="13">
      <c r="A13" s="4" t="inlineStr">
        <is>
          <t>Senior Notes | 5.250% Senior Notes due June 1, 2027</t>
        </is>
      </c>
    </row>
    <row r="14">
      <c r="A14" s="3" t="inlineStr">
        <is>
          <t>Debt Instrument [Line Items]</t>
        </is>
      </c>
    </row>
    <row r="15">
      <c r="A15" s="4" t="inlineStr">
        <is>
          <t>Interest rate on senior note (percent)</t>
        </is>
      </c>
      <c r="B15" s="4" t="inlineStr">
        <is>
          <t>5.25%</t>
        </is>
      </c>
      <c r="F15" s="4" t="inlineStr">
        <is>
          <t>5.25%</t>
        </is>
      </c>
    </row>
    <row r="16">
      <c r="A16" s="4" t="inlineStr">
        <is>
          <t>Long-term debt, gross</t>
        </is>
      </c>
      <c r="B16" s="5" t="n">
        <v>300000</v>
      </c>
      <c r="E16" s="6" t="n">
        <v>300000</v>
      </c>
    </row>
    <row r="17">
      <c r="A17" s="4" t="inlineStr">
        <is>
          <t>Senior Notes | 5.700% Senior Notes due June 15, 2028</t>
        </is>
      </c>
    </row>
    <row r="18">
      <c r="A18" s="3" t="inlineStr">
        <is>
          <t>Debt Instrument [Line Items]</t>
        </is>
      </c>
    </row>
    <row r="19">
      <c r="A19" s="4" t="inlineStr">
        <is>
          <t>Interest rate on senior note (percent)</t>
        </is>
      </c>
      <c r="B19" s="4" t="inlineStr">
        <is>
          <t>5.70%</t>
        </is>
      </c>
      <c r="C19" s="4" t="inlineStr">
        <is>
          <t>5.70%</t>
        </is>
      </c>
    </row>
    <row r="20">
      <c r="A20" s="4" t="inlineStr">
        <is>
          <t>Long-term debt, gross</t>
        </is>
      </c>
      <c r="B20" s="5" t="n">
        <v>350000</v>
      </c>
      <c r="E20"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6" customWidth="1" min="5" max="5"/>
    <col width="16" customWidth="1" min="6" max="6"/>
    <col width="14" customWidth="1" min="7" max="7"/>
    <col width="14" customWidth="1" min="8" max="8"/>
    <col width="14" customWidth="1" min="9" max="9"/>
    <col width="15" customWidth="1" min="10" max="10"/>
  </cols>
  <sheetData>
    <row r="1">
      <c r="A1" s="1" t="inlineStr">
        <is>
          <t>Senior Notes and Loans Payable - Additional Information (Details) - USD ($)</t>
        </is>
      </c>
      <c r="B1" s="2" t="inlineStr">
        <is>
          <t>Jun. 03, 2020</t>
        </is>
      </c>
      <c r="C1" s="2" t="inlineStr">
        <is>
          <t>Jun. 30, 2020</t>
        </is>
      </c>
      <c r="D1" s="2" t="inlineStr">
        <is>
          <t>Jun. 30, 2019</t>
        </is>
      </c>
      <c r="E1" s="2" t="inlineStr">
        <is>
          <t>Jun. 30, 2017</t>
        </is>
      </c>
      <c r="F1" s="2" t="inlineStr">
        <is>
          <t>May 31, 2016</t>
        </is>
      </c>
      <c r="G1" s="2" t="inlineStr">
        <is>
          <t>Dec. 31, 2020</t>
        </is>
      </c>
      <c r="H1" s="2" t="inlineStr">
        <is>
          <t>Dec. 31, 2019</t>
        </is>
      </c>
      <c r="I1" s="2" t="inlineStr">
        <is>
          <t>Dec. 31, 2018</t>
        </is>
      </c>
      <c r="J1" s="2" t="inlineStr">
        <is>
          <t>Mar. 29, 2019</t>
        </is>
      </c>
    </row>
    <row r="2">
      <c r="A2" s="3" t="inlineStr">
        <is>
          <t>Debt Instrument [Line Items]</t>
        </is>
      </c>
    </row>
    <row r="3">
      <c r="A3" s="4" t="inlineStr">
        <is>
          <t>Capitalization of deferred finance costs</t>
        </is>
      </c>
      <c r="G3" s="5" t="n">
        <v>3073000</v>
      </c>
      <c r="H3" s="5" t="n">
        <v>4345000</v>
      </c>
    </row>
    <row r="4">
      <c r="A4" s="4" t="inlineStr">
        <is>
          <t>Accrued interest</t>
        </is>
      </c>
      <c r="G4" s="6" t="n">
        <v>4655000</v>
      </c>
      <c r="H4" s="6" t="n">
        <v>11952000</v>
      </c>
    </row>
    <row r="5">
      <c r="A5" s="4" t="inlineStr">
        <is>
          <t>Borrowings from debt</t>
        </is>
      </c>
      <c r="G5" s="6" t="n">
        <v>858979000</v>
      </c>
      <c r="H5" s="6" t="n">
        <v>400000000</v>
      </c>
      <c r="I5" s="5" t="n">
        <v>125000000</v>
      </c>
    </row>
    <row r="6">
      <c r="A6" s="4" t="inlineStr">
        <is>
          <t>Loans payable</t>
        </is>
      </c>
      <c r="G6" s="6" t="n">
        <v>258979000</v>
      </c>
      <c r="H6" s="6" t="n">
        <v>250000000</v>
      </c>
    </row>
    <row r="7">
      <c r="A7" s="4" t="inlineStr">
        <is>
          <t>Outstanding letters of credit</t>
        </is>
      </c>
      <c r="G7" s="6" t="n">
        <v>64100000</v>
      </c>
      <c r="H7" s="6" t="n">
        <v>32600000</v>
      </c>
    </row>
    <row r="8">
      <c r="A8" s="4" t="inlineStr">
        <is>
          <t>Amount of loans</t>
        </is>
      </c>
      <c r="G8" s="5" t="n">
        <v>9000000</v>
      </c>
    </row>
    <row r="9">
      <c r="A9" s="4" t="inlineStr">
        <is>
          <t>Weighted average interest rate</t>
        </is>
      </c>
      <c r="G9" s="4" t="inlineStr">
        <is>
          <t>0.89%</t>
        </is>
      </c>
    </row>
    <row r="10">
      <c r="A10" s="4" t="inlineStr">
        <is>
          <t>Interest incurred</t>
        </is>
      </c>
      <c r="G10" s="5" t="n">
        <v>83120000</v>
      </c>
      <c r="H10" s="6" t="n">
        <v>89691000</v>
      </c>
      <c r="I10" s="5" t="n">
        <v>91631000</v>
      </c>
    </row>
    <row r="11">
      <c r="A11" s="4" t="inlineStr">
        <is>
          <t>Term loan facility</t>
        </is>
      </c>
    </row>
    <row r="12">
      <c r="A12" s="3" t="inlineStr">
        <is>
          <t>Debt Instrument [Line Items]</t>
        </is>
      </c>
    </row>
    <row r="13">
      <c r="A13" s="4" t="inlineStr">
        <is>
          <t>Amortization of deferred financing costs</t>
        </is>
      </c>
      <c r="G13" s="6" t="n">
        <v>4600000</v>
      </c>
      <c r="H13" s="6" t="n">
        <v>6300000</v>
      </c>
    </row>
    <row r="14">
      <c r="A14" s="4" t="inlineStr">
        <is>
          <t>Senior Notes</t>
        </is>
      </c>
    </row>
    <row r="15">
      <c r="A15" s="3" t="inlineStr">
        <is>
          <t>Debt Instrument [Line Items]</t>
        </is>
      </c>
    </row>
    <row r="16">
      <c r="A16" s="4" t="inlineStr">
        <is>
          <t>Capitalization of deferred finance costs</t>
        </is>
      </c>
      <c r="G16" s="6" t="n">
        <v>12500000</v>
      </c>
      <c r="H16" s="6" t="n">
        <v>11100000</v>
      </c>
    </row>
    <row r="17">
      <c r="A17" s="4" t="inlineStr">
        <is>
          <t>Accrued interest</t>
        </is>
      </c>
      <c r="G17" s="6" t="n">
        <v>3200000</v>
      </c>
      <c r="H17" s="6" t="n">
        <v>9800000</v>
      </c>
    </row>
    <row r="18">
      <c r="A18" s="4" t="inlineStr">
        <is>
          <t>Seller financed loans</t>
        </is>
      </c>
    </row>
    <row r="19">
      <c r="A19" s="3" t="inlineStr">
        <is>
          <t>Debt Instrument [Line Items]</t>
        </is>
      </c>
    </row>
    <row r="20">
      <c r="A20" s="4" t="inlineStr">
        <is>
          <t>Loans payable</t>
        </is>
      </c>
      <c r="G20" s="5" t="n">
        <v>8979000</v>
      </c>
      <c r="H20" s="6" t="n">
        <v>0</v>
      </c>
    </row>
    <row r="21">
      <c r="A21" s="4" t="inlineStr">
        <is>
          <t>5.700% Senior Notes due June 15, 2028 | Senior Notes</t>
        </is>
      </c>
    </row>
    <row r="22">
      <c r="A22" s="3" t="inlineStr">
        <is>
          <t>Debt Instrument [Line Items]</t>
        </is>
      </c>
    </row>
    <row r="23">
      <c r="A23" s="4" t="inlineStr">
        <is>
          <t>Aggregate principal amount</t>
        </is>
      </c>
      <c r="C23" s="5" t="n">
        <v>350000000</v>
      </c>
    </row>
    <row r="24">
      <c r="A24" s="4" t="inlineStr">
        <is>
          <t>Interest rate on debt (percent)</t>
        </is>
      </c>
      <c r="C24" s="4" t="inlineStr">
        <is>
          <t>5.70%</t>
        </is>
      </c>
      <c r="G24" s="4" t="inlineStr">
        <is>
          <t>5.70%</t>
        </is>
      </c>
    </row>
    <row r="25">
      <c r="A25" s="4" t="inlineStr">
        <is>
          <t>Percentage of aggregate principal amount (percent)</t>
        </is>
      </c>
      <c r="C25" s="4" t="inlineStr">
        <is>
          <t>100.00%</t>
        </is>
      </c>
    </row>
    <row r="26">
      <c r="A26" s="4" t="inlineStr">
        <is>
          <t>Proceeds from issuance of debt note, net</t>
        </is>
      </c>
      <c r="C26" s="5" t="n">
        <v>345200000</v>
      </c>
    </row>
    <row r="27">
      <c r="A27" s="4" t="inlineStr">
        <is>
          <t>Long-term debt, gross</t>
        </is>
      </c>
      <c r="G27" s="5" t="n">
        <v>350000000</v>
      </c>
      <c r="H27" s="6" t="n">
        <v>0</v>
      </c>
    </row>
    <row r="28">
      <c r="A28" s="4" t="inlineStr">
        <is>
          <t>5.250% Senior Notes due June 1, 2027 | Senior Notes</t>
        </is>
      </c>
    </row>
    <row r="29">
      <c r="A29" s="3" t="inlineStr">
        <is>
          <t>Debt Instrument [Line Items]</t>
        </is>
      </c>
    </row>
    <row r="30">
      <c r="A30" s="4" t="inlineStr">
        <is>
          <t>Aggregate principal amount</t>
        </is>
      </c>
      <c r="E30" s="5" t="n">
        <v>300000000</v>
      </c>
    </row>
    <row r="31">
      <c r="A31" s="4" t="inlineStr">
        <is>
          <t>Interest rate on debt (percent)</t>
        </is>
      </c>
      <c r="E31" s="4" t="inlineStr">
        <is>
          <t>5.25%</t>
        </is>
      </c>
      <c r="G31" s="4" t="inlineStr">
        <is>
          <t>5.25%</t>
        </is>
      </c>
    </row>
    <row r="32">
      <c r="A32" s="4" t="inlineStr">
        <is>
          <t>Percentage of aggregate principal amount (percent)</t>
        </is>
      </c>
      <c r="E32" s="4" t="inlineStr">
        <is>
          <t>100.00%</t>
        </is>
      </c>
    </row>
    <row r="33">
      <c r="A33" s="4" t="inlineStr">
        <is>
          <t>Proceeds from issuance of debt note, net</t>
        </is>
      </c>
      <c r="E33" s="5" t="n">
        <v>296300000</v>
      </c>
    </row>
    <row r="34">
      <c r="A34" s="4" t="inlineStr">
        <is>
          <t>Long-term debt, gross</t>
        </is>
      </c>
      <c r="G34" s="5" t="n">
        <v>300000000</v>
      </c>
      <c r="H34" s="6" t="n">
        <v>300000000</v>
      </c>
    </row>
    <row r="35">
      <c r="A35" s="4" t="inlineStr">
        <is>
          <t>4.875% Senior Notes due July 1, 2021 | Senior Notes</t>
        </is>
      </c>
    </row>
    <row r="36">
      <c r="A36" s="3" t="inlineStr">
        <is>
          <t>Debt Instrument [Line Items]</t>
        </is>
      </c>
    </row>
    <row r="37">
      <c r="A37" s="4" t="inlineStr">
        <is>
          <t>Aggregate principal amount</t>
        </is>
      </c>
      <c r="F37" s="5" t="n">
        <v>300000000</v>
      </c>
    </row>
    <row r="38">
      <c r="A38" s="4" t="inlineStr">
        <is>
          <t>Interest rate on debt (percent)</t>
        </is>
      </c>
      <c r="F38" s="4" t="inlineStr">
        <is>
          <t>4.875%</t>
        </is>
      </c>
      <c r="G38" s="4" t="inlineStr">
        <is>
          <t>4.875%</t>
        </is>
      </c>
    </row>
    <row r="39">
      <c r="A39" s="4" t="inlineStr">
        <is>
          <t>Percentage of aggregate principal amount (percent)</t>
        </is>
      </c>
      <c r="F39" s="4" t="inlineStr">
        <is>
          <t>99.44%</t>
        </is>
      </c>
    </row>
    <row r="40">
      <c r="A40" s="4" t="inlineStr">
        <is>
          <t>Proceeds from issuance of debt note, net</t>
        </is>
      </c>
      <c r="B40" s="5" t="n">
        <v>216300000</v>
      </c>
      <c r="F40" s="5" t="n">
        <v>293900000</v>
      </c>
    </row>
    <row r="41">
      <c r="A41" s="4" t="inlineStr">
        <is>
          <t>Tender offer price</t>
        </is>
      </c>
      <c r="B41" s="9" t="n">
        <v>1.025</v>
      </c>
    </row>
    <row r="42">
      <c r="A42" s="4" t="inlineStr">
        <is>
          <t>Percentage of principal outstanding</t>
        </is>
      </c>
      <c r="B42" s="4" t="inlineStr">
        <is>
          <t>72.00%</t>
        </is>
      </c>
    </row>
    <row r="43">
      <c r="A43" s="4" t="inlineStr">
        <is>
          <t>Long-term debt, gross</t>
        </is>
      </c>
      <c r="B43" s="5" t="n">
        <v>83700000</v>
      </c>
      <c r="G43" s="5" t="n">
        <v>0</v>
      </c>
      <c r="H43" s="6" t="n">
        <v>300000000</v>
      </c>
    </row>
    <row r="44">
      <c r="A44" s="4" t="inlineStr">
        <is>
          <t>5.875% Senior Notes due June 15, 2024</t>
        </is>
      </c>
    </row>
    <row r="45">
      <c r="A45" s="3" t="inlineStr">
        <is>
          <t>Debt Instrument [Line Items]</t>
        </is>
      </c>
    </row>
    <row r="46">
      <c r="A46" s="4" t="inlineStr">
        <is>
          <t>Notes issue price as a percentage of principal amount</t>
        </is>
      </c>
      <c r="G46" s="4" t="inlineStr">
        <is>
          <t>98.15%</t>
        </is>
      </c>
    </row>
    <row r="47">
      <c r="A47" s="4" t="inlineStr">
        <is>
          <t>5.875% Senior Notes due June 15, 2024 | Senior Notes</t>
        </is>
      </c>
    </row>
    <row r="48">
      <c r="A48" s="3" t="inlineStr">
        <is>
          <t>Debt Instrument [Line Items]</t>
        </is>
      </c>
    </row>
    <row r="49">
      <c r="A49" s="4" t="inlineStr">
        <is>
          <t>Interest rate on debt (percent)</t>
        </is>
      </c>
      <c r="G49" s="4" t="inlineStr">
        <is>
          <t>5.875%</t>
        </is>
      </c>
    </row>
    <row r="50">
      <c r="A50" s="4" t="inlineStr">
        <is>
          <t>Long-term debt, gross</t>
        </is>
      </c>
      <c r="G50" s="5" t="n">
        <v>450000000</v>
      </c>
      <c r="H50" s="6" t="n">
        <v>450000000</v>
      </c>
    </row>
    <row r="51">
      <c r="A51" s="4" t="inlineStr">
        <is>
          <t>Proceeds from issuance of senior notes</t>
        </is>
      </c>
      <c r="G51" s="6" t="n">
        <v>429000000</v>
      </c>
    </row>
    <row r="52">
      <c r="A52" s="4" t="inlineStr">
        <is>
          <t>Seller financed loans | Seller financed loans</t>
        </is>
      </c>
    </row>
    <row r="53">
      <c r="A53" s="3" t="inlineStr">
        <is>
          <t>Debt Instrument [Line Items]</t>
        </is>
      </c>
    </row>
    <row r="54">
      <c r="A54" s="4" t="inlineStr">
        <is>
          <t>Capitalization of deferred finance costs</t>
        </is>
      </c>
      <c r="G54" s="6" t="n">
        <v>3100000</v>
      </c>
      <c r="H54" s="6" t="n">
        <v>4300000</v>
      </c>
    </row>
    <row r="55">
      <c r="A55" s="4" t="inlineStr">
        <is>
          <t>Accrued interest</t>
        </is>
      </c>
      <c r="G55" s="6" t="n">
        <v>617000</v>
      </c>
      <c r="H55" s="6" t="n">
        <v>1200000</v>
      </c>
    </row>
    <row r="56">
      <c r="A56" s="4" t="inlineStr">
        <is>
          <t>Line of credit facility, current borrowing capacity</t>
        </is>
      </c>
      <c r="J56" s="5" t="n">
        <v>600000000</v>
      </c>
    </row>
    <row r="57">
      <c r="A57" s="4" t="inlineStr">
        <is>
          <t>Loans payable</t>
        </is>
      </c>
      <c r="G57" s="5" t="n">
        <v>0</v>
      </c>
      <c r="H57" s="6" t="n">
        <v>0</v>
      </c>
    </row>
    <row r="58">
      <c r="A58" s="4" t="inlineStr">
        <is>
          <t>Seller financed loans | Seller financed loans | Minimum</t>
        </is>
      </c>
    </row>
    <row r="59">
      <c r="A59" s="3" t="inlineStr">
        <is>
          <t>Debt Instrument [Line Items]</t>
        </is>
      </c>
    </row>
    <row r="60">
      <c r="A60" s="4" t="inlineStr">
        <is>
          <t>Debt instrument variable interest rate</t>
        </is>
      </c>
      <c r="G60" s="4" t="inlineStr">
        <is>
          <t>1.25%</t>
        </is>
      </c>
    </row>
    <row r="61">
      <c r="A61" s="4" t="inlineStr">
        <is>
          <t>Seller financed loans | Seller financed loans | Maximum</t>
        </is>
      </c>
    </row>
    <row r="62">
      <c r="A62" s="3" t="inlineStr">
        <is>
          <t>Debt Instrument [Line Items]</t>
        </is>
      </c>
    </row>
    <row r="63">
      <c r="A63" s="4" t="inlineStr">
        <is>
          <t>Debt instrument variable interest rate</t>
        </is>
      </c>
      <c r="G63" s="4" t="inlineStr">
        <is>
          <t>2.00%</t>
        </is>
      </c>
    </row>
    <row r="64">
      <c r="A64" s="4" t="inlineStr">
        <is>
          <t>Seller financed loans | Letters of credit</t>
        </is>
      </c>
    </row>
    <row r="65">
      <c r="A65" s="3" t="inlineStr">
        <is>
          <t>Debt Instrument [Line Items]</t>
        </is>
      </c>
    </row>
    <row r="66">
      <c r="A66" s="4" t="inlineStr">
        <is>
          <t>Unsecured revolving credit facility</t>
        </is>
      </c>
      <c r="J66" s="6" t="n">
        <v>100000000</v>
      </c>
    </row>
    <row r="67">
      <c r="A67" s="4" t="inlineStr">
        <is>
          <t>Term loan facility | Term loan facility</t>
        </is>
      </c>
    </row>
    <row r="68">
      <c r="A68" s="3" t="inlineStr">
        <is>
          <t>Debt Instrument [Line Items]</t>
        </is>
      </c>
    </row>
    <row r="69">
      <c r="A69" s="4" t="inlineStr">
        <is>
          <t>Line of credit facility, current borrowing capacity</t>
        </is>
      </c>
      <c r="G69" s="5" t="n">
        <v>250000000</v>
      </c>
      <c r="J69" s="6" t="n">
        <v>250000000</v>
      </c>
    </row>
    <row r="70">
      <c r="A70" s="4" t="inlineStr">
        <is>
          <t>Borrowings from debt</t>
        </is>
      </c>
      <c r="D70" s="5" t="n">
        <v>250000000</v>
      </c>
    </row>
    <row r="71">
      <c r="A71" s="4" t="inlineStr">
        <is>
          <t>Loans payable</t>
        </is>
      </c>
      <c r="G71" s="5" t="n">
        <v>250000000</v>
      </c>
      <c r="H71" s="5" t="n">
        <v>250000000</v>
      </c>
    </row>
    <row r="72">
      <c r="A72" s="4" t="inlineStr">
        <is>
          <t>Line of credit facility, interest rate at period end (percent)</t>
        </is>
      </c>
      <c r="G72" s="4" t="inlineStr">
        <is>
          <t>1.25%</t>
        </is>
      </c>
    </row>
    <row r="73">
      <c r="A73" s="4" t="inlineStr">
        <is>
          <t>Term loan facility | Term loan facility | Minimum</t>
        </is>
      </c>
    </row>
    <row r="74">
      <c r="A74" s="3" t="inlineStr">
        <is>
          <t>Debt Instrument [Line Items]</t>
        </is>
      </c>
    </row>
    <row r="75">
      <c r="A75" s="4" t="inlineStr">
        <is>
          <t>Debt instrument variable interest rate</t>
        </is>
      </c>
      <c r="G75" s="4" t="inlineStr">
        <is>
          <t>1.10%</t>
        </is>
      </c>
    </row>
    <row r="76">
      <c r="A76" s="4" t="inlineStr">
        <is>
          <t>Term loan facility | Term loan facility | Maximum</t>
        </is>
      </c>
    </row>
    <row r="77">
      <c r="A77" s="3" t="inlineStr">
        <is>
          <t>Debt Instrument [Line Items]</t>
        </is>
      </c>
    </row>
    <row r="78">
      <c r="A78" s="4" t="inlineStr">
        <is>
          <t>Debt instrument variable interest rate</t>
        </is>
      </c>
      <c r="G78" s="4" t="inlineStr">
        <is>
          <t>1.85%</t>
        </is>
      </c>
    </row>
    <row r="79">
      <c r="A79" s="4" t="inlineStr">
        <is>
          <t>Term Loan Facility and Revolving Credit Facility</t>
        </is>
      </c>
    </row>
    <row r="80">
      <c r="A80" s="3" t="inlineStr">
        <is>
          <t>Debt Instrument [Line Items]</t>
        </is>
      </c>
    </row>
    <row r="81">
      <c r="A81" s="4" t="inlineStr">
        <is>
          <t>Unsecured revolving credit facility</t>
        </is>
      </c>
      <c r="J81" s="5" t="n">
        <v>100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and Loans Payable - Company's Outstanding Loans Payable (Details) - USD ($) $ in Thousands</t>
        </is>
      </c>
      <c r="B1" s="2" t="inlineStr">
        <is>
          <t>Dec. 31, 2020</t>
        </is>
      </c>
      <c r="C1" s="2" t="inlineStr">
        <is>
          <t>Dec. 31, 2019</t>
        </is>
      </c>
    </row>
    <row r="2">
      <c r="A2" s="3" t="inlineStr">
        <is>
          <t>Line of Credit Facility [Line Items]</t>
        </is>
      </c>
    </row>
    <row r="3">
      <c r="A3" s="4" t="inlineStr">
        <is>
          <t>Loans payable</t>
        </is>
      </c>
      <c r="B3" s="5" t="n">
        <v>258979</v>
      </c>
      <c r="C3" s="5" t="n">
        <v>250000</v>
      </c>
    </row>
    <row r="4">
      <c r="A4" s="4" t="inlineStr">
        <is>
          <t>Term loan facility | Term loan facility</t>
        </is>
      </c>
    </row>
    <row r="5">
      <c r="A5" s="3" t="inlineStr">
        <is>
          <t>Line of Credit Facility [Line Items]</t>
        </is>
      </c>
    </row>
    <row r="6">
      <c r="A6" s="4" t="inlineStr">
        <is>
          <t>Loans payable</t>
        </is>
      </c>
      <c r="B6" s="6" t="n">
        <v>250000</v>
      </c>
      <c r="C6" s="6" t="n">
        <v>250000</v>
      </c>
    </row>
    <row r="7">
      <c r="A7" s="4" t="inlineStr">
        <is>
          <t>Seller financed loans</t>
        </is>
      </c>
    </row>
    <row r="8">
      <c r="A8" s="3" t="inlineStr">
        <is>
          <t>Line of Credit Facility [Line Items]</t>
        </is>
      </c>
    </row>
    <row r="9">
      <c r="A9" s="4" t="inlineStr">
        <is>
          <t>Loans payable</t>
        </is>
      </c>
      <c r="B9" s="5" t="n">
        <v>8979</v>
      </c>
      <c r="C9"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Assets and Liabilities Related to Financial Instruments, Measured at Fair Value on a Recurring Basis (Details) - Level 2 - Recurring - USD ($) $ in Thousands</t>
        </is>
      </c>
      <c r="B1" s="2" t="inlineStr">
        <is>
          <t>Dec. 31, 2020</t>
        </is>
      </c>
      <c r="C1" s="2" t="inlineStr">
        <is>
          <t>Dec. 31, 2019</t>
        </is>
      </c>
    </row>
    <row r="2">
      <c r="A2" s="4" t="inlineStr">
        <is>
          <t>Term loan | Book Value</t>
        </is>
      </c>
    </row>
    <row r="3">
      <c r="A3" s="3" t="inlineStr">
        <is>
          <t>Fair Value Assets And Liabilities Measured On Recurring And Nonrecurring Basis [Line Items]</t>
        </is>
      </c>
    </row>
    <row r="4">
      <c r="A4" s="4" t="inlineStr">
        <is>
          <t>Assets and liabilities related to financial instruments</t>
        </is>
      </c>
      <c r="B4" s="5" t="n">
        <v>250000</v>
      </c>
      <c r="C4" s="5" t="n">
        <v>250000</v>
      </c>
    </row>
    <row r="5">
      <c r="A5" s="4" t="inlineStr">
        <is>
          <t>Term loan | Fair Value</t>
        </is>
      </c>
    </row>
    <row r="6">
      <c r="A6" s="3" t="inlineStr">
        <is>
          <t>Fair Value Assets And Liabilities Measured On Recurring And Nonrecurring Basis [Line Items]</t>
        </is>
      </c>
    </row>
    <row r="7">
      <c r="A7" s="4" t="inlineStr">
        <is>
          <t>Assets and liabilities related to financial instruments</t>
        </is>
      </c>
      <c r="B7" s="6" t="n">
        <v>250000</v>
      </c>
      <c r="C7" s="6" t="n">
        <v>250000</v>
      </c>
    </row>
    <row r="8">
      <c r="A8" s="4" t="inlineStr">
        <is>
          <t>Senior Notes | Book Value</t>
        </is>
      </c>
    </row>
    <row r="9">
      <c r="A9" s="3" t="inlineStr">
        <is>
          <t>Fair Value Assets And Liabilities Measured On Recurring And Nonrecurring Basis [Line Items]</t>
        </is>
      </c>
    </row>
    <row r="10">
      <c r="A10" s="4" t="inlineStr">
        <is>
          <t>Assets and liabilities related to financial instruments</t>
        </is>
      </c>
      <c r="B10" s="6" t="n">
        <v>1096494</v>
      </c>
      <c r="C10" s="6" t="n">
        <v>1045072</v>
      </c>
    </row>
    <row r="11">
      <c r="A11" s="4" t="inlineStr">
        <is>
          <t>Senior Notes | Fair Value</t>
        </is>
      </c>
    </row>
    <row r="12">
      <c r="A12" s="3" t="inlineStr">
        <is>
          <t>Fair Value Assets And Liabilities Measured On Recurring And Nonrecurring Basis [Line Items]</t>
        </is>
      </c>
    </row>
    <row r="13">
      <c r="A13" s="4" t="inlineStr">
        <is>
          <t>Assets and liabilities related to financial instruments</t>
        </is>
      </c>
      <c r="B13" s="6" t="n">
        <v>1207665</v>
      </c>
      <c r="C13" s="6" t="n">
        <v>1104750</v>
      </c>
    </row>
    <row r="14">
      <c r="A14" s="4" t="inlineStr">
        <is>
          <t>Seller financed loans | Book Value</t>
        </is>
      </c>
    </row>
    <row r="15">
      <c r="A15" s="3" t="inlineStr">
        <is>
          <t>Fair Value Assets And Liabilities Measured On Recurring And Nonrecurring Basis [Line Items]</t>
        </is>
      </c>
    </row>
    <row r="16">
      <c r="A16" s="4" t="inlineStr">
        <is>
          <t>Assets and liabilities related to financial instruments</t>
        </is>
      </c>
      <c r="B16" s="6" t="n">
        <v>8979</v>
      </c>
      <c r="C16" s="6" t="n">
        <v>0</v>
      </c>
    </row>
    <row r="17">
      <c r="A17" s="4" t="inlineStr">
        <is>
          <t>Seller financed loans | Fair Value</t>
        </is>
      </c>
    </row>
    <row r="18">
      <c r="A18" s="3" t="inlineStr">
        <is>
          <t>Fair Value Assets And Liabilities Measured On Recurring And Nonrecurring Basis [Line Items]</t>
        </is>
      </c>
    </row>
    <row r="19">
      <c r="A19" s="4" t="inlineStr">
        <is>
          <t>Assets and liabilities related to financial instruments</t>
        </is>
      </c>
      <c r="B19" s="5" t="n">
        <v>8979</v>
      </c>
      <c r="C19"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Assets and Liabilities Related to Financial Instruments, Measured at Fair Value on a Recurring Basis (Phantom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Deferred loan costs</t>
        </is>
      </c>
      <c r="B3" s="5" t="n">
        <v>3073</v>
      </c>
      <c r="C3" s="5" t="n">
        <v>4345</v>
      </c>
    </row>
    <row r="4">
      <c r="A4" s="4" t="inlineStr">
        <is>
          <t>Senior Notes</t>
        </is>
      </c>
    </row>
    <row r="5">
      <c r="A5" s="3" t="inlineStr">
        <is>
          <t>Fair Value Assets And Liabilities Measured On Recurring And Nonrecurring Basis [Line Items]</t>
        </is>
      </c>
    </row>
    <row r="6">
      <c r="A6" s="4" t="inlineStr">
        <is>
          <t>Deferred loan costs</t>
        </is>
      </c>
      <c r="B6" s="5" t="n">
        <v>12500</v>
      </c>
      <c r="C6" s="5" t="n">
        <v>11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s>
  <sheetData>
    <row r="1">
      <c r="A1" s="1" t="inlineStr">
        <is>
          <t>Fair Value Disclosures - Summary of Nonfinancial Assets Measured at Fair Value on a Nonrecurring Basis (Details) $ in Thousands</t>
        </is>
      </c>
      <c r="B1" s="2" t="inlineStr">
        <is>
          <t>12 Months Ended</t>
        </is>
      </c>
    </row>
    <row r="2">
      <c r="B2" s="2" t="inlineStr">
        <is>
          <t>Dec. 31, 2020USD ($)community</t>
        </is>
      </c>
      <c r="C2" s="2" t="inlineStr">
        <is>
          <t>Dec. 31, 2019USD ($)community</t>
        </is>
      </c>
      <c r="D2" s="2" t="inlineStr">
        <is>
          <t>Dec. 31, 2018USD ($)</t>
        </is>
      </c>
    </row>
    <row r="3">
      <c r="A3" s="3" t="inlineStr">
        <is>
          <t>Fair Value Assets And Liabilities Measured On Recurring And Nonrecurring Basis [Line Items]</t>
        </is>
      </c>
    </row>
    <row r="4">
      <c r="A4" s="4" t="inlineStr">
        <is>
          <t>Real estate inventory impairments</t>
        </is>
      </c>
      <c r="B4" s="5" t="n">
        <v>1460</v>
      </c>
      <c r="C4" s="5" t="n">
        <v>10078</v>
      </c>
      <c r="D4" s="5" t="n">
        <v>0</v>
      </c>
    </row>
    <row r="5">
      <c r="A5" s="4" t="inlineStr">
        <is>
          <t>Real estate inventories</t>
        </is>
      </c>
      <c r="B5" s="5" t="n">
        <v>2910142</v>
      </c>
      <c r="C5" s="5" t="n">
        <v>3065436</v>
      </c>
    </row>
    <row r="6">
      <c r="A6" s="4" t="inlineStr">
        <is>
          <t>Number of impaired real estate properties | community</t>
        </is>
      </c>
      <c r="B6" s="6" t="n">
        <v>5</v>
      </c>
      <c r="C6" s="6" t="n">
        <v>4</v>
      </c>
    </row>
    <row r="7">
      <c r="A7" s="4" t="inlineStr">
        <is>
          <t>Fair Value Measurements Nonrecurring</t>
        </is>
      </c>
    </row>
    <row r="8">
      <c r="A8" s="3" t="inlineStr">
        <is>
          <t>Fair Value Assets And Liabilities Measured On Recurring And Nonrecurring Basis [Line Items]</t>
        </is>
      </c>
    </row>
    <row r="9">
      <c r="A9" s="4" t="inlineStr">
        <is>
          <t>Real estate inventory impairments</t>
        </is>
      </c>
      <c r="B9" s="5" t="n">
        <v>1460</v>
      </c>
      <c r="C9" s="5" t="n">
        <v>10078</v>
      </c>
    </row>
    <row r="10">
      <c r="A10" s="4" t="inlineStr">
        <is>
          <t>Real estate inventories</t>
        </is>
      </c>
      <c r="B10" s="5" t="n">
        <v>2243</v>
      </c>
      <c r="C10" s="5" t="n">
        <v>97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7" customWidth="1" min="5" max="5"/>
  </cols>
  <sheetData>
    <row r="1">
      <c r="A1" s="1" t="inlineStr">
        <is>
          <t>Commitments and Contingencies - Additional Information (Details) $ in Thousands</t>
        </is>
      </c>
      <c r="B1" s="2" t="inlineStr">
        <is>
          <t>12 Months Ended</t>
        </is>
      </c>
    </row>
    <row r="2">
      <c r="B2" s="2" t="inlineStr">
        <is>
          <t>Dec. 31, 2020USD ($)</t>
        </is>
      </c>
      <c r="C2" s="2" t="inlineStr">
        <is>
          <t>Dec. 31, 2019USD ($)</t>
        </is>
      </c>
      <c r="D2" s="2" t="inlineStr">
        <is>
          <t>Dec. 31, 2018USD ($)</t>
        </is>
      </c>
      <c r="E2" s="2" t="inlineStr">
        <is>
          <t>Dec. 31, 1987lease_extensionleaselease_renewal</t>
        </is>
      </c>
    </row>
    <row r="3">
      <c r="A3" s="3" t="inlineStr">
        <is>
          <t>Commitment And Contingencies [Line Items]</t>
        </is>
      </c>
    </row>
    <row r="4">
      <c r="A4" s="4" t="inlineStr">
        <is>
          <t>Legal reserve</t>
        </is>
      </c>
      <c r="B4" s="5" t="n">
        <v>1300</v>
      </c>
      <c r="C4" s="5" t="n">
        <v>419</v>
      </c>
    </row>
    <row r="5">
      <c r="A5" s="4" t="inlineStr">
        <is>
          <t>Outstanding warranty insurance receivables</t>
        </is>
      </c>
      <c r="B5" s="6" t="n">
        <v>46909</v>
      </c>
      <c r="C5" s="6" t="n">
        <v>39994</v>
      </c>
    </row>
    <row r="6">
      <c r="A6" s="4" t="inlineStr">
        <is>
          <t>Obligations related to surety bonds</t>
        </is>
      </c>
      <c r="B6" s="6" t="n">
        <v>12835</v>
      </c>
      <c r="C6" s="6" t="n">
        <v>12462</v>
      </c>
    </row>
    <row r="7">
      <c r="A7" s="4" t="inlineStr">
        <is>
          <t>Operating lease expense</t>
        </is>
      </c>
      <c r="B7" s="6" t="n">
        <v>9400</v>
      </c>
      <c r="C7" s="6" t="n">
        <v>9200</v>
      </c>
    </row>
    <row r="8">
      <c r="A8" s="4" t="inlineStr">
        <is>
          <t>Rental expense</t>
        </is>
      </c>
      <c r="D8" s="5" t="n">
        <v>7900</v>
      </c>
    </row>
    <row r="9">
      <c r="A9" s="4" t="inlineStr">
        <is>
          <t>Nonrefundable cash deposits</t>
        </is>
      </c>
      <c r="B9" s="6" t="n">
        <v>74100</v>
      </c>
    </row>
    <row r="10">
      <c r="A10" s="4" t="inlineStr">
        <is>
          <t>Aggregate remaining purchase price</t>
        </is>
      </c>
      <c r="B10" s="5" t="n">
        <v>935400</v>
      </c>
    </row>
    <row r="11">
      <c r="A11" s="4" t="inlineStr">
        <is>
          <t>Building</t>
        </is>
      </c>
    </row>
    <row r="12">
      <c r="A12" s="3" t="inlineStr">
        <is>
          <t>Commitment And Contingencies [Line Items]</t>
        </is>
      </c>
    </row>
    <row r="13">
      <c r="A13" s="4" t="inlineStr">
        <is>
          <t>Lease term</t>
        </is>
      </c>
      <c r="B13" s="4" t="inlineStr">
        <is>
          <t>10 years</t>
        </is>
      </c>
    </row>
    <row r="14">
      <c r="A14" s="4" t="inlineStr">
        <is>
          <t>Ground lease</t>
        </is>
      </c>
    </row>
    <row r="15">
      <c r="A15" s="3" t="inlineStr">
        <is>
          <t>Commitment And Contingencies [Line Items]</t>
        </is>
      </c>
    </row>
    <row r="16">
      <c r="A16" s="4" t="inlineStr">
        <is>
          <t>Lease term</t>
        </is>
      </c>
      <c r="E16" s="4" t="inlineStr">
        <is>
          <t>55 years</t>
        </is>
      </c>
    </row>
    <row r="17">
      <c r="A17" s="4" t="inlineStr">
        <is>
          <t>Number of lease contracts | lease</t>
        </is>
      </c>
      <c r="E17" s="6" t="n">
        <v>2</v>
      </c>
    </row>
    <row r="18">
      <c r="A18" s="4" t="inlineStr">
        <is>
          <t>Subleased ground leases</t>
        </is>
      </c>
      <c r="B18" s="5" t="n">
        <v>64000</v>
      </c>
    </row>
    <row r="19">
      <c r="A19" s="4" t="inlineStr">
        <is>
          <t>Future ground lease obligations</t>
        </is>
      </c>
      <c r="B19" s="5" t="n">
        <v>95795</v>
      </c>
    </row>
    <row r="20">
      <c r="A20" s="4" t="inlineStr">
        <is>
          <t>Minimum | Equipment Leases</t>
        </is>
      </c>
    </row>
    <row r="21">
      <c r="A21" s="3" t="inlineStr">
        <is>
          <t>Commitment And Contingencies [Line Items]</t>
        </is>
      </c>
    </row>
    <row r="22">
      <c r="A22" s="4" t="inlineStr">
        <is>
          <t>Lease term</t>
        </is>
      </c>
      <c r="B22" s="4" t="inlineStr">
        <is>
          <t>3 years</t>
        </is>
      </c>
    </row>
    <row r="23">
      <c r="A23" s="4" t="inlineStr">
        <is>
          <t>Maximum | Equipment Leases</t>
        </is>
      </c>
    </row>
    <row r="24">
      <c r="A24" s="3" t="inlineStr">
        <is>
          <t>Commitment And Contingencies [Line Items]</t>
        </is>
      </c>
    </row>
    <row r="25">
      <c r="A25" s="4" t="inlineStr">
        <is>
          <t>Lease term</t>
        </is>
      </c>
      <c r="B25" s="4" t="inlineStr">
        <is>
          <t>4 years</t>
        </is>
      </c>
    </row>
    <row r="26">
      <c r="A26" s="4" t="inlineStr">
        <is>
          <t>Surety bonds</t>
        </is>
      </c>
    </row>
    <row r="27">
      <c r="A27" s="3" t="inlineStr">
        <is>
          <t>Commitment And Contingencies [Line Items]</t>
        </is>
      </c>
    </row>
    <row r="28">
      <c r="A28" s="4" t="inlineStr">
        <is>
          <t>Outstanding surety bonds</t>
        </is>
      </c>
      <c r="B28" s="5" t="n">
        <v>615400</v>
      </c>
      <c r="C28" s="6" t="n">
        <v>611600</v>
      </c>
    </row>
    <row r="29">
      <c r="A29" s="4" t="inlineStr">
        <is>
          <t>Obligations related to surety bonds</t>
        </is>
      </c>
      <c r="B29" s="5" t="n">
        <v>323200</v>
      </c>
      <c r="C29" s="5" t="n">
        <v>382300</v>
      </c>
    </row>
    <row r="30">
      <c r="A30" s="4" t="inlineStr">
        <is>
          <t>10 year renewal option | Ground lease</t>
        </is>
      </c>
    </row>
    <row r="31">
      <c r="A31" s="3" t="inlineStr">
        <is>
          <t>Commitment And Contingencies [Line Items]</t>
        </is>
      </c>
    </row>
    <row r="32">
      <c r="A32" s="4" t="inlineStr">
        <is>
          <t>Operating leases, renewal term</t>
        </is>
      </c>
      <c r="E32" s="4" t="inlineStr">
        <is>
          <t>10 years</t>
        </is>
      </c>
    </row>
    <row r="33">
      <c r="A33" s="4" t="inlineStr">
        <is>
          <t>Number of lease renewal options | lease_renewal</t>
        </is>
      </c>
      <c r="E33" s="6" t="n">
        <v>3</v>
      </c>
    </row>
    <row r="34">
      <c r="A34" s="4" t="inlineStr">
        <is>
          <t>45 year ground lease | Ground lease</t>
        </is>
      </c>
    </row>
    <row r="35">
      <c r="A35" s="3" t="inlineStr">
        <is>
          <t>Commitment And Contingencies [Line Items]</t>
        </is>
      </c>
    </row>
    <row r="36">
      <c r="A36" s="4" t="inlineStr">
        <is>
          <t>Lease term</t>
        </is>
      </c>
      <c r="E36" s="4" t="inlineStr">
        <is>
          <t>45 years</t>
        </is>
      </c>
    </row>
    <row r="37">
      <c r="A37" s="4" t="inlineStr">
        <is>
          <t>Number of lease contracts | lease</t>
        </is>
      </c>
      <c r="E37" s="6" t="n">
        <v>1</v>
      </c>
    </row>
    <row r="38">
      <c r="A38" s="4" t="inlineStr">
        <is>
          <t>ground lease</t>
        </is>
      </c>
    </row>
    <row r="39">
      <c r="A39" s="3" t="inlineStr">
        <is>
          <t>Commitment And Contingencies [Line Items]</t>
        </is>
      </c>
    </row>
    <row r="40">
      <c r="A40" s="4" t="inlineStr">
        <is>
          <t>Operating leases, renewal term</t>
        </is>
      </c>
      <c r="E40" s="4" t="inlineStr">
        <is>
          <t>10 years</t>
        </is>
      </c>
    </row>
    <row r="41">
      <c r="A41" s="4" t="inlineStr">
        <is>
          <t>ground lease | Ground lease</t>
        </is>
      </c>
    </row>
    <row r="42">
      <c r="A42" s="3" t="inlineStr">
        <is>
          <t>Commitment And Contingencies [Line Items]</t>
        </is>
      </c>
    </row>
    <row r="43">
      <c r="A43" s="4" t="inlineStr">
        <is>
          <t>Number of lease extensions exercised | lease_extension</t>
        </is>
      </c>
      <c r="E43" s="6" t="n">
        <v>1</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Warranty Reserves (Details) - USD ($) $ in Thousands</t>
        </is>
      </c>
      <c r="B1" s="2" t="inlineStr">
        <is>
          <t>12 Months Ended</t>
        </is>
      </c>
    </row>
    <row r="2">
      <c r="B2" s="2" t="inlineStr">
        <is>
          <t>Dec. 31, 2020</t>
        </is>
      </c>
      <c r="C2" s="2" t="inlineStr">
        <is>
          <t>Dec. 31, 2019</t>
        </is>
      </c>
      <c r="D2" s="2" t="inlineStr">
        <is>
          <t>Dec. 31, 2018</t>
        </is>
      </c>
    </row>
    <row r="3">
      <c r="A3" s="3" t="inlineStr">
        <is>
          <t>Movement in Standard Product Warranty Accrual [Roll Forward]</t>
        </is>
      </c>
    </row>
    <row r="4">
      <c r="A4" s="4" t="inlineStr">
        <is>
          <t>Warranty reserves, beginning of period</t>
        </is>
      </c>
      <c r="B4" s="5" t="n">
        <v>76607</v>
      </c>
      <c r="C4" s="5" t="n">
        <v>71836</v>
      </c>
      <c r="D4" s="5" t="n">
        <v>69373</v>
      </c>
    </row>
    <row r="5">
      <c r="A5" s="4" t="inlineStr">
        <is>
          <t>Warranty reserves accrued</t>
        </is>
      </c>
      <c r="B5" s="6" t="n">
        <v>36686</v>
      </c>
      <c r="C5" s="6" t="n">
        <v>27537</v>
      </c>
      <c r="D5" s="6" t="n">
        <v>25340</v>
      </c>
    </row>
    <row r="6">
      <c r="A6" s="4" t="inlineStr">
        <is>
          <t>Adjustments to pre-existing reserves</t>
        </is>
      </c>
      <c r="B6" s="6" t="n">
        <v>0</v>
      </c>
      <c r="C6" s="6" t="n">
        <v>-427</v>
      </c>
      <c r="D6" s="6" t="n">
        <v>-4286</v>
      </c>
    </row>
    <row r="7">
      <c r="A7" s="4" t="inlineStr">
        <is>
          <t>Warranty expenditures</t>
        </is>
      </c>
      <c r="B7" s="6" t="n">
        <v>-18818</v>
      </c>
      <c r="C7" s="6" t="n">
        <v>-22339</v>
      </c>
      <c r="D7" s="6" t="n">
        <v>-18591</v>
      </c>
    </row>
    <row r="8">
      <c r="A8" s="4" t="inlineStr">
        <is>
          <t>Warranty reserves, end of period</t>
        </is>
      </c>
      <c r="B8" s="5" t="n">
        <v>94475</v>
      </c>
      <c r="C8" s="5" t="n">
        <v>76607</v>
      </c>
      <c r="D8" s="5" t="n">
        <v>7183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Accounting Policies [Abstract]</t>
        </is>
      </c>
    </row>
    <row r="4">
      <c r="A4" s="4" t="inlineStr">
        <is>
          <t>Organization and Summary of Significant Accounting Policies</t>
        </is>
      </c>
      <c r="B4" s="4" t="inlineStr">
        <is>
          <t>Organization and Summary of Significant Accounting Policies Organization Tri Pointe Homes, Inc. is engaged in the design, construction and sale of innovative single-family attached and detached homes. For the year ended December 31, 2020, the Company operated through a portfolio of six quality brands across ten states and the District of Columbia, including Maracay in Arizona, Pardee Homes in California and Nevada, Quadrant Homes in Washington, Trendmaker Homes in Texas, Tri Pointe Homes in California, Colorado and the Carolinas and Winchester Homes in Maryland, Virginia and the District of Columbia. Effective January 15, 2021, the Company changed its corporate name from “TRI Pointe Group, Inc.” to “Tri Pointe Homes, Inc.” As part of this name change, the Company has consolidated its six regional homebuilding brands into one unified name—Tri Pointe Homes. For further details on the impact to our reporting segments, see Note 2, Segment Information. Basis of Presentation The accompanying financial statements have been prepared in accordance with U.S. generally accepted accounting principles (“GAAP”) as contained within the Financial Accounting Standards Board (“FASB”) Accounting Standards Codification (“ASC”). The consolidated financial statements include the accounts of the Company, its wholly owned subsidiaries as well as other entities in which the Company has a controlling interest and variable interest entities (“VIEs”) in which the Company is the primary beneficiary. The noncontrolling interests as of December 31, 2020 and 2019 represent the outside owners’ interests in the Company’s consolidated entities and the net equity of the VIE owners. All significant intercompany accounts have been eliminated upon consolidation. Unless the co ntext otherwise requires, the terms “Tri Pointe”, “the Company”, “we”, “us” or “our” used herein refer to Tri Pointe Homes, Inc., a Delaware corporation, and its consolida ted subsidiaries. Reclassifications Certain amounts for prior years have been reclassified to conform to the current period presentation. Use of Estimates Our financial statements have been prepared in accordance with GAAP.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 Subsequent Events We evaluated subsequent events up until our consolidated financial statements were filed with the Securities and Exchange Commission. Cash and Cash Equivalents and Concentration of Credit Risk We define cash and cash equivalents as cash on hand, demand deposits with financial institutions, and short-term liquid investments with a maturity date of less than three months from the date of acquisition. The Company’s cash balances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venue Recognition In May 2014, the FASB issued Accounting Standards Update 2014-09, Revenue from Contracts with Customers (Codified as “ASC 606”) . ASC 606 supersedes the revenue-recognition requirements in ASC Topic 605, Revenue Recognition , most industry-specific guidance throughout the industry topics of the accounting standards codification, and eliminates certain cost guidance related to construction-type and production-type contracts in accordance with ASC 970. In addition, ASC 606 includes Subtopic 340-40, Other Assets and Deferred Costs - Contracts with Customers, which provided updated guidance related to certain costs incurred in obtaining and fulfilling contracts with customers. Collectively, we refer to ASC 606 and Subtopic 340-40 as ASC 606 throughout this filing. The core principle of ASC 606 is that an entity should recognize revenue to depict the transfer of promised goods or services to customers in an amount that reflects the consideration to which the entity expects to be entitled in exchange for those goods or services. Under ASC 606, we apply the following steps to determine the timing and amount of revenue to recogniz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In conjunction with the adoption of ASC 606 on January 1, 2018, we recorded a cumulative adjustment to retained earnings. Following this adoption, the timing of revenue recognition for all of our contracts remained materially consistent with our historical revenue recognition policy due to the nature of our revenue generating activities, with the most common difference under ASC 606 relating to the deferral of revenue due to these uncompleted performance obligations at the time we deliver new homes to our homebuyers. Disaggregation of Revenues We generate revenues from a mix of homebuilding operations and financial services operations. Due to the nature of our revenue generating activities, the disaggregated revenue reported on our consolidated statement of operations, in conjunction with the revenues reported in our segment disclosure, is deemed sufficient to report revenue from contracts with customers in accordance with the disaggregation disclosure requirements of ASC 606. We report total revenues in Note 2, Segment Information , which is fully comprised of our revenues from contracts with customers. While the total homebuilding revenues by segment include a mix of home sales revenue, land and lot sales revenue and other operations revenue, all material revenue amounts outside of home sales revenue are attributed to their respective homebuilding segments in the discussion below. Our consideration of disaggregated revenue consisted of a variety of facts and circumstances pertaining to our contracts with customers. These considerations included the nature, amounts, timing and other characteristics and economic factors present within each revenue line item appearing on our consolidated statement of operations. See below for further commentary regarding each of our revenue streams from contracts with customers. Home sales revenue We generate the majority of our total revenues from home sales, which consists of our core business operation of building and delivering completed homes to homebuyers. Home sales revenue and related profit is generally recognized when title to and possession of the home is transferred to the homebuyer at the home closing date. Our performance obligation to deliver the agreed-upon home is generally satisfied in less than one year from the original contract date. Included in home sales revenue are forfeited deposits, which occur when homebuyers cancel home purchase contracts that include a nonrefundable deposit. Both revenue from forfeited deposits and deferred revenue resulting from uncompleted performance obligations existing at the time we deliver new homes to our homebuyers are immaterial. Land and lot sales revenue Historically, we have generated land and lot sales revenue from a small number of transactions, although in some years we have realized a significant amount of revenue and gross margin. We do not expect our future land and lot sales revenue to be material, but we still consider these sales to be an ordinary part of our business, thus meeting the definition of contracts with customers. Similar to our home sales, revenue from land and lot sales is typically fully recognized when the land and lot sales transactions are consummated, at which time no further performance obligations are left to be satisfied. Some of our historical land and lot sales have included future profit participation rights. We will recognize future land and lot sales revenue in the periods in which all closing conditions are met, subject to the constraint on variable consideration related to profit participation rights, if such rights exist in the sales contract. Other operations revenue The majority of our homebuilding other operations revenue relates to a ground lease at our Quadrant Homes reporting segment. We are responsible for making lease payments to the land owner, and we collect sublease payments from the buyers of the buildings. This ground lease is accounted for in accordance with ASC Topic 842, Leases . We do not recognize a material profit on this ground lease. Financial services revenues Tri Pointe Solutions is a reportable segment and is comprised of our Tri Pointe Connect mortgage financing operations, Tri Pointe Assurance title and escrow services operations, and Tri Pointe Advantage property and casualty insurance agency operations. Mortgage financing operations Tri Pointe Connect was formed as a joint venture with an established mortgage lender and is accounted for under the equity method of accounting. We record a percentage of income earned by Tri Pointe Connect based on our ownership percentage in this joint venture. Tri Pointe Connect activity appears as equity in income of unconsolidated entities under the Financial Services section of our consolidated statements of operations. Title and escrow services operations Tri Pointe Assurance provides title examinations for our homebuyers in the Carolinas and Colorado and both title examinations and escrow services for our homebuyers in Arizona, Austin, Dallas–Fort Worth, Houston, Maryland, Nevada and Virginia. Tri Pointe Assurance is a wholly owned subsidiary of Tri Pointe and acts as a title agency for First American Title Insurance Company. Revenue from our title and escrow services operations is fully recognized at the time of the consummation of the home sales transaction, at which time no further performance obligations are left to be satisfied. Tri Pointe Assurance revenue is included in the Financial Services section of our consolidated statements of operations. Property and casualty insurance agency operations Tri Pointe Advantage is a wholly owned subsidiary of Tri Pointe and provides property and casualty insurance agency services that help facilitate the closing process in all of the markets in which we operate. The total consideration for these services, including renewal options, is estimated upon the issuance of the initial insurance policy, subject to constraint. Tri Pointe Advantage revenue is included in the Financial Services section of our consolidated statements of operations. Real Estate Inventories and Cost of Sales Real estate inventories consist of land, land under development, homes under construction, completed homes and model homes and are stated at cost, net of impairment losses. We capitalize direct carrying costs, including interest, property taxes and related development costs to inventories. Field construction supervision and related direct overhead are also included in the capitalized cost of inventories. Direct construction costs are specifically identified and allocated to homes while other common costs, such as land, land improvements and carrying costs, are allocated to homes within a community based upon their anticipated relative sales or fair value. In accordance with ASC Topic 835, Interest (“ASC 835”), homebuilding interest capitalized as a cost of inventories owned is included in costs of sales as related units or lots are sold. To the extent our debt exceeds our qualified assets as defined in ASC 835, we expense a portion of the interest incurred by us. Qualified assets represent projects that are actively under development. Homebuilding cost of sales is recognized at the same time revenue is recognized and is recorded based upon total estimated costs to be allocated to each home within a community. Any changes to the estimated costs are allocated to the remaining undelivered lots and homes within their respective community. The estimation and allocation of these costs require a substantial degree of judgment by management. The estimation process involved in determining relative sales or fair values is inherently uncertain because it involves estimating future sales values of homes before delivery. Additionally, in determining the allocation of costs to a particular land parcel or individual home, we rely on project budgets that are based on a variety of assumptions, including assumptions about construction schedules and future costs to be incurred. It is common that actual results differ from budgeted amounts for various reasons, including construction delays, increases in costs that have not been committed or unforeseen issues encountered during construction that fall outside the scope of existing contracts, or costs that come in less than originally anticipated. While the actual results for a particular construction project are accurately reported over time, a variance between the budget and actual costs could result in the understatement or overstatement of costs and have a related impact on gross margins between reporting periods. To reduce the potential for such variances, we have procedures that have been applied on a consistent basis, including assessing and revising project budgets on a periodic basis, obtaining commitments from subcontractors and vendors for future costs to be incurred and utilizing the most recent information available to estimate costs. If there are indications of impairment, we perform a detailed budget and cash flow review of our real estate assets to determine whether the estimated remaining undiscounted future cash flows of the community are more or less than the asset’s carrying value. If the undiscounted cash flows are more than the asset’s carrying value, no impairment adjustment is required. However, if the undiscounted cash flows are less than the asset’s carrying value, the asset is deemed impaired and is written down to fair value. These impairment evaluations require us to make estimates and assumptions regarding future conditions, including timing and amounts of development costs and sales prices of real estate assets, to determine if expected future undiscounted cash flows will be sufficient to recover the asset’s carrying value. When estimating undiscounted cash flows of a community, we make various assumptions, including: (i) expected sales prices and sales incentives to be offered, including the number of homes available, pricing and incentives being offered by us or other builders in other communitie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monthly sales absorption rates has a direct impact on the estimated per unit sales price of a home and the level of time sensitive costs (such as indirect construction, overhead and carrying costs). Depending on the underlying objective of the community, assumptions could have a significant impact on the projected cash flow analysis. For example, if our objective is to preserve operating margins, our cash flow analysis will be different than if the objective is to increase sales. These o bjectives may vary significantly from community to community and over time. We perform a quarterly review for indicators of impairment. If assets are considered impaired, the impairment charge is determined by the amount the asset’s carrying value exceeds its fair value. Fair value is determined based on estimated future cash flows discounted for inherent risks associated with real estate assets. These discounted cash flows are impacted by expected risk based on estimated land development, construction and delivery timelines; market risk of price erosion; uncertainty of development or construction cost increases; and other risks specific to the asset or market conditions where the asset is located when assessment is made. These factors are specific to each community and may vary among communities. For the years ended December 31, 2020, 2019 and 2018, we recorded real estate inventory impairment charges of $1.5 million, $10.1 million and $0, respectively. Warranty Reserves In the normal course of business, we incur warranty-related costs associated with homes that have been delivered to homebuyers. Estimated future direct warranty costs are accrued and charged to cost of sales in the period when the related home sales revenues are recognized while indirect warranty overhead salaries and related costs are charged to cost of sales in the period incurred. Factors that affect the warranty accruals include the number of homes delivered, historical and anticipated rates of warranty claims and cost per claim. Our primary assumption in estimating the amounts we accrue for warranty costs is that historical claims experience is a strong indicator of future claims experience. In addition, we maintain general liability insurance designed to protect us against a portion of our risk of loss from warranty and construction-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Our warranty reserve is based on actuarial analysis that uses our historical claim and expense data, as well as industry data to estimate these overall costs. Key assumptions used in developing these estimates include claim frequencies, severities and resolution patterns, which can occur over an extended period of time. Our warranty reserve may also include an estimate of future fit and finish warranty claims to the extent not contemplated in the actuarial analysis. These estimates are subject to variability due to the length of time between the delivery of a home to a homebuyer and when a warranty or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There can be no assurance that the terms and limitations of the limited warranty will be effective against claims made by homebuyers, that we will be able to renew our insurance coverage or renew it at reasonable rates, that we will not be liable for damages, cost of repairs, and/or the expense of litigation surrounding possible construction defects, soil subsidence or building related claims or that claims will not arise out of uninsurable events or circumstances not covered by insurance and not subject to effective indemnification agreements with certain subcontractors. We also record expected recoveries from insurance carriers based on actual insurance claims made and actuarially determined amounts that depend on various factors, including, the above-described reserve estimates, our insurance policy coverage limits for the applicable policy years and historical recovery rates. Because of the inherent uncertainty and variability in these assumptions, our actual insurance recoveries could differ significantly from amounts currently estimated. Investments in Unconsolidated Entities We have investments in unconsolidated entities over which we have significant influence that we account for using the equity method with taxes provided on undistributed earnings. We record earnings and accrue taxes in the period that the earnings are recorded by our affiliates. Under the equity method, our share of the unconsolidated entities’ earnings or loss is included in equity in income (loss) of unconsolidated entities in the accompanying consolidated statements of operations. We evaluate our investments in unconsolidated entities for impairment when events and circumstances indicate that the carrying value of the investment has been impaired beyond a temporary period of time. Variable Interest Entities The Company accounts for variable interest entities in accordance with ASC Topi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a) the power to direct the activities of a VIE that most significantly impact the entity’s economic performance and (b) the obligation to absorb the expected losses of the entity or right to receive benefits from the entity that could be potentially significant to the VIE is considered the primary beneficiary and must consolidate the VIE. Under ASC 810, a deposit paid to an entity is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inventories owned, which we would have to write off should we not exercise the option. Therefore, whenever we enter into a land option or purchase contract with an entity and make a deposit, a VIE may have been created. In accordance with ASC 810, we perform ongoing reassessments of whether we are the primary beneficiary of a VIE. Stock-Based Compensation We account for share-based awards in accordance with ASC Topic 718, Compensation-Stock Compensation (“ASC 718”). ASC 718 requires that the cost resulting from all share-based payment transactions be recognized in the financial statements. ASC 718 requires all entities to apply a fair-value-based measurement method in accounting for share-based payment transactions with employees. Share-based awards are expensed on a straight-line basis over the expected vesting period. Income Taxes We account for income taxes in accordance with ASC Topic 740, Income Taxes (“ASC 740”) . Deferred tax assets and liabilities are recorded based on future tax consequences of both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Each quarter we assess our deferred tax assets to determine whether all or any portion of the assets is more likely than not unrealizable under ASC 740. We are required to establish a valuation allowance for any portion of the asset we conclude is more likely than not to be unrealizable. Our assessment considers, among other things, the nature, frequency and severity of our current and cumulative losses, forecasts of our future taxable income, the duration of statutory carryforward periods and tax planning alternatives. Due to uncertainties inherent in the estimation process, it is possible that actual results may vary from estimates. The enactment of the Tax Cuts and Jobs Act in the fourth quarter of 2017, among other things, reduced the federal corporate tax rate to 21% from 35%, effective January 1, 2018. We classify any interest and penalties related to income taxes as part of income tax expense. Business Combinations We account for business combinations in accordance with ASC Topic 805, Business Combinations , if the assets acquired and liabilities assumed constitute a business. For acquired companies constituting a business, we recognize the identifiable assets acquired and liabilities assumed at their acquisition-date fair values and recognize any excess of total consideration paid over the fair value of the identifiable assets as goodwill. Goodwill and Other Intangible Assets In accordance with ASC Topic 350, Intangibles-Goodwill and Other (“ASC 350”), we evaluate goodwill and indefinite-lived intangible assets for impairment on an annual basis, or more frequently if events or changes in circumstances between annual tests indicate that it is more likely than not that the asset is impaired. We have identified one reporting unit within our homebuilding operations with goodwill, Tri Pointe Homes, and performed our annual goodwill impairment evaluation as of October 1, 2020. For further details on goodwill, see Note 8, Goodwill and Other Intangible Assets. For our Tri Pointe Homes reporting unit, we performed a qualitative assessment to determine whether it is more likely than not that its fair value is less than its carrying amount. Upon completion of the October 2020 annual impairment assessment, we determined that no goodwill impairment was indicated. As of December 31, 2020, we are not aware of any significant indicators of impairment that exist for our goodwill that would require additional analysis. An impairment of our indefinite-lived intangible asset is based on a comparison of its fair value to book value, without consideration of any recoverability due to the indefinite nature of the asset. As of December 31, 2020, we believe that our indefinite-lived intangible asset continues to have an indefinite life and that its fair value exceeds its carrying value. For further details on our indefinite-lived intangible asset, see Note 8, Goodwill and Other Intangible Assets. In accordance with ASC Topic 360, Property, Plant and Equipment (“ASC 360”), we evaluate finite-lived intangible assets for impairment on an annual basis, or more frequently if events or changes in circumstances between annual tests indicate that it is more likely than not that the asset is impaired. An impairment in the carrying value of our finite-lived intangible asset is recognized whenever anticipated future undiscounted cash flows from the asset become unrecoverable and are estimated to be less than its carrying value. As of December 31, 2020, we believe that the carrying value of our finite-lived intangible asset is recoverable and that its fair value is greater than its carrying value. For further details on our finite-lived intangible asset, see Note 8, Goodwill and Other Intangible Assets. Significant management judgment is required in the forecasts of future operating results that are used in our impairment evaluations. Our estimates are consistent with the plans and estimates that we use to manage our business. It is possible, however, that the plans may change and estimates used may prove to be inaccurate. If our actual results, or the plans and estimates used in future impairment analyses, are lower than the original estimates used to assess the recoverability of these assets, we could incur future impairment charges. Recently Issued Accounting Standards Not Yet Adopted In December 2019, the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after December 15, 2020. We do not expect the adoption of ASU 2019-12 to have a material impact on our consolidated financial statements. Adoption of New Accounting Standards In February 2016, the FASB issued Accounting Standards Update No. 2016-02, Leases (codified as “ASC 842”), which requires an entity to recognize a lease right-of-use asset and lease liability on the balance sheet for the rights and obligations created by leases with durations of greater than 12 months. Right-of-use lease assets represent our right to use the underlying asset for the lease term and the lease obligation represents our commitment to make the lease payments arising from the lease. The guidance also requires more disclosures about leases in the notes to financial statements. We adopted ASC 842 on January 1, 2019, using a modified retrospective approach resulting in the recognition of a cumulative effect adjustment to the opening balance sheet of $57.4 million, which included a lease right-of-use asset offset by a lease liability on our consolidated balance sheet. No prior period adjustment was recorded. Additionally, we have elected the transition package of three practical expedients permitted under ASC 842, which among other things, allows us to retain the current operating classification for all of our existing leases prior to January 1, 2019. For further details on the adoption of ASC 842, see Note 13, Commitments and Contingencies. In January 2017, the FASB issued ASU No. 2017-04, Intangibles – 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fiscal years, and interim periods within those years, beginning after December 15, 2019. We adopted ASU 2017-04 on January 1, 2020 and our adoption did not have a material impact on our consolidated financial statements. In June 2016, the FASB issued ASU No. 2016-13, Financial Instruments – Credit Losses (Topic 326): Measurement of Credit Losses on Financial Instruments (“ASU 2016-13”), which replaces the incurred loss impairment methodology with a methodology that reflects expected credit losses and requires consideration of a broader range of reasonable and supportable information to estimate credit losses for financial instruments, including receivables from community facilities districts or similar municipalities. ASU 2016-13 is effective for fiscal years, and interim periods within those years, beginning after December 15, 2019. We adopted ASU 2016-13 on January 1, 2020 and our adoption did not have a material impact on our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Commitments and Contingencies - Lease Costs and Other Information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Net lease cost</t>
        </is>
      </c>
      <c r="B4" s="5" t="n">
        <v>9324</v>
      </c>
      <c r="C4" s="5" t="n">
        <v>9192</v>
      </c>
    </row>
    <row r="5">
      <c r="A5" s="4" t="inlineStr">
        <is>
          <t>Right-of-use assets obtained in exchange for new operating lease liabilities</t>
        </is>
      </c>
      <c r="B5" s="6" t="n">
        <v>2402</v>
      </c>
      <c r="C5" s="6" t="n">
        <v>2473</v>
      </c>
    </row>
    <row r="6">
      <c r="A6" s="4" t="inlineStr">
        <is>
          <t>Operating lease</t>
        </is>
      </c>
    </row>
    <row r="7">
      <c r="A7" s="3" t="inlineStr">
        <is>
          <t>Lessee, Lease, Description [Line Items]</t>
        </is>
      </c>
    </row>
    <row r="8">
      <c r="A8" s="4" t="inlineStr">
        <is>
          <t>Lease costs</t>
        </is>
      </c>
      <c r="B8" s="6" t="n">
        <v>9360</v>
      </c>
      <c r="C8" s="6" t="n">
        <v>9228</v>
      </c>
    </row>
    <row r="9">
      <c r="A9" s="4" t="inlineStr">
        <is>
          <t>Cash paid for amounts included in the measurement of lease liabilities</t>
        </is>
      </c>
      <c r="B9" s="5" t="n">
        <v>8336</v>
      </c>
      <c r="C9" s="5" t="n">
        <v>6513</v>
      </c>
    </row>
    <row r="10">
      <c r="A10" s="4" t="inlineStr">
        <is>
          <t>Weighted-average discount rate (percent)</t>
        </is>
      </c>
      <c r="B10" s="4" t="inlineStr">
        <is>
          <t>5.70%</t>
        </is>
      </c>
      <c r="C10" s="4" t="inlineStr">
        <is>
          <t>5.90%</t>
        </is>
      </c>
    </row>
    <row r="11">
      <c r="A11" s="4" t="inlineStr">
        <is>
          <t>Weighted-average remaining lease term (in years):</t>
        </is>
      </c>
      <c r="B11" s="4" t="inlineStr">
        <is>
          <t>5 years 6 months</t>
        </is>
      </c>
      <c r="C11" s="4" t="inlineStr">
        <is>
          <t>6 years 1 month 6 days</t>
        </is>
      </c>
    </row>
    <row r="12">
      <c r="A12" s="4" t="inlineStr">
        <is>
          <t>Ground lease</t>
        </is>
      </c>
    </row>
    <row r="13">
      <c r="A13" s="3" t="inlineStr">
        <is>
          <t>Lessee, Lease, Description [Line Items]</t>
        </is>
      </c>
    </row>
    <row r="14">
      <c r="A14" s="4" t="inlineStr">
        <is>
          <t>Lease costs</t>
        </is>
      </c>
      <c r="B14" s="5" t="n">
        <v>2496</v>
      </c>
      <c r="C14" s="5" t="n">
        <v>2434</v>
      </c>
    </row>
    <row r="15">
      <c r="A15" s="4" t="inlineStr">
        <is>
          <t>Sublease income, ground leases (included in other operations revenue)</t>
        </is>
      </c>
      <c r="B15" s="6" t="n">
        <v>-2532</v>
      </c>
      <c r="C15" s="6" t="n">
        <v>-2470</v>
      </c>
    </row>
    <row r="16">
      <c r="A16" s="4" t="inlineStr">
        <is>
          <t>Cash paid for amounts included in the measurement of lease liabilities</t>
        </is>
      </c>
      <c r="B16" s="5" t="n">
        <v>2496</v>
      </c>
      <c r="C16" s="5" t="n">
        <v>2434</v>
      </c>
    </row>
    <row r="17">
      <c r="A17" s="4" t="inlineStr">
        <is>
          <t>Weighted-average discount rate (percent)</t>
        </is>
      </c>
      <c r="B17" s="4" t="inlineStr">
        <is>
          <t>10.20%</t>
        </is>
      </c>
      <c r="C17" s="4" t="inlineStr">
        <is>
          <t>10.20%</t>
        </is>
      </c>
    </row>
    <row r="18">
      <c r="A18" s="4" t="inlineStr">
        <is>
          <t>Weighted-average remaining lease term (in years):</t>
        </is>
      </c>
      <c r="B18" s="4" t="inlineStr">
        <is>
          <t>47 years</t>
        </is>
      </c>
      <c r="C18" s="4" t="inlineStr">
        <is>
          <t>48 years 1 month 6 day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inimum Lease Payments (Details) - USD ($) $ in Thousands</t>
        </is>
      </c>
      <c r="B1" s="2" t="inlineStr">
        <is>
          <t>Dec. 31, 2020</t>
        </is>
      </c>
      <c r="C1" s="2" t="inlineStr">
        <is>
          <t>Dec. 31, 2019</t>
        </is>
      </c>
    </row>
    <row r="2">
      <c r="A2" s="3" t="inlineStr">
        <is>
          <t>Lessee, Lease, Description [Line Items]</t>
        </is>
      </c>
    </row>
    <row r="3">
      <c r="A3" s="4" t="inlineStr">
        <is>
          <t>Present value of operating lease liabilities</t>
        </is>
      </c>
      <c r="B3" s="5" t="n">
        <v>53239</v>
      </c>
      <c r="C3" s="5" t="n">
        <v>56125</v>
      </c>
    </row>
    <row r="4">
      <c r="A4" s="4" t="inlineStr">
        <is>
          <t>Property, Equipment and Other Leases</t>
        </is>
      </c>
    </row>
    <row r="5">
      <c r="A5" s="3" t="inlineStr">
        <is>
          <t>Lessee, Lease, Description [Line Items]</t>
        </is>
      </c>
    </row>
    <row r="6">
      <c r="A6" s="4" t="inlineStr">
        <is>
          <t>2021</t>
        </is>
      </c>
      <c r="B6" s="6" t="n">
        <v>9132</v>
      </c>
    </row>
    <row r="7">
      <c r="A7" s="4" t="inlineStr">
        <is>
          <t>2022</t>
        </is>
      </c>
      <c r="B7" s="6" t="n">
        <v>6087</v>
      </c>
    </row>
    <row r="8">
      <c r="A8" s="4" t="inlineStr">
        <is>
          <t>2023</t>
        </is>
      </c>
      <c r="B8" s="6" t="n">
        <v>4907</v>
      </c>
    </row>
    <row r="9">
      <c r="A9" s="4" t="inlineStr">
        <is>
          <t>2024</t>
        </is>
      </c>
      <c r="B9" s="6" t="n">
        <v>3161</v>
      </c>
    </row>
    <row r="10">
      <c r="A10" s="4" t="inlineStr">
        <is>
          <t>2025</t>
        </is>
      </c>
      <c r="B10" s="6" t="n">
        <v>2008</v>
      </c>
    </row>
    <row r="11">
      <c r="A11" s="4" t="inlineStr">
        <is>
          <t>Thereafter</t>
        </is>
      </c>
      <c r="B11" s="6" t="n">
        <v>4927</v>
      </c>
    </row>
    <row r="12">
      <c r="A12" s="4" t="inlineStr">
        <is>
          <t>Total operating lease payments</t>
        </is>
      </c>
      <c r="B12" s="6" t="n">
        <v>30222</v>
      </c>
    </row>
    <row r="13">
      <c r="A13" s="4" t="inlineStr">
        <is>
          <t>Less: Interest</t>
        </is>
      </c>
      <c r="B13" s="6" t="n">
        <v>4403</v>
      </c>
    </row>
    <row r="14">
      <c r="A14" s="4" t="inlineStr">
        <is>
          <t>Present value of operating lease liabilities</t>
        </is>
      </c>
      <c r="B14" s="6" t="n">
        <v>25819</v>
      </c>
    </row>
    <row r="15">
      <c r="A15" s="4" t="inlineStr">
        <is>
          <t>Ground leases</t>
        </is>
      </c>
    </row>
    <row r="16">
      <c r="A16" s="3" t="inlineStr">
        <is>
          <t>Lessee, Lease, Description [Line Items]</t>
        </is>
      </c>
    </row>
    <row r="17">
      <c r="A17" s="4" t="inlineStr">
        <is>
          <t>2021</t>
        </is>
      </c>
      <c r="B17" s="6" t="n">
        <v>3070</v>
      </c>
    </row>
    <row r="18">
      <c r="A18" s="4" t="inlineStr">
        <is>
          <t>2022</t>
        </is>
      </c>
      <c r="B18" s="6" t="n">
        <v>3070</v>
      </c>
    </row>
    <row r="19">
      <c r="A19" s="4" t="inlineStr">
        <is>
          <t>2023</t>
        </is>
      </c>
      <c r="B19" s="6" t="n">
        <v>3070</v>
      </c>
    </row>
    <row r="20">
      <c r="A20" s="4" t="inlineStr">
        <is>
          <t>2024</t>
        </is>
      </c>
      <c r="B20" s="6" t="n">
        <v>3070</v>
      </c>
    </row>
    <row r="21">
      <c r="A21" s="4" t="inlineStr">
        <is>
          <t>2025</t>
        </is>
      </c>
      <c r="B21" s="6" t="n">
        <v>3070</v>
      </c>
    </row>
    <row r="22">
      <c r="A22" s="4" t="inlineStr">
        <is>
          <t>Thereafter</t>
        </is>
      </c>
      <c r="B22" s="6" t="n">
        <v>80445</v>
      </c>
    </row>
    <row r="23">
      <c r="A23" s="4" t="inlineStr">
        <is>
          <t>Total operating lease payments</t>
        </is>
      </c>
      <c r="B23" s="6" t="n">
        <v>95795</v>
      </c>
    </row>
    <row r="24">
      <c r="A24" s="4" t="inlineStr">
        <is>
          <t>Less: Interest</t>
        </is>
      </c>
      <c r="B24" s="6" t="n">
        <v>68375</v>
      </c>
    </row>
    <row r="25">
      <c r="A25" s="4" t="inlineStr">
        <is>
          <t>Present value of operating lease liabilities</t>
        </is>
      </c>
      <c r="B25" s="5" t="n">
        <v>274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24" customWidth="1" min="9" max="9"/>
    <col width="14" customWidth="1" min="10" max="10"/>
    <col width="14" customWidth="1" min="11" max="11"/>
  </cols>
  <sheetData>
    <row r="1">
      <c r="A1" s="1" t="inlineStr">
        <is>
          <t>Stock-Based Compensation - Additional Information (Details) - USD ($) $ / shares in Units, $ in Thousands</t>
        </is>
      </c>
      <c r="B1" s="2" t="inlineStr">
        <is>
          <t>Jul. 28, 2020</t>
        </is>
      </c>
      <c r="C1" s="2" t="inlineStr">
        <is>
          <t>Apr. 27, 2020</t>
        </is>
      </c>
      <c r="D1" s="2" t="inlineStr">
        <is>
          <t>Mar. 09, 2020</t>
        </is>
      </c>
      <c r="E1" s="2" t="inlineStr">
        <is>
          <t>Feb. 20, 2020</t>
        </is>
      </c>
      <c r="F1" s="2" t="inlineStr">
        <is>
          <t>May 06, 2019</t>
        </is>
      </c>
      <c r="G1" s="2" t="inlineStr">
        <is>
          <t>Mar. 11, 2019</t>
        </is>
      </c>
      <c r="H1" s="2" t="inlineStr">
        <is>
          <t>Feb. 28, 2019</t>
        </is>
      </c>
      <c r="I1" s="2" t="inlineStr">
        <is>
          <t>Dec. 31, 2020</t>
        </is>
      </c>
      <c r="J1" s="2" t="inlineStr">
        <is>
          <t>Dec. 31, 2019</t>
        </is>
      </c>
      <c r="K1" s="2" t="inlineStr">
        <is>
          <t>Dec. 31, 2018</t>
        </is>
      </c>
    </row>
    <row r="2">
      <c r="A2" s="3" t="inlineStr">
        <is>
          <t>Share-based Compensation Arrangement by Share-based Payment Award [Line Items]</t>
        </is>
      </c>
    </row>
    <row r="3">
      <c r="A3" s="4" t="inlineStr">
        <is>
          <t>Unrecognized stock based compensation related to all stock-based awards</t>
        </is>
      </c>
      <c r="I3" s="5" t="n">
        <v>19200</v>
      </c>
    </row>
    <row r="4">
      <c r="A4" s="4" t="inlineStr">
        <is>
          <t>Weighted average period, expense to recognize</t>
        </is>
      </c>
      <c r="I4" s="4" t="inlineStr">
        <is>
          <t>1 year 8 months 12 days</t>
        </is>
      </c>
    </row>
    <row r="5">
      <c r="A5" s="4" t="inlineStr">
        <is>
          <t>Intrinsic value of stock option awards exercised</t>
        </is>
      </c>
      <c r="I5" s="5" t="n">
        <v>1000</v>
      </c>
      <c r="J5" s="5" t="n">
        <v>354</v>
      </c>
      <c r="K5" s="5" t="n">
        <v>873</v>
      </c>
    </row>
    <row r="6">
      <c r="A6" s="4" t="inlineStr">
        <is>
          <t>Restricted stock units, granted (shares)</t>
        </is>
      </c>
      <c r="E6" s="6" t="n">
        <v>547166</v>
      </c>
    </row>
    <row r="7">
      <c r="A7" s="4" t="inlineStr">
        <is>
          <t>Options</t>
        </is>
      </c>
    </row>
    <row r="8">
      <c r="A8" s="3" t="inlineStr">
        <is>
          <t>Share-based Compensation Arrangement by Share-based Payment Award [Line Items]</t>
        </is>
      </c>
    </row>
    <row r="9">
      <c r="A9" s="4" t="inlineStr">
        <is>
          <t>Options granted (shares)</t>
        </is>
      </c>
      <c r="I9" s="6" t="n">
        <v>0</v>
      </c>
      <c r="J9" s="6" t="n">
        <v>0</v>
      </c>
      <c r="K9" s="6" t="n">
        <v>0</v>
      </c>
    </row>
    <row r="10">
      <c r="A10" s="4" t="inlineStr">
        <is>
          <t>Restricted Stock Units (RSUs)</t>
        </is>
      </c>
    </row>
    <row r="11">
      <c r="A11" s="3" t="inlineStr">
        <is>
          <t>Share-based Compensation Arrangement by Share-based Payment Award [Line Items]</t>
        </is>
      </c>
    </row>
    <row r="12">
      <c r="A12" s="4" t="inlineStr">
        <is>
          <t>Intrinsic value of restricted stock units vested</t>
        </is>
      </c>
      <c r="I12" s="5" t="n">
        <v>15800</v>
      </c>
      <c r="J12" s="5" t="n">
        <v>10900</v>
      </c>
      <c r="K12" s="5" t="n">
        <v>17800</v>
      </c>
    </row>
    <row r="13">
      <c r="A13" s="4" t="inlineStr">
        <is>
          <t>Grant date fair value of restricted stock awards granted or assumed</t>
        </is>
      </c>
      <c r="I13" s="5" t="n">
        <v>27200</v>
      </c>
      <c r="J13" s="5" t="n">
        <v>20100</v>
      </c>
      <c r="K13" s="5" t="n">
        <v>17800</v>
      </c>
    </row>
    <row r="14">
      <c r="A14" s="4" t="inlineStr">
        <is>
          <t>Restricted stock units, granted (shares)</t>
        </is>
      </c>
      <c r="B14" s="6" t="n">
        <v>5632</v>
      </c>
      <c r="I14" s="6" t="n">
        <v>1464261</v>
      </c>
    </row>
    <row r="15">
      <c r="A15" s="4" t="inlineStr">
        <is>
          <t>Award vesting period</t>
        </is>
      </c>
      <c r="D15" s="4" t="inlineStr">
        <is>
          <t>3 years</t>
        </is>
      </c>
    </row>
    <row r="16">
      <c r="A16" s="4" t="inlineStr">
        <is>
          <t>Closing stock price on date of grant (in usd per share)</t>
        </is>
      </c>
      <c r="B16" s="7" t="n">
        <v>16.79</v>
      </c>
    </row>
    <row r="17">
      <c r="A17" s="4" t="inlineStr">
        <is>
          <t>Granted (in dollars per share)</t>
        </is>
      </c>
      <c r="I17" s="7" t="n">
        <v>18.45</v>
      </c>
    </row>
    <row r="18">
      <c r="A18" s="4" t="inlineStr">
        <is>
          <t>Fair value of awards (in usd per share)</t>
        </is>
      </c>
      <c r="I18" s="7" t="n">
        <v>15.35</v>
      </c>
      <c r="J18" s="7" t="n">
        <v>12.39</v>
      </c>
    </row>
    <row r="19">
      <c r="A19" s="4" t="inlineStr">
        <is>
          <t>Restricted Stock Units (RSUs) | Total Shareholder Return</t>
        </is>
      </c>
    </row>
    <row r="20">
      <c r="A20" s="3" t="inlineStr">
        <is>
          <t>Share-based Compensation Arrangement by Share-based Payment Award [Line Items]</t>
        </is>
      </c>
    </row>
    <row r="21">
      <c r="A21" s="4" t="inlineStr">
        <is>
          <t>Vesting percentage (percent)</t>
        </is>
      </c>
      <c r="H21" s="4" t="inlineStr">
        <is>
          <t>30.00%</t>
        </is>
      </c>
    </row>
    <row r="22">
      <c r="A22" s="4" t="inlineStr">
        <is>
          <t>Restricted Stock Units (RSUs) | Earnings Per Share</t>
        </is>
      </c>
    </row>
    <row r="23">
      <c r="A23" s="3" t="inlineStr">
        <is>
          <t>Share-based Compensation Arrangement by Share-based Payment Award [Line Items]</t>
        </is>
      </c>
    </row>
    <row r="24">
      <c r="A24" s="4" t="inlineStr">
        <is>
          <t>Vesting percentage (percent)</t>
        </is>
      </c>
      <c r="H24" s="4" t="inlineStr">
        <is>
          <t>70.00%</t>
        </is>
      </c>
    </row>
    <row r="25">
      <c r="A25" s="4" t="inlineStr">
        <is>
          <t>Restricted Stock Units (RSUs) | Board of Directors</t>
        </is>
      </c>
    </row>
    <row r="26">
      <c r="A26" s="3" t="inlineStr">
        <is>
          <t>Share-based Compensation Arrangement by Share-based Payment Award [Line Items]</t>
        </is>
      </c>
    </row>
    <row r="27">
      <c r="A27" s="4" t="inlineStr">
        <is>
          <t>Restricted stock units, granted (shares)</t>
        </is>
      </c>
      <c r="C27" s="6" t="n">
        <v>47080</v>
      </c>
      <c r="F27" s="6" t="n">
        <v>61488</v>
      </c>
    </row>
    <row r="28">
      <c r="A28" s="4" t="inlineStr">
        <is>
          <t>Closing stock price on date of grant (in usd per share)</t>
        </is>
      </c>
      <c r="C28" s="7" t="n">
        <v>10.62</v>
      </c>
    </row>
    <row r="29">
      <c r="A29" s="4" t="inlineStr">
        <is>
          <t>Restricted Stock Units (RSUs) | Employees and Officers</t>
        </is>
      </c>
    </row>
    <row r="30">
      <c r="A30" s="3" t="inlineStr">
        <is>
          <t>Share-based Compensation Arrangement by Share-based Payment Award [Line Items]</t>
        </is>
      </c>
    </row>
    <row r="31">
      <c r="A31" s="4" t="inlineStr">
        <is>
          <t>Restricted stock units, granted (shares)</t>
        </is>
      </c>
      <c r="D31" s="6" t="n">
        <v>17692</v>
      </c>
      <c r="E31" s="6" t="n">
        <v>639395</v>
      </c>
      <c r="G31" s="6" t="n">
        <v>3025</v>
      </c>
      <c r="H31" s="6" t="n">
        <v>990723</v>
      </c>
    </row>
    <row r="32">
      <c r="A32" s="4" t="inlineStr">
        <is>
          <t>Closing stock price on date of grant (in usd per share)</t>
        </is>
      </c>
      <c r="D32" s="7" t="n">
        <v>14.13</v>
      </c>
      <c r="E32" s="7" t="n">
        <v>18.39</v>
      </c>
      <c r="G32" s="7" t="n">
        <v>13.22</v>
      </c>
      <c r="H32" s="7" t="n">
        <v>12.6</v>
      </c>
    </row>
    <row r="33">
      <c r="A33" s="4" t="inlineStr">
        <is>
          <t>Restricted Stock Units (RSUs) | Officer</t>
        </is>
      </c>
    </row>
    <row r="34">
      <c r="A34" s="3" t="inlineStr">
        <is>
          <t>Share-based Compensation Arrangement by Share-based Payment Award [Line Items]</t>
        </is>
      </c>
    </row>
    <row r="35">
      <c r="A35" s="4" t="inlineStr">
        <is>
          <t>Potential Change In Total Stockholders Return</t>
        </is>
      </c>
      <c r="E35" s="4" t="inlineStr">
        <is>
          <t>25.00%</t>
        </is>
      </c>
    </row>
    <row r="36">
      <c r="A36" s="4" t="inlineStr">
        <is>
          <t>Granted (in dollars per share)</t>
        </is>
      </c>
      <c r="E36" s="7" t="n">
        <v>19.36</v>
      </c>
    </row>
    <row r="37">
      <c r="A37" s="4" t="inlineStr">
        <is>
          <t>Restricted Stock Units (RSUs) | Officer | Homebuilding Revenue</t>
        </is>
      </c>
    </row>
    <row r="38">
      <c r="A38" s="3" t="inlineStr">
        <is>
          <t>Share-based Compensation Arrangement by Share-based Payment Award [Line Items]</t>
        </is>
      </c>
    </row>
    <row r="39">
      <c r="A39" s="4" t="inlineStr">
        <is>
          <t>Performance percentage (percent)</t>
        </is>
      </c>
      <c r="E39" s="4" t="inlineStr">
        <is>
          <t>50.00%</t>
        </is>
      </c>
    </row>
    <row r="40">
      <c r="A40" s="4" t="inlineStr">
        <is>
          <t>Restricted Stock Units (RSUs) | Officer | Pre-tax Earnings</t>
        </is>
      </c>
    </row>
    <row r="41">
      <c r="A41" s="3" t="inlineStr">
        <is>
          <t>Share-based Compensation Arrangement by Share-based Payment Award [Line Items]</t>
        </is>
      </c>
    </row>
    <row r="42">
      <c r="A42" s="4" t="inlineStr">
        <is>
          <t>Performance percentage (percent)</t>
        </is>
      </c>
      <c r="E42" s="4" t="inlineStr">
        <is>
          <t>50.00%</t>
        </is>
      </c>
    </row>
    <row r="43">
      <c r="A43" s="4" t="inlineStr">
        <is>
          <t>Restricted Stock Units (RSUs) | President</t>
        </is>
      </c>
    </row>
    <row r="44">
      <c r="A44" s="3" t="inlineStr">
        <is>
          <t>Share-based Compensation Arrangement by Share-based Payment Award [Line Items]</t>
        </is>
      </c>
    </row>
    <row r="45">
      <c r="A45" s="4" t="inlineStr">
        <is>
          <t>Restricted stock units, granted (shares)</t>
        </is>
      </c>
      <c r="E45" s="6" t="n">
        <v>207300</v>
      </c>
      <c r="H45" s="6" t="n">
        <v>238095</v>
      </c>
    </row>
    <row r="46">
      <c r="A46" s="4" t="inlineStr">
        <is>
          <t>Granted (in dollars per share)</t>
        </is>
      </c>
      <c r="E46" s="7" t="n">
        <v>18.39</v>
      </c>
    </row>
    <row r="47">
      <c r="A47" s="4" t="inlineStr">
        <is>
          <t>Restricted Stock Units (RSUs) | President | Homebuilding Revenue</t>
        </is>
      </c>
    </row>
    <row r="48">
      <c r="A48" s="3" t="inlineStr">
        <is>
          <t>Share-based Compensation Arrangement by Share-based Payment Award [Line Items]</t>
        </is>
      </c>
    </row>
    <row r="49">
      <c r="A49" s="4" t="inlineStr">
        <is>
          <t>Performance percentage (percent)</t>
        </is>
      </c>
      <c r="E49" s="4" t="inlineStr">
        <is>
          <t>50.00%</t>
        </is>
      </c>
    </row>
    <row r="50">
      <c r="A50" s="4" t="inlineStr">
        <is>
          <t>Restricted Stock Units (RSUs) | President | Pre-tax Earnings</t>
        </is>
      </c>
    </row>
    <row r="51">
      <c r="A51" s="3" t="inlineStr">
        <is>
          <t>Share-based Compensation Arrangement by Share-based Payment Award [Line Items]</t>
        </is>
      </c>
    </row>
    <row r="52">
      <c r="A52" s="4" t="inlineStr">
        <is>
          <t>Performance percentage (percent)</t>
        </is>
      </c>
      <c r="E52" s="4" t="inlineStr">
        <is>
          <t>50.00%</t>
        </is>
      </c>
    </row>
    <row r="53">
      <c r="A53" s="4" t="inlineStr">
        <is>
          <t>Restricted Stock Units (RSUs) | Certain Employees</t>
        </is>
      </c>
    </row>
    <row r="54">
      <c r="A54" s="3" t="inlineStr">
        <is>
          <t>Share-based Compensation Arrangement by Share-based Payment Award [Line Items]</t>
        </is>
      </c>
    </row>
    <row r="55">
      <c r="A55" s="4" t="inlineStr">
        <is>
          <t>Restricted stock units, granted (shares)</t>
        </is>
      </c>
      <c r="F55" s="6" t="n">
        <v>1098</v>
      </c>
    </row>
    <row r="56">
      <c r="A56" s="4" t="inlineStr">
        <is>
          <t>Restricted Stock Units (RSUs) | Certain Employees and Directors</t>
        </is>
      </c>
    </row>
    <row r="57">
      <c r="A57" s="3" t="inlineStr">
        <is>
          <t>Share-based Compensation Arrangement by Share-based Payment Award [Line Items]</t>
        </is>
      </c>
    </row>
    <row r="58">
      <c r="A58" s="4" t="inlineStr">
        <is>
          <t>Award vesting period</t>
        </is>
      </c>
      <c r="F58" s="4" t="inlineStr">
        <is>
          <t>3 years</t>
        </is>
      </c>
    </row>
    <row r="59">
      <c r="A59" s="4" t="inlineStr">
        <is>
          <t>Closing stock price on date of grant (in usd per share)</t>
        </is>
      </c>
      <c r="F59" s="7" t="n">
        <v>13.66</v>
      </c>
    </row>
    <row r="60">
      <c r="A60" s="4" t="inlineStr">
        <is>
          <t>Restricted Stock Units (RSUs) | Chief Executive Officer</t>
        </is>
      </c>
    </row>
    <row r="61">
      <c r="A61" s="3" t="inlineStr">
        <is>
          <t>Share-based Compensation Arrangement by Share-based Payment Award [Line Items]</t>
        </is>
      </c>
    </row>
    <row r="62">
      <c r="A62" s="4" t="inlineStr">
        <is>
          <t>Restricted stock units, granted (shares)</t>
        </is>
      </c>
      <c r="H62" s="6" t="n">
        <v>247619</v>
      </c>
    </row>
    <row r="63">
      <c r="A63" s="4" t="inlineStr">
        <is>
          <t>Restricted Stock Units (RSUs) | Chief Financial Officer</t>
        </is>
      </c>
    </row>
    <row r="64">
      <c r="A64" s="3" t="inlineStr">
        <is>
          <t>Share-based Compensation Arrangement by Share-based Payment Award [Line Items]</t>
        </is>
      </c>
    </row>
    <row r="65">
      <c r="A65" s="4" t="inlineStr">
        <is>
          <t>Restricted stock units, granted (shares)</t>
        </is>
      </c>
      <c r="H65" s="6" t="n">
        <v>114285</v>
      </c>
    </row>
    <row r="66">
      <c r="A66" s="4" t="inlineStr">
        <is>
          <t>Restricted Stock Units (RSUs) | Employees, Officers and Directors | Total Shareholder Return</t>
        </is>
      </c>
    </row>
    <row r="67">
      <c r="A67" s="3" t="inlineStr">
        <is>
          <t>Share-based Compensation Arrangement by Share-based Payment Award [Line Items]</t>
        </is>
      </c>
    </row>
    <row r="68">
      <c r="A68" s="4" t="inlineStr">
        <is>
          <t>Fair value of awards (in usd per share)</t>
        </is>
      </c>
      <c r="H68" s="7" t="n">
        <v>8.16</v>
      </c>
    </row>
    <row r="69">
      <c r="A69" s="4" t="inlineStr">
        <is>
          <t>Restricted Stock Units (RSUs) | Employees, Officers and Directors | Earnings Per Share</t>
        </is>
      </c>
    </row>
    <row r="70">
      <c r="A70" s="3" t="inlineStr">
        <is>
          <t>Share-based Compensation Arrangement by Share-based Payment Award [Line Items]</t>
        </is>
      </c>
    </row>
    <row r="71">
      <c r="A71" s="4" t="inlineStr">
        <is>
          <t>Closing stock price on date of grant (in usd per share)</t>
        </is>
      </c>
      <c r="H71" s="7" t="n">
        <v>12.6</v>
      </c>
    </row>
    <row r="72">
      <c r="A72" s="4" t="inlineStr">
        <is>
          <t>2013 Incentive Plan</t>
        </is>
      </c>
    </row>
    <row r="73">
      <c r="A73" s="3" t="inlineStr">
        <is>
          <t>Share-based Compensation Arrangement by Share-based Payment Award [Line Items]</t>
        </is>
      </c>
    </row>
    <row r="74">
      <c r="A74" s="4" t="inlineStr">
        <is>
          <t>Common stock (shares)</t>
        </is>
      </c>
      <c r="I74" s="6" t="n">
        <v>11727833</v>
      </c>
    </row>
    <row r="75">
      <c r="A75" s="4" t="inlineStr">
        <is>
          <t>Shares available for future grant (shares)</t>
        </is>
      </c>
      <c r="I75" s="6" t="n">
        <v>5701594</v>
      </c>
    </row>
    <row r="76">
      <c r="A76" s="4" t="inlineStr">
        <is>
          <t>Minimum | Restricted Stock Units (RSUs)</t>
        </is>
      </c>
    </row>
    <row r="77">
      <c r="A77" s="3" t="inlineStr">
        <is>
          <t>Share-based Compensation Arrangement by Share-based Payment Award [Line Items]</t>
        </is>
      </c>
    </row>
    <row r="78">
      <c r="A78" s="4" t="inlineStr">
        <is>
          <t>Vesting percentage (percent)</t>
        </is>
      </c>
      <c r="H78" s="4" t="inlineStr">
        <is>
          <t>0.00%</t>
        </is>
      </c>
    </row>
    <row r="79">
      <c r="A79" s="4" t="inlineStr">
        <is>
          <t>Minimum | Restricted Stock Units (RSUs) | Officer</t>
        </is>
      </c>
    </row>
    <row r="80">
      <c r="A80" s="3" t="inlineStr">
        <is>
          <t>Share-based Compensation Arrangement by Share-based Payment Award [Line Items]</t>
        </is>
      </c>
    </row>
    <row r="81">
      <c r="A81" s="4" t="inlineStr">
        <is>
          <t>Vesting percentage (percent)</t>
        </is>
      </c>
      <c r="E81" s="4" t="inlineStr">
        <is>
          <t>0.00%</t>
        </is>
      </c>
    </row>
    <row r="82">
      <c r="A82" s="4" t="inlineStr">
        <is>
          <t>Minimum | Restricted Stock Units (RSUs) | President</t>
        </is>
      </c>
    </row>
    <row r="83">
      <c r="A83" s="3" t="inlineStr">
        <is>
          <t>Share-based Compensation Arrangement by Share-based Payment Award [Line Items]</t>
        </is>
      </c>
    </row>
    <row r="84">
      <c r="A84" s="4" t="inlineStr">
        <is>
          <t>Vesting percentage (percent)</t>
        </is>
      </c>
      <c r="E84" s="4" t="inlineStr">
        <is>
          <t>0.00%</t>
        </is>
      </c>
    </row>
    <row r="85">
      <c r="A85" s="4" t="inlineStr">
        <is>
          <t>Maximum | Restricted Stock Units (RSUs)</t>
        </is>
      </c>
    </row>
    <row r="86">
      <c r="A86" s="3" t="inlineStr">
        <is>
          <t>Share-based Compensation Arrangement by Share-based Payment Award [Line Items]</t>
        </is>
      </c>
    </row>
    <row r="87">
      <c r="A87" s="4" t="inlineStr">
        <is>
          <t>Vesting percentage (percent)</t>
        </is>
      </c>
      <c r="H87" s="4" t="inlineStr">
        <is>
          <t>100.00%</t>
        </is>
      </c>
    </row>
    <row r="88">
      <c r="A88" s="4" t="inlineStr">
        <is>
          <t>Maximum | Restricted Stock Units (RSUs) | Officer</t>
        </is>
      </c>
    </row>
    <row r="89">
      <c r="A89" s="3" t="inlineStr">
        <is>
          <t>Share-based Compensation Arrangement by Share-based Payment Award [Line Items]</t>
        </is>
      </c>
    </row>
    <row r="90">
      <c r="A90" s="4" t="inlineStr">
        <is>
          <t>Vesting percentage (percent)</t>
        </is>
      </c>
      <c r="E90" s="4" t="inlineStr">
        <is>
          <t>100.00%</t>
        </is>
      </c>
    </row>
    <row r="91">
      <c r="A91" s="4" t="inlineStr">
        <is>
          <t>Maximum | Restricted Stock Units (RSUs) | President</t>
        </is>
      </c>
    </row>
    <row r="92">
      <c r="A92" s="3" t="inlineStr">
        <is>
          <t>Share-based Compensation Arrangement by Share-based Payment Award [Line Items]</t>
        </is>
      </c>
    </row>
    <row r="93">
      <c r="A93" s="4" t="inlineStr">
        <is>
          <t>Vesting percentage (percent)</t>
        </is>
      </c>
      <c r="E93" s="4" t="inlineStr">
        <is>
          <t>10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ompensation Expense Recognized Related to all Stock-Based Awards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Total stock-based compensation</t>
        </is>
      </c>
      <c r="B4" s="5" t="n">
        <v>16885</v>
      </c>
      <c r="C4" s="5" t="n">
        <v>14806</v>
      </c>
      <c r="D4" s="5" t="n">
        <v>1481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Stock-Based Compensation - Summary of Stock Option Awards (Details) - Option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Options outstanding at beginning of period (shares)</t>
        </is>
      </c>
      <c r="B4" s="6" t="n">
        <v>891343</v>
      </c>
    </row>
    <row r="5">
      <c r="A5" s="4" t="inlineStr">
        <is>
          <t>Options granted (shares)</t>
        </is>
      </c>
      <c r="B5" s="6" t="n">
        <v>0</v>
      </c>
      <c r="C5" s="6" t="n">
        <v>0</v>
      </c>
      <c r="D5" s="6" t="n">
        <v>0</v>
      </c>
    </row>
    <row r="6">
      <c r="A6" s="4" t="inlineStr">
        <is>
          <t>Options exercised (shares)</t>
        </is>
      </c>
      <c r="B6" s="6" t="n">
        <v>-240573</v>
      </c>
    </row>
    <row r="7">
      <c r="A7" s="4" t="inlineStr">
        <is>
          <t>Options forfeited (shares)</t>
        </is>
      </c>
      <c r="B7" s="6" t="n">
        <v>0</v>
      </c>
    </row>
    <row r="8">
      <c r="A8" s="4" t="inlineStr">
        <is>
          <t>Options outstanding at end of period (shares)</t>
        </is>
      </c>
      <c r="B8" s="6" t="n">
        <v>650770</v>
      </c>
      <c r="C8" s="6" t="n">
        <v>891343</v>
      </c>
    </row>
    <row r="9">
      <c r="A9" s="4" t="inlineStr">
        <is>
          <t>Options exercisable at end of period (shares)</t>
        </is>
      </c>
      <c r="B9" s="6" t="n">
        <v>650770</v>
      </c>
    </row>
    <row r="10">
      <c r="A10" s="3" t="inlineStr">
        <is>
          <t>Share-based Compensation Arrangement by Share-based Payment Award, Options, Outstanding, Weighted Average Exercise Price [Abstract]</t>
        </is>
      </c>
    </row>
    <row r="11">
      <c r="A11" s="4" t="inlineStr">
        <is>
          <t>Weighted Average Exercise Price, Outstanding, Balance (in usd per share)</t>
        </is>
      </c>
      <c r="B11" s="7" t="n">
        <v>15.03</v>
      </c>
    </row>
    <row r="12">
      <c r="A12" s="4" t="inlineStr">
        <is>
          <t>Weighted Average Exercise Price, Granted (in usd per share)</t>
        </is>
      </c>
      <c r="B12" s="6" t="n">
        <v>0</v>
      </c>
    </row>
    <row r="13">
      <c r="A13" s="4" t="inlineStr">
        <is>
          <t>Weighted Average Exercise Price, Exercised (in usd per share)</t>
        </is>
      </c>
      <c r="B13" s="6" t="n">
        <v>13</v>
      </c>
    </row>
    <row r="14">
      <c r="A14" s="4" t="inlineStr">
        <is>
          <t>Weighted Average Exercise Price, Forfeited (in usd per share)</t>
        </is>
      </c>
      <c r="B14" s="6" t="n">
        <v>0</v>
      </c>
    </row>
    <row r="15">
      <c r="A15" s="4" t="inlineStr">
        <is>
          <t>Weighted Average Exercise Price, Outstanding, Balance (in usd per share)</t>
        </is>
      </c>
      <c r="B15" s="10" t="n">
        <v>15.78</v>
      </c>
      <c r="C15" s="7" t="n">
        <v>15.03</v>
      </c>
    </row>
    <row r="16">
      <c r="A16" s="4" t="inlineStr">
        <is>
          <t>Weighted Average Exercise Price, Options exercisable at end of period (in usd per share)</t>
        </is>
      </c>
      <c r="B16" s="7" t="n">
        <v>15.78</v>
      </c>
    </row>
    <row r="17">
      <c r="A17" s="3" t="inlineStr">
        <is>
          <t>Share-based Compensation Arrangement by Share-based Payment Award, Options, Additional Disclosures [Abstract]</t>
        </is>
      </c>
    </row>
    <row r="18">
      <c r="A18" s="4" t="inlineStr">
        <is>
          <t>Weighted Average Remaining Contractual Life, Outstanding</t>
        </is>
      </c>
      <c r="B18" s="4" t="inlineStr">
        <is>
          <t>2 years 6 months</t>
        </is>
      </c>
      <c r="C18" s="4" t="inlineStr">
        <is>
          <t>3 years 4 months 24 days</t>
        </is>
      </c>
    </row>
    <row r="19">
      <c r="A19" s="4" t="inlineStr">
        <is>
          <t>Weighted Average Remaining Contractual Life, Options exercisable at end of period</t>
        </is>
      </c>
      <c r="B19" s="4" t="inlineStr">
        <is>
          <t>2 years 6 months</t>
        </is>
      </c>
    </row>
    <row r="20">
      <c r="A20" s="4" t="inlineStr">
        <is>
          <t>Aggregate Intrinsic Value, Outstanding, Balance</t>
        </is>
      </c>
      <c r="B20" s="5" t="n">
        <v>1155</v>
      </c>
      <c r="C20" s="5" t="n">
        <v>994</v>
      </c>
    </row>
    <row r="21">
      <c r="A21" s="4" t="inlineStr">
        <is>
          <t>Aggregate Intrinsic Value, Outstanding, Options exercisable at end of period</t>
        </is>
      </c>
      <c r="B21" s="5" t="n">
        <v>115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Summary of Restricted Stock Units (Details) - USD ($) $ / shares in Units, $ in Thousands</t>
        </is>
      </c>
      <c r="B1" s="2" t="inlineStr">
        <is>
          <t>Jul. 28, 2020</t>
        </is>
      </c>
      <c r="C1" s="2" t="inlineStr">
        <is>
          <t>Feb. 20, 2020</t>
        </is>
      </c>
      <c r="D1" s="2" t="inlineStr">
        <is>
          <t>Dec. 31, 2020</t>
        </is>
      </c>
      <c r="E1" s="2" t="inlineStr">
        <is>
          <t>Dec. 31, 2019</t>
        </is>
      </c>
    </row>
    <row r="2">
      <c r="A2" s="3" t="inlineStr">
        <is>
          <t>Restricted Stock Units</t>
        </is>
      </c>
    </row>
    <row r="3">
      <c r="A3" s="4" t="inlineStr">
        <is>
          <t>Granted (shares)</t>
        </is>
      </c>
      <c r="C3" s="6" t="n">
        <v>547166</v>
      </c>
    </row>
    <row r="4">
      <c r="A4" s="4" t="inlineStr">
        <is>
          <t>Restricted Stock Units (RSUs)</t>
        </is>
      </c>
    </row>
    <row r="5">
      <c r="A5" s="3" t="inlineStr">
        <is>
          <t>Restricted Stock Units</t>
        </is>
      </c>
    </row>
    <row r="6">
      <c r="A6" s="4" t="inlineStr">
        <is>
          <t>Nonvested RSUs at beginning of period (shares)</t>
        </is>
      </c>
      <c r="D6" s="6" t="n">
        <v>3384351</v>
      </c>
    </row>
    <row r="7">
      <c r="A7" s="4" t="inlineStr">
        <is>
          <t>Granted (shares)</t>
        </is>
      </c>
      <c r="B7" s="6" t="n">
        <v>5632</v>
      </c>
      <c r="D7" s="6" t="n">
        <v>1464261</v>
      </c>
    </row>
    <row r="8">
      <c r="A8" s="4" t="inlineStr">
        <is>
          <t>Vested (shares)</t>
        </is>
      </c>
      <c r="D8" s="6" t="n">
        <v>-990929</v>
      </c>
    </row>
    <row r="9">
      <c r="A9" s="4" t="inlineStr">
        <is>
          <t>Forfeited (shares)</t>
        </is>
      </c>
      <c r="D9" s="6" t="n">
        <v>-984028</v>
      </c>
    </row>
    <row r="10">
      <c r="A10" s="4" t="inlineStr">
        <is>
          <t>Nonvested RSUs at end of period (shares)</t>
        </is>
      </c>
      <c r="D10" s="6" t="n">
        <v>2873655</v>
      </c>
    </row>
    <row r="11">
      <c r="A11" s="3" t="inlineStr">
        <is>
          <t>Weighted Average Grant Date Fair Value Per Share</t>
        </is>
      </c>
    </row>
    <row r="12">
      <c r="A12" s="4" t="inlineStr">
        <is>
          <t>Weighted Average Grant Date Fair Value, Beginning Balance (in usd per share)</t>
        </is>
      </c>
      <c r="D12" s="7" t="n">
        <v>12.39</v>
      </c>
    </row>
    <row r="13">
      <c r="A13" s="4" t="inlineStr">
        <is>
          <t>Weighted Average Grant Date Fair Value, Granted (in usd per share)</t>
        </is>
      </c>
      <c r="D13" s="10" t="n">
        <v>18.45</v>
      </c>
    </row>
    <row r="14">
      <c r="A14" s="4" t="inlineStr">
        <is>
          <t>Weighted Average Grant Date Fair Value, Vested (in usd per share)</t>
        </is>
      </c>
      <c r="D14" s="10" t="n">
        <v>13.36</v>
      </c>
    </row>
    <row r="15">
      <c r="A15" s="4" t="inlineStr">
        <is>
          <t>Weighted Average Grant Date Fair Value, Forfeited (in usd per share)</t>
        </is>
      </c>
      <c r="D15" s="10" t="n">
        <v>11.77</v>
      </c>
    </row>
    <row r="16">
      <c r="A16" s="4" t="inlineStr">
        <is>
          <t>Weighted Average Grant Date Fair Value, Ending Balance (in usd per share)</t>
        </is>
      </c>
      <c r="D16" s="7" t="n">
        <v>15.35</v>
      </c>
    </row>
    <row r="17">
      <c r="A17" s="3" t="inlineStr">
        <is>
          <t>Aggregate Intrinsic Value</t>
        </is>
      </c>
    </row>
    <row r="18">
      <c r="A18" s="4" t="inlineStr">
        <is>
          <t>Aggregate Intrinsic Value, Granted</t>
        </is>
      </c>
      <c r="D18" s="5" t="n">
        <v>0</v>
      </c>
    </row>
    <row r="19">
      <c r="A19" s="4" t="inlineStr">
        <is>
          <t>Aggregate Intrinsic Value</t>
        </is>
      </c>
      <c r="D19" s="5" t="n">
        <v>50404</v>
      </c>
      <c r="E19" s="5" t="n">
        <v>526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 Attributable to Income (Loss) from Continuing Operations before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71906</v>
      </c>
      <c r="C4" s="5" t="n">
        <v>38782</v>
      </c>
      <c r="D4" s="5" t="n">
        <v>70098</v>
      </c>
    </row>
    <row r="5">
      <c r="A5" s="4" t="inlineStr">
        <is>
          <t>State</t>
        </is>
      </c>
      <c r="B5" s="6" t="n">
        <v>16886</v>
      </c>
      <c r="C5" s="6" t="n">
        <v>7253</v>
      </c>
      <c r="D5" s="6" t="n">
        <v>10941</v>
      </c>
    </row>
    <row r="6">
      <c r="A6" s="4" t="inlineStr">
        <is>
          <t>Total current taxes</t>
        </is>
      </c>
      <c r="B6" s="6" t="n">
        <v>88792</v>
      </c>
      <c r="C6" s="6" t="n">
        <v>46035</v>
      </c>
      <c r="D6" s="6" t="n">
        <v>81039</v>
      </c>
    </row>
    <row r="7">
      <c r="A7" s="3" t="inlineStr">
        <is>
          <t>Deferred:</t>
        </is>
      </c>
    </row>
    <row r="8">
      <c r="A8" s="4" t="inlineStr">
        <is>
          <t>Federal</t>
        </is>
      </c>
      <c r="B8" s="6" t="n">
        <v>-1791</v>
      </c>
      <c r="C8" s="6" t="n">
        <v>9698</v>
      </c>
      <c r="D8" s="6" t="n">
        <v>-350</v>
      </c>
    </row>
    <row r="9">
      <c r="A9" s="4" t="inlineStr">
        <is>
          <t>State</t>
        </is>
      </c>
      <c r="B9" s="6" t="n">
        <v>4169</v>
      </c>
      <c r="C9" s="6" t="n">
        <v>8167</v>
      </c>
      <c r="D9" s="6" t="n">
        <v>9863</v>
      </c>
    </row>
    <row r="10">
      <c r="A10" s="4" t="inlineStr">
        <is>
          <t>Total deferred taxes</t>
        </is>
      </c>
      <c r="B10" s="6" t="n">
        <v>2378</v>
      </c>
      <c r="C10" s="6" t="n">
        <v>17865</v>
      </c>
      <c r="D10" s="6" t="n">
        <v>9513</v>
      </c>
    </row>
    <row r="11">
      <c r="A11" s="4" t="inlineStr">
        <is>
          <t>Total income tax expense</t>
        </is>
      </c>
      <c r="B11" s="5" t="n">
        <v>91170</v>
      </c>
      <c r="C11" s="5" t="n">
        <v>63900</v>
      </c>
      <c r="D11" s="5" t="n">
        <v>905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31, 2020</t>
        </is>
      </c>
      <c r="C1" s="2" t="inlineStr">
        <is>
          <t>Dec. 31, 2019</t>
        </is>
      </c>
    </row>
    <row r="2">
      <c r="A2" s="3" t="inlineStr">
        <is>
          <t>Income Tax Contingency [Line Items]</t>
        </is>
      </c>
    </row>
    <row r="3">
      <c r="A3" s="4" t="inlineStr">
        <is>
          <t>Valuation allowance related to deferred tax assets</t>
        </is>
      </c>
      <c r="B3" s="5" t="n">
        <v>3422</v>
      </c>
      <c r="C3" s="5" t="n">
        <v>3450</v>
      </c>
    </row>
    <row r="4">
      <c r="A4" s="4" t="inlineStr">
        <is>
          <t>State and Local Jurisdiction</t>
        </is>
      </c>
    </row>
    <row r="5">
      <c r="A5" s="3" t="inlineStr">
        <is>
          <t>Income Tax Contingency [Line Items]</t>
        </is>
      </c>
    </row>
    <row r="6">
      <c r="A6" s="4" t="inlineStr">
        <is>
          <t>Net operating loss carryforward</t>
        </is>
      </c>
      <c r="B6" s="6" t="n">
        <v>171800</v>
      </c>
    </row>
    <row r="7">
      <c r="A7" s="4" t="inlineStr">
        <is>
          <t>Valuation allowance related to deferred tax assets</t>
        </is>
      </c>
      <c r="B7" s="5" t="n">
        <v>3400</v>
      </c>
      <c r="C7" s="5" t="n">
        <v>3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Differs from Federal Statutory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es at the U.S. federal statutory rate</t>
        </is>
      </c>
      <c r="B4" s="5" t="n">
        <v>78396</v>
      </c>
      <c r="C4" s="5" t="n">
        <v>56935</v>
      </c>
      <c r="D4" s="5" t="n">
        <v>76009</v>
      </c>
    </row>
    <row r="5">
      <c r="A5" s="4" t="inlineStr">
        <is>
          <t>State income taxes, net of federal tax impact</t>
        </is>
      </c>
      <c r="B5" s="6" t="n">
        <v>16253</v>
      </c>
      <c r="C5" s="6" t="n">
        <v>10221</v>
      </c>
      <c r="D5" s="6" t="n">
        <v>13603</v>
      </c>
    </row>
    <row r="6">
      <c r="A6" s="4" t="inlineStr">
        <is>
          <t>Non-deductible transaction costs</t>
        </is>
      </c>
      <c r="B6" s="6" t="n">
        <v>120</v>
      </c>
      <c r="C6" s="6" t="n">
        <v>145</v>
      </c>
      <c r="D6" s="6" t="n">
        <v>234</v>
      </c>
    </row>
    <row r="7">
      <c r="A7" s="4" t="inlineStr">
        <is>
          <t>Change in valuation allowance</t>
        </is>
      </c>
      <c r="B7" s="6" t="n">
        <v>0</v>
      </c>
      <c r="C7" s="6" t="n">
        <v>-3</v>
      </c>
      <c r="D7" s="6" t="n">
        <v>0</v>
      </c>
    </row>
    <row r="8">
      <c r="A8" s="4" t="inlineStr">
        <is>
          <t>Tax Cuts and Jobs Act</t>
        </is>
      </c>
      <c r="B8" s="6" t="n">
        <v>0</v>
      </c>
      <c r="C8" s="6" t="n">
        <v>0</v>
      </c>
      <c r="D8" s="6" t="n">
        <v>-740</v>
      </c>
    </row>
    <row r="9">
      <c r="A9" s="4" t="inlineStr">
        <is>
          <t>Federal energy credits</t>
        </is>
      </c>
      <c r="B9" s="6" t="n">
        <v>-5810</v>
      </c>
      <c r="C9" s="6" t="n">
        <v>-6873</v>
      </c>
      <c r="D9" s="6" t="n">
        <v>0</v>
      </c>
    </row>
    <row r="10">
      <c r="A10" s="4" t="inlineStr">
        <is>
          <t>Other, net</t>
        </is>
      </c>
      <c r="B10" s="6" t="n">
        <v>2211</v>
      </c>
      <c r="C10" s="6" t="n">
        <v>3475</v>
      </c>
      <c r="D10" s="6" t="n">
        <v>1446</v>
      </c>
    </row>
    <row r="11">
      <c r="A11" s="4" t="inlineStr">
        <is>
          <t>Total income tax expense</t>
        </is>
      </c>
      <c r="B11" s="5" t="n">
        <v>91170</v>
      </c>
      <c r="C11" s="5" t="n">
        <v>63900</v>
      </c>
      <c r="D11" s="5" t="n">
        <v>90552</v>
      </c>
    </row>
    <row r="12">
      <c r="A12" s="4" t="inlineStr">
        <is>
          <t>Effective income tax rate</t>
        </is>
      </c>
      <c r="B12" s="4" t="inlineStr">
        <is>
          <t>24.40%</t>
        </is>
      </c>
      <c r="C12" s="4" t="inlineStr">
        <is>
          <t>23.60%</t>
        </is>
      </c>
      <c r="D12" s="4" t="inlineStr">
        <is>
          <t>25.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Details) - USD ($) $ in Thousands</t>
        </is>
      </c>
      <c r="B1" s="2" t="inlineStr">
        <is>
          <t>Dec. 31, 2020</t>
        </is>
      </c>
      <c r="C1" s="2" t="inlineStr">
        <is>
          <t>Dec. 31, 2019</t>
        </is>
      </c>
    </row>
    <row r="2">
      <c r="A2" s="3" t="inlineStr">
        <is>
          <t>Deferred tax assets:</t>
        </is>
      </c>
    </row>
    <row r="3">
      <c r="A3" s="4" t="inlineStr">
        <is>
          <t>Impairment and other valuation reserves</t>
        </is>
      </c>
      <c r="B3" s="5" t="n">
        <v>30160</v>
      </c>
      <c r="C3" s="5" t="n">
        <v>31781</v>
      </c>
    </row>
    <row r="4">
      <c r="A4" s="4" t="inlineStr">
        <is>
          <t>Incentive compensation</t>
        </is>
      </c>
      <c r="B4" s="6" t="n">
        <v>8259</v>
      </c>
      <c r="C4" s="6" t="n">
        <v>5818</v>
      </c>
    </row>
    <row r="5">
      <c r="A5" s="4" t="inlineStr">
        <is>
          <t>Indirect costs capitalized</t>
        </is>
      </c>
      <c r="B5" s="6" t="n">
        <v>16971</v>
      </c>
      <c r="C5" s="6" t="n">
        <v>21160</v>
      </c>
    </row>
    <row r="6">
      <c r="A6" s="4" t="inlineStr">
        <is>
          <t>Operating lease liability</t>
        </is>
      </c>
      <c r="B6" s="6" t="n">
        <v>13350</v>
      </c>
      <c r="C6" s="6" t="n">
        <v>14210</v>
      </c>
    </row>
    <row r="7">
      <c r="A7" s="4" t="inlineStr">
        <is>
          <t>Net operating loss carryforwards (state)</t>
        </is>
      </c>
      <c r="B7" s="6" t="n">
        <v>12218</v>
      </c>
      <c r="C7" s="6" t="n">
        <v>13254</v>
      </c>
    </row>
    <row r="8">
      <c r="A8" s="4" t="inlineStr">
        <is>
          <t>State taxes</t>
        </is>
      </c>
      <c r="B8" s="6" t="n">
        <v>3636</v>
      </c>
      <c r="C8" s="6" t="n">
        <v>1315</v>
      </c>
    </row>
    <row r="9">
      <c r="A9" s="4" t="inlineStr">
        <is>
          <t>Other costs and expenses</t>
        </is>
      </c>
      <c r="B9" s="6" t="n">
        <v>7377</v>
      </c>
      <c r="C9" s="6" t="n">
        <v>10909</v>
      </c>
    </row>
    <row r="10">
      <c r="A10" s="4" t="inlineStr">
        <is>
          <t>Gross deferred tax assets</t>
        </is>
      </c>
      <c r="B10" s="6" t="n">
        <v>91971</v>
      </c>
      <c r="C10" s="6" t="n">
        <v>98447</v>
      </c>
    </row>
    <row r="11">
      <c r="A11" s="4" t="inlineStr">
        <is>
          <t>Valuation allowance</t>
        </is>
      </c>
      <c r="B11" s="6" t="n">
        <v>-3422</v>
      </c>
      <c r="C11" s="6" t="n">
        <v>-3450</v>
      </c>
    </row>
    <row r="12">
      <c r="A12" s="4" t="inlineStr">
        <is>
          <t>Deferred tax assets, net of valuation allowance</t>
        </is>
      </c>
      <c r="B12" s="6" t="n">
        <v>88549</v>
      </c>
      <c r="C12" s="6" t="n">
        <v>94997</v>
      </c>
    </row>
    <row r="13">
      <c r="A13" s="3" t="inlineStr">
        <is>
          <t>Deferred tax liabilities:</t>
        </is>
      </c>
    </row>
    <row r="14">
      <c r="A14" s="4" t="inlineStr">
        <is>
          <t>Interest capitalized</t>
        </is>
      </c>
      <c r="B14" s="6" t="n">
        <v>-6976</v>
      </c>
      <c r="C14" s="6" t="n">
        <v>-7944</v>
      </c>
    </row>
    <row r="15">
      <c r="A15" s="4" t="inlineStr">
        <is>
          <t>Basis difference in inventory</t>
        </is>
      </c>
      <c r="B15" s="6" t="n">
        <v>-6198</v>
      </c>
      <c r="C15" s="6" t="n">
        <v>-6982</v>
      </c>
    </row>
    <row r="16">
      <c r="A16" s="4" t="inlineStr">
        <is>
          <t>Fixed assets</t>
        </is>
      </c>
      <c r="B16" s="6" t="n">
        <v>-9964</v>
      </c>
      <c r="C16" s="6" t="n">
        <v>-10766</v>
      </c>
    </row>
    <row r="17">
      <c r="A17" s="4" t="inlineStr">
        <is>
          <t>Intangibles</t>
        </is>
      </c>
      <c r="B17" s="6" t="n">
        <v>-4687</v>
      </c>
      <c r="C17" s="6" t="n">
        <v>-5062</v>
      </c>
    </row>
    <row r="18">
      <c r="A18" s="4" t="inlineStr">
        <is>
          <t>Operating lease asset</t>
        </is>
      </c>
      <c r="B18" s="6" t="n">
        <v>-12139</v>
      </c>
      <c r="C18" s="6" t="n">
        <v>-13131</v>
      </c>
    </row>
    <row r="19">
      <c r="A19" s="4" t="inlineStr">
        <is>
          <t>Deferred financing costs</t>
        </is>
      </c>
      <c r="B19" s="6" t="n">
        <v>-687</v>
      </c>
      <c r="C19" s="6" t="n">
        <v>-757</v>
      </c>
    </row>
    <row r="20">
      <c r="A20" s="4" t="inlineStr">
        <is>
          <t>Other</t>
        </is>
      </c>
      <c r="B20" s="6" t="n">
        <v>-373</v>
      </c>
      <c r="C20" s="6" t="n">
        <v>-451</v>
      </c>
    </row>
    <row r="21">
      <c r="A21" s="4" t="inlineStr">
        <is>
          <t>Deferred tax liabilities</t>
        </is>
      </c>
      <c r="B21" s="6" t="n">
        <v>-41024</v>
      </c>
      <c r="C21" s="6" t="n">
        <v>-45093</v>
      </c>
    </row>
    <row r="22">
      <c r="A22" s="4" t="inlineStr">
        <is>
          <t>Net deferred tax assets</t>
        </is>
      </c>
      <c r="B22" s="5" t="n">
        <v>47525</v>
      </c>
      <c r="C22" s="5" t="n">
        <v>499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We operate two principal businesses: homebuilding and financial services. For the year ended December 31, 2020, our homebuilding operations consisted of six homebuilding companies, each operating under different brand names, through which we acquire and develop land and construct and sell single-family detached and attached homes. In accordance with ASC Topic 280, Segment Reporting , in determining the most appropriate reportable segments, we considered similar economic and other characteristics, including product types, average selling prices, gross profits, production processes, suppliers, subcontractors, regulatory environments, land acquisition results, brand names, and underlying demand and supply. Based upon these factors, our homebuilding operations comprised the following six reportable segments: Maracay, consisting of operations in Arizona; Pardee Homes, consisting of operations in California and Nevada; Quadrant Homes, consisting of operations in Washington; Trendmaker Homes, consisting of operations in Texas; Tri Pointe Homes, consisting of operations in California, Colorado and the Carolinas; and Winchester Homes, consisting of operations in Maryland, Virginia and the District of Columbia. Effective January 15, 2021, we consolidated our six regional homebuilding brands into one unified name, Tri Pointe Homes. As a result of such change, beginning with our quarterly report on Form 10-Q for the quarterly period ending March 31, 2021, we intend to report our homebuilding segments under the following hierarchy: West Region: Arizona, California, Nevada and Washington Central Region: Colorado and Texas East Region: District of Columbia, Maryland, North Carolina, South Carolina and Virginia Our Tri Pointe Solutions financial services operation is a reportable segment and is comprised of our Tri Pointe Connect mortgage financing operations, our Tri Pointe Assurance title and escrow services operations, and our Tri Pointe Advantage property and casualty insurance agency operations. For further details, see Note 1, Organization and Summary of Significant Accounting Policies. Corporate is a non-operating segment that develops and implements company-wide strategic initiatives and provides support to our homebuilding reporting segments by centralizing certain administrative functions, such as marketing, legal, accounting, treasury, insurance, internal audit and risk management, information technology and human resources, to benefit from economies of scale. Our Corporate non-operating segment also includes general and administrative expenses related to operating our corporate headquarters. A portion of the expenses incurred by Corporate is allocated to the homebuilding reporting segments. The reportable segments follow the same accounting policies used for our consolidated financial statements, as described in Note 1, Organization and Summary of Significant Accounting Policies . Operational results of each reportable segment are not necessarily indicative of the results that would have been achieved had the reportable segment been an independent, stand-alone entity during the periods presented. Total revenues and income before income taxes for each of our reportable segments were as follows (in thousands): 2020 2019 2018 Revenues Maracay $ 367,183 $ 272,723 $ 263,321 Pardee Homes 1,081,723 1,101,580 999,710 Quadrant Homes 267,808 242,174 307,706 Trendmaker Homes 419,238 413,090 310,730 Tri Pointe Homes 810,439 796,958 1,073,592 Winchester Homes 304,919 252,496 305,950 Total homebuilding revenues 3,251,310 3,079,021 3,261,009 Financial services 9,137 3,994 1,738 Total $ 3,260,447 $ 3,083,015 $ 3,262,747 Income (loss) before taxes Maracay $ 40,766 $ 21,040 $ 23,281 Pardee Homes 231,863 198,463 191,793 Quadrant Homes 32,432 3,951 38,366 Trendmaker Homes 32,463 17,133 25,228 Tri Pointe Homes 68,589 49,721 115,632 Winchester Homes 19,834 11,243 23,981 Corporate (68,257) (40,887) (65,889) Total homebuilding income before income taxes 357,690 260,664 352,392 Financial services 15,687 10,423 9,673 Total $ 373,377 $ 271,087 $ 362,065 Total real estate inventories and total assets for each of our reportable segments, as of the date indicated, were as follows (in thousands): December 31, 2020 December 31, 2019 Real estate inventories Maracay $ 345,214 $ 338,259 Pardee Homes 1,136,390 1,218,384 Quadrant Homes 215,123 264,437 Trendmaker Homes 268,721 268,759 Tri Pointe Homes 762,523 737,662 Winchester Homes 182,171 237,935 Total $ 2,910,142 $ 3,065,436 Total assets Maracay $ 354,577 $ 382,262 Pardee Homes 1,197,310 1,300,047 Quadrant Homes 255,759 331,187 Trendmaker Homes 340,397 353,610 Tri Pointe Homes 949,922 930,348 Winchester Homes 229,432 291,456 Corporate 655,236 241,357 Total homebuilding assets 3,982,633 3,830,267 Financial services 39,347 28,423 Total $ 4,021,980 $ 3,858,69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Gross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Roll Forward]</t>
        </is>
      </c>
    </row>
    <row r="4">
      <c r="A4" s="4" t="inlineStr">
        <is>
          <t>Balance at beginning of year</t>
        </is>
      </c>
      <c r="B4" s="5" t="n">
        <v>507</v>
      </c>
      <c r="C4" s="5" t="n">
        <v>1014</v>
      </c>
    </row>
    <row r="5">
      <c r="A5" s="4" t="inlineStr">
        <is>
          <t>Decrease related to prior year tax positions</t>
        </is>
      </c>
      <c r="B5" s="6" t="n">
        <v>-507</v>
      </c>
      <c r="C5" s="6" t="n">
        <v>-507</v>
      </c>
    </row>
    <row r="6">
      <c r="A6" s="4" t="inlineStr">
        <is>
          <t>Balance at end of year</t>
        </is>
      </c>
      <c r="B6" s="5" t="n">
        <v>0</v>
      </c>
      <c r="C6" s="5" t="n">
        <v>50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 Additional Information (Details) - USD ($)</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Related party transactions</t>
        </is>
      </c>
      <c r="B4" s="5" t="n">
        <v>0</v>
      </c>
      <c r="C4" s="5" t="n">
        <v>0</v>
      </c>
      <c r="D4"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to Consolidated Statement of Cash Flow - Supplemental Disclosure to Consolidated Statement of Cash Flows (Details) - USD ($) $ in Thousands</t>
        </is>
      </c>
      <c r="B1" s="2" t="inlineStr">
        <is>
          <t>12 Months Ended</t>
        </is>
      </c>
    </row>
    <row r="2">
      <c r="B2" s="2" t="inlineStr">
        <is>
          <t>Dec. 31, 2020</t>
        </is>
      </c>
      <c r="C2" s="2" t="inlineStr">
        <is>
          <t>Dec. 31, 2019</t>
        </is>
      </c>
      <c r="D2" s="2" t="inlineStr">
        <is>
          <t>Dec. 31, 2018</t>
        </is>
      </c>
    </row>
    <row r="3">
      <c r="A3" s="3" t="inlineStr">
        <is>
          <t>Supplemental disclosure of cash flow information:</t>
        </is>
      </c>
    </row>
    <row r="4">
      <c r="A4" s="4" t="inlineStr">
        <is>
          <t>Interest paid (capitalized), net</t>
        </is>
      </c>
      <c r="B4" s="5" t="n">
        <v>2675</v>
      </c>
      <c r="C4" s="5" t="n">
        <v>-5660</v>
      </c>
      <c r="D4" s="5" t="n">
        <v>19548</v>
      </c>
    </row>
    <row r="5">
      <c r="A5" s="4" t="inlineStr">
        <is>
          <t>Income taxes</t>
        </is>
      </c>
      <c r="B5" s="6" t="n">
        <v>72256</v>
      </c>
      <c r="C5" s="6" t="n">
        <v>154730</v>
      </c>
      <c r="D5" s="6" t="n">
        <v>102149</v>
      </c>
    </row>
    <row r="6">
      <c r="A6" s="3" t="inlineStr">
        <is>
          <t>Supplemental disclosures of noncash activities:</t>
        </is>
      </c>
    </row>
    <row r="7">
      <c r="A7" s="4" t="inlineStr">
        <is>
          <t>Accrued liabilities related to the purchase of operating properties    and equipment</t>
        </is>
      </c>
      <c r="B7" s="6" t="n">
        <v>0</v>
      </c>
      <c r="C7" s="6" t="n">
        <v>0</v>
      </c>
      <c r="D7" s="6" t="n">
        <v>685</v>
      </c>
    </row>
    <row r="8">
      <c r="A8" s="4" t="inlineStr">
        <is>
          <t>Amortization of senior note discount capitalized to real estate    inventory</t>
        </is>
      </c>
      <c r="B8" s="6" t="n">
        <v>1025</v>
      </c>
      <c r="C8" s="6" t="n">
        <v>1570</v>
      </c>
      <c r="D8" s="6" t="n">
        <v>2112</v>
      </c>
    </row>
    <row r="9">
      <c r="A9" s="4" t="inlineStr">
        <is>
          <t>Amortization of deferred loan costs capitalized to real estate    inventory</t>
        </is>
      </c>
      <c r="B9" s="6" t="n">
        <v>3600</v>
      </c>
      <c r="C9" s="6" t="n">
        <v>4148</v>
      </c>
      <c r="D9" s="6" t="n">
        <v>5927</v>
      </c>
    </row>
    <row r="10">
      <c r="A10" s="4" t="inlineStr">
        <is>
          <t>Increase in other assets related to adoption of ASC 606</t>
        </is>
      </c>
      <c r="B10" s="5" t="n">
        <v>0</v>
      </c>
      <c r="C10" s="5" t="n">
        <v>0</v>
      </c>
      <c r="D10" s="5" t="n">
        <v>3953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ults of Quarterly Operations (Unaudited) - Schedule of Quarterly Results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5" t="n">
        <v>1060827</v>
      </c>
      <c r="C4" s="5" t="n">
        <v>832464</v>
      </c>
      <c r="D4" s="5" t="n">
        <v>770106</v>
      </c>
      <c r="E4" s="5" t="n">
        <v>597050</v>
      </c>
      <c r="F4" s="5" t="n">
        <v>1141274</v>
      </c>
      <c r="G4" s="5" t="n">
        <v>748395</v>
      </c>
      <c r="H4" s="5" t="n">
        <v>698714</v>
      </c>
      <c r="I4" s="5" t="n">
        <v>494632</v>
      </c>
      <c r="J4" s="5" t="n">
        <v>3260447</v>
      </c>
      <c r="K4" s="5" t="n">
        <v>3083015</v>
      </c>
      <c r="L4" s="5" t="n">
        <v>3262747</v>
      </c>
    </row>
    <row r="5">
      <c r="A5" s="4" t="inlineStr">
        <is>
          <t>Cost of homes sales and other</t>
        </is>
      </c>
      <c r="B5" s="6" t="n">
        <v>806295</v>
      </c>
      <c r="C5" s="6" t="n">
        <v>647294</v>
      </c>
      <c r="D5" s="6" t="n">
        <v>602432</v>
      </c>
      <c r="E5" s="6" t="n">
        <v>473708</v>
      </c>
      <c r="F5" s="6" t="n">
        <v>889628</v>
      </c>
      <c r="G5" s="6" t="n">
        <v>578731</v>
      </c>
      <c r="H5" s="6" t="n">
        <v>580873</v>
      </c>
      <c r="I5" s="6" t="n">
        <v>423621</v>
      </c>
    </row>
    <row r="6">
      <c r="A6" s="4" t="inlineStr">
        <is>
          <t>Gross margin</t>
        </is>
      </c>
      <c r="B6" s="6" t="n">
        <v>254532</v>
      </c>
      <c r="C6" s="6" t="n">
        <v>185170</v>
      </c>
      <c r="D6" s="6" t="n">
        <v>167674</v>
      </c>
      <c r="E6" s="6" t="n">
        <v>123342</v>
      </c>
      <c r="F6" s="6" t="n">
        <v>251646</v>
      </c>
      <c r="G6" s="6" t="n">
        <v>169664</v>
      </c>
      <c r="H6" s="6" t="n">
        <v>117841</v>
      </c>
      <c r="I6" s="6" t="n">
        <v>71011</v>
      </c>
    </row>
    <row r="7">
      <c r="A7" s="4" t="inlineStr">
        <is>
          <t>Net income</t>
        </is>
      </c>
      <c r="B7" s="5" t="n">
        <v>115114</v>
      </c>
      <c r="C7" s="5" t="n">
        <v>78682</v>
      </c>
      <c r="D7" s="5" t="n">
        <v>56528</v>
      </c>
      <c r="E7" s="5" t="n">
        <v>31883</v>
      </c>
      <c r="F7" s="5" t="n">
        <v>117993</v>
      </c>
      <c r="G7" s="5" t="n">
        <v>62861</v>
      </c>
      <c r="H7" s="5" t="n">
        <v>26262</v>
      </c>
      <c r="I7" s="5" t="n">
        <v>71</v>
      </c>
      <c r="J7" s="5" t="n">
        <v>282207</v>
      </c>
      <c r="K7" s="5" t="n">
        <v>207187</v>
      </c>
      <c r="L7" s="5" t="n">
        <v>271513</v>
      </c>
    </row>
    <row r="8">
      <c r="A8" s="3" t="inlineStr">
        <is>
          <t>Earnings per share</t>
        </is>
      </c>
    </row>
    <row r="9">
      <c r="A9" s="4" t="inlineStr">
        <is>
          <t>Basic (in dollars per share)</t>
        </is>
      </c>
      <c r="B9" s="7" t="n">
        <v>0.93</v>
      </c>
      <c r="C9" s="7" t="n">
        <v>0.61</v>
      </c>
      <c r="D9" s="7" t="n">
        <v>0.43</v>
      </c>
      <c r="E9" s="7" t="n">
        <v>0.24</v>
      </c>
      <c r="F9" s="7" t="n">
        <v>0.85</v>
      </c>
      <c r="G9" s="7" t="n">
        <v>0.45</v>
      </c>
      <c r="H9" s="7" t="n">
        <v>0.18</v>
      </c>
      <c r="I9" s="5" t="n">
        <v>0</v>
      </c>
      <c r="J9" s="7" t="n">
        <v>2.18</v>
      </c>
      <c r="K9" s="7" t="n">
        <v>1.47</v>
      </c>
      <c r="L9" s="7" t="n">
        <v>1.82</v>
      </c>
    </row>
    <row r="10">
      <c r="A10" s="4" t="inlineStr">
        <is>
          <t>Diluted (in dollars per share)</t>
        </is>
      </c>
      <c r="B10" s="7" t="n">
        <v>0.92</v>
      </c>
      <c r="C10" s="7" t="n">
        <v>0.61</v>
      </c>
      <c r="D10" s="7" t="n">
        <v>0.43</v>
      </c>
      <c r="E10" s="7" t="n">
        <v>0.24</v>
      </c>
      <c r="F10" s="7" t="n">
        <v>0.85</v>
      </c>
      <c r="G10" s="7" t="n">
        <v>0.44</v>
      </c>
      <c r="H10" s="7" t="n">
        <v>0.18</v>
      </c>
      <c r="I10" s="5" t="n">
        <v>0</v>
      </c>
      <c r="J10" s="7" t="n">
        <v>2.17</v>
      </c>
      <c r="K10" s="7" t="n">
        <v>1.47</v>
      </c>
      <c r="L10" s="7" t="n">
        <v>1.81</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table sets forth the components used in the computation of basic and diluted earnings per share (in thousands, except share and per share amounts): Year Ended December 31, 2020 2019 2018 Numerator: Income available to common stockholders $ 282,207 $ 207,187 $ 269,911 Denominator: Basic weighted-average shares outstanding 129,368,964 140,851,444 148,183,431 Effect of dilutive shares: Stock options and unvested restricted stock units 582,197 542,783 821,259 Diluted weighted-average shares outstanding 129,951,161 141,394,227 149,004,690 Earnings per share Basic $ 2.18 $ 1.47 $ 1.82 Diluted $ 2.17 $ 1.47 $ 1.81 Antidilutive stock options not included in diluted earnings per share 2,183,731 2,636,982 1,645,8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7:10:26Z</dcterms:created>
  <dcterms:modified xmlns:dcterms="http://purl.org/dc/terms/" xmlns:xsi="http://www.w3.org/2001/XMLSchema-instance" xsi:type="dcterms:W3CDTF">2021-02-19T17:10:26Z</dcterms:modified>
</cp:coreProperties>
</file>